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LONG-TERM DEBT, NE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ENEFIT PLANS" sheetId="25" state="visible" r:id="rId25"/>
    <sheet xmlns:r="http://schemas.openxmlformats.org/officeDocument/2006/relationships" name="CONSOLIDATED FINANCIAL STATEMEN" sheetId="26" state="visible" r:id="rId26"/>
    <sheet xmlns:r="http://schemas.openxmlformats.org/officeDocument/2006/relationships" name="QUARTERLY RESULTS (UNAUDITED)"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GOODWILL AND INTANGIBLE ASSETS " sheetId="33" state="visible" r:id="rId33"/>
    <sheet xmlns:r="http://schemas.openxmlformats.org/officeDocument/2006/relationships" name="FINANCIAL INSTRUMENTS (Tables)" sheetId="34" state="visible" r:id="rId34"/>
    <sheet xmlns:r="http://schemas.openxmlformats.org/officeDocument/2006/relationships" name="LONG-TERM DEBT, NET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GEOGRAPHIC INFORMATION (Tables)" sheetId="39" state="visible" r:id="rId39"/>
    <sheet xmlns:r="http://schemas.openxmlformats.org/officeDocument/2006/relationships" name="LEASES (Tables)" sheetId="40" state="visible" r:id="rId40"/>
    <sheet xmlns:r="http://schemas.openxmlformats.org/officeDocument/2006/relationships" name="CONSOLIDATED FINANCIAL STATEM_2" sheetId="41" state="visible" r:id="rId41"/>
    <sheet xmlns:r="http://schemas.openxmlformats.org/officeDocument/2006/relationships" name="QUARTERLY RESULTS (UNAUDITED) (" sheetId="42" state="visible" r:id="rId42"/>
    <sheet xmlns:r="http://schemas.openxmlformats.org/officeDocument/2006/relationships" name="ORGANIZATION - Narrative (Deta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COME TAXES - Income before In" sheetId="48" state="visible" r:id="rId48"/>
    <sheet xmlns:r="http://schemas.openxmlformats.org/officeDocument/2006/relationships" name="INCOME TAXES - Components of In" sheetId="49" state="visible" r:id="rId49"/>
    <sheet xmlns:r="http://schemas.openxmlformats.org/officeDocument/2006/relationships" name="INCOME TAXES - Narrative (Detai" sheetId="50" state="visible" r:id="rId50"/>
    <sheet xmlns:r="http://schemas.openxmlformats.org/officeDocument/2006/relationships" name="INCOME TAXES - Effective Income" sheetId="51" state="visible" r:id="rId51"/>
    <sheet xmlns:r="http://schemas.openxmlformats.org/officeDocument/2006/relationships" name="INCOME TAXES - Income Tax Conti" sheetId="52" state="visible" r:id="rId52"/>
    <sheet xmlns:r="http://schemas.openxmlformats.org/officeDocument/2006/relationships" name="DISCONTINUED OPERATIONS - Compo"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FINANCIAL INSTRUMENTS - Narrati" sheetId="59" state="visible" r:id="rId59"/>
    <sheet xmlns:r="http://schemas.openxmlformats.org/officeDocument/2006/relationships" name="FINANCIAL INSTRUMENTS - Financi" sheetId="60" state="visible" r:id="rId60"/>
    <sheet xmlns:r="http://schemas.openxmlformats.org/officeDocument/2006/relationships" name="FINANCIAL INSTRUMENTS - Carryin" sheetId="61" state="visible" r:id="rId61"/>
    <sheet xmlns:r="http://schemas.openxmlformats.org/officeDocument/2006/relationships" name="LONG-TERM DEBT, NET - Summary (" sheetId="62" state="visible" r:id="rId62"/>
    <sheet xmlns:r="http://schemas.openxmlformats.org/officeDocument/2006/relationships" name="LONG-TERM DEBT, NET - Narrative" sheetId="63" state="visible" r:id="rId63"/>
    <sheet xmlns:r="http://schemas.openxmlformats.org/officeDocument/2006/relationships" name="LONG-TERM DEBT, NET - Redemptio" sheetId="64" state="visible" r:id="rId64"/>
    <sheet xmlns:r="http://schemas.openxmlformats.org/officeDocument/2006/relationships" name="LONG-TERM DEBT, NET - Redempt_2" sheetId="65" state="visible" r:id="rId65"/>
    <sheet xmlns:r="http://schemas.openxmlformats.org/officeDocument/2006/relationships" name="LONG-TERM DEBT, NET - Redempt_3" sheetId="66" state="visible" r:id="rId66"/>
    <sheet xmlns:r="http://schemas.openxmlformats.org/officeDocument/2006/relationships" name="LONG-TERM DEBT, NET - Redempt_4" sheetId="67" state="visible" r:id="rId67"/>
    <sheet xmlns:r="http://schemas.openxmlformats.org/officeDocument/2006/relationships" name="LONG-TERM DEBT, NET - Redempt_5" sheetId="68" state="visible" r:id="rId68"/>
    <sheet xmlns:r="http://schemas.openxmlformats.org/officeDocument/2006/relationships" name="LONG-TERM DEBT, NET - Details o" sheetId="69" state="visible" r:id="rId69"/>
    <sheet xmlns:r="http://schemas.openxmlformats.org/officeDocument/2006/relationships" name="LONG-TERM DEBT, NET - If-Conver" sheetId="70" state="visible" r:id="rId70"/>
    <sheet xmlns:r="http://schemas.openxmlformats.org/officeDocument/2006/relationships" name="LONG-TERM DEBT, NET - Component" sheetId="71" state="visible" r:id="rId71"/>
    <sheet xmlns:r="http://schemas.openxmlformats.org/officeDocument/2006/relationships" name="LONG-TERM DEBT, NET - Schedule " sheetId="72" state="visible" r:id="rId72"/>
    <sheet xmlns:r="http://schemas.openxmlformats.org/officeDocument/2006/relationships" name="LONG-TERM DEBT, NET - Details_2" sheetId="73" state="visible" r:id="rId73"/>
    <sheet xmlns:r="http://schemas.openxmlformats.org/officeDocument/2006/relationships" name="LONG-TERM DEBT, NET - Long-Term" sheetId="74" state="visible" r:id="rId74"/>
    <sheet xmlns:r="http://schemas.openxmlformats.org/officeDocument/2006/relationships" name="SHAREHOLDERS' EQUITY - Narrativ" sheetId="75" state="visible" r:id="rId75"/>
    <sheet xmlns:r="http://schemas.openxmlformats.org/officeDocument/2006/relationships" name="ACCUMULATED OTHER COMPREHENSI_3" sheetId="76" state="visible" r:id="rId76"/>
    <sheet xmlns:r="http://schemas.openxmlformats.org/officeDocument/2006/relationships" name="EARNINGS PER SHARE - Narrative " sheetId="77" state="visible" r:id="rId77"/>
    <sheet xmlns:r="http://schemas.openxmlformats.org/officeDocument/2006/relationships" name="EARNINGS PER SHARE - Summary (D" sheetId="78" state="visible" r:id="rId78"/>
    <sheet xmlns:r="http://schemas.openxmlformats.org/officeDocument/2006/relationships" name="STOCK-BASED COMPENSATION - Narr" sheetId="79" state="visible" r:id="rId79"/>
    <sheet xmlns:r="http://schemas.openxmlformats.org/officeDocument/2006/relationships" name="STOCK-BASED COMPENSATION - Chan" sheetId="80" state="visible" r:id="rId80"/>
    <sheet xmlns:r="http://schemas.openxmlformats.org/officeDocument/2006/relationships" name="STOCK-BASED COMPENSATION - Stoc" sheetId="81" state="visible" r:id="rId81"/>
    <sheet xmlns:r="http://schemas.openxmlformats.org/officeDocument/2006/relationships" name="STOCK-BASED COMPENSATION - Rest" sheetId="82" state="visible" r:id="rId82"/>
    <sheet xmlns:r="http://schemas.openxmlformats.org/officeDocument/2006/relationships" name="GEOGRAPHIC INFORMATION - Revenu" sheetId="83" state="visible" r:id="rId83"/>
    <sheet xmlns:r="http://schemas.openxmlformats.org/officeDocument/2006/relationships" name="LEASES - Balance Sheet Informat" sheetId="84" state="visible" r:id="rId84"/>
    <sheet xmlns:r="http://schemas.openxmlformats.org/officeDocument/2006/relationships" name="LEASES - Lease Cost (Details)" sheetId="85" state="visible" r:id="rId85"/>
    <sheet xmlns:r="http://schemas.openxmlformats.org/officeDocument/2006/relationships" name="LEASES - Operating Lease Liabil" sheetId="86" state="visible" r:id="rId86"/>
    <sheet xmlns:r="http://schemas.openxmlformats.org/officeDocument/2006/relationships" name="LEASES - Weighted-Average Remai" sheetId="87" state="visible" r:id="rId87"/>
    <sheet xmlns:r="http://schemas.openxmlformats.org/officeDocument/2006/relationships" name="LEASES - Other Information (Det" sheetId="88" state="visible" r:id="rId88"/>
    <sheet xmlns:r="http://schemas.openxmlformats.org/officeDocument/2006/relationships" name="COMMITMENTS AND CONTINGENCIES -" sheetId="89" state="visible" r:id="rId89"/>
    <sheet xmlns:r="http://schemas.openxmlformats.org/officeDocument/2006/relationships" name="RELATED PARTY TRANSACTIONS - Na" sheetId="90" state="visible" r:id="rId90"/>
    <sheet xmlns:r="http://schemas.openxmlformats.org/officeDocument/2006/relationships" name="BENEFIT PLANS - Narrative (Deta" sheetId="91" state="visible" r:id="rId91"/>
    <sheet xmlns:r="http://schemas.openxmlformats.org/officeDocument/2006/relationships" name="CONSOLIDATED FINANCIAL STATEM_3" sheetId="92" state="visible" r:id="rId92"/>
    <sheet xmlns:r="http://schemas.openxmlformats.org/officeDocument/2006/relationships" name="CONSOLIDATED FINANCIAL STATEM_4" sheetId="93" state="visible" r:id="rId93"/>
    <sheet xmlns:r="http://schemas.openxmlformats.org/officeDocument/2006/relationships" name="CONSOLIDATED FINANCIAL STATEM_5" sheetId="94" state="visible" r:id="rId94"/>
    <sheet xmlns:r="http://schemas.openxmlformats.org/officeDocument/2006/relationships" name="CONSOLIDATED FINANCIAL STATEM_6" sheetId="95" state="visible" r:id="rId95"/>
    <sheet xmlns:r="http://schemas.openxmlformats.org/officeDocument/2006/relationships" name="CONSOLIDATED FINANCIAL STATEM_7" sheetId="96" state="visible" r:id="rId96"/>
    <sheet xmlns:r="http://schemas.openxmlformats.org/officeDocument/2006/relationships" name="CONSOLIDATED FINANCIAL STATEM_8" sheetId="97" state="visible" r:id="rId97"/>
    <sheet xmlns:r="http://schemas.openxmlformats.org/officeDocument/2006/relationships" name="CONSOLIDATED FINANCIAL STATEM_9" sheetId="98" state="visible" r:id="rId98"/>
    <sheet xmlns:r="http://schemas.openxmlformats.org/officeDocument/2006/relationships" name="QUARTERLY RESULTS (UNAUDITED) -"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Entity Central Index Key</t>
        </is>
      </c>
      <c r="B4" s="4" t="inlineStr">
        <is>
          <t>0000891103</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4148</t>
        </is>
      </c>
    </row>
    <row r="14">
      <c r="A14" s="4" t="inlineStr">
        <is>
          <t>Entity Registrant Name</t>
        </is>
      </c>
      <c r="B14" s="4" t="inlineStr">
        <is>
          <t>Match Group, Inc.</t>
        </is>
      </c>
    </row>
    <row r="15">
      <c r="A15" s="4" t="inlineStr">
        <is>
          <t>Entity Incorporation, State or Country Code</t>
        </is>
      </c>
      <c r="B15" s="4" t="inlineStr">
        <is>
          <t>DE</t>
        </is>
      </c>
    </row>
    <row r="16">
      <c r="A16" s="4" t="inlineStr">
        <is>
          <t>Entity Tax Identification Number</t>
        </is>
      </c>
      <c r="B16" s="4" t="inlineStr">
        <is>
          <t>59-2712887</t>
        </is>
      </c>
    </row>
    <row r="17">
      <c r="A17" s="4" t="inlineStr">
        <is>
          <t>Entity Address, Address Line One</t>
        </is>
      </c>
      <c r="B17" s="4" t="inlineStr">
        <is>
          <t>8750 North Central Expressway</t>
        </is>
      </c>
    </row>
    <row r="18">
      <c r="A18" s="4" t="inlineStr">
        <is>
          <t>Entity Address, Address Line Two</t>
        </is>
      </c>
      <c r="B18" s="4" t="inlineStr">
        <is>
          <t>Suite 14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1</t>
        </is>
      </c>
    </row>
    <row r="22">
      <c r="A22" s="4" t="inlineStr">
        <is>
          <t>City Area Code</t>
        </is>
      </c>
      <c r="B22" s="4" t="inlineStr">
        <is>
          <t>214</t>
        </is>
      </c>
    </row>
    <row r="23">
      <c r="A23" s="4" t="inlineStr">
        <is>
          <t>Local Phone Number</t>
        </is>
      </c>
      <c r="B23" s="4" t="inlineStr">
        <is>
          <t>576-9352</t>
        </is>
      </c>
    </row>
    <row r="24">
      <c r="A24" s="4" t="inlineStr">
        <is>
          <t>Title of 12(b) Security</t>
        </is>
      </c>
      <c r="B24" s="4" t="inlineStr">
        <is>
          <t>Common Stock, par value $0.001</t>
        </is>
      </c>
    </row>
    <row r="25">
      <c r="A25" s="4" t="inlineStr">
        <is>
          <t>Trading Symbol</t>
        </is>
      </c>
      <c r="B25" s="4" t="inlineStr">
        <is>
          <t>MTCH</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Common Stock, Shares Outstanding</t>
        </is>
      </c>
      <c r="C36" s="5" t="n">
        <v>285148288</v>
      </c>
    </row>
    <row r="37">
      <c r="A37" s="4" t="inlineStr">
        <is>
          <t>Entity Public Float</t>
        </is>
      </c>
      <c r="D37" s="6" t="n">
        <v>44438964739</v>
      </c>
    </row>
    <row r="38">
      <c r="A38" s="4" t="inlineStr">
        <is>
          <t>Documents Incorporated by Reference</t>
        </is>
      </c>
      <c r="B38" s="4" t="inlineStr">
        <is>
          <t>Portions of Part III of this Annual Report are incorporated by reference to the Registrant’s proxy statement for its 2022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ORGANIZATION Match Group, Inc., through its portfolio companies, is a leading provider of digital technologies designed to help people make meaningful connections. Our global portfolio of brands includes Tinder ® , Match ® , Hinge ® , Meetic ® , OkCupid ® , Pairs™, PlentyOfFish ® , OurTime ® , Azar ® , Hakuna Live™,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 As used herein, “Match Group,” the “Company,” “we,” “our,” “us,” and similar terms refer to Match Group, Inc. and its subsidiaries after the completion of the Separation, unless the context indicates otherwi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Movement in Valuation Allowances and Reserves</t>
        </is>
      </c>
    </row>
    <row r="5">
      <c r="A5" s="4" t="inlineStr">
        <is>
          <t>Balance at Beginning of Period</t>
        </is>
      </c>
      <c r="B5" s="6" t="n">
        <v>286</v>
      </c>
      <c r="C5" s="6" t="n">
        <v>578</v>
      </c>
      <c r="D5" s="6" t="n">
        <v>724</v>
      </c>
    </row>
    <row r="6">
      <c r="A6" s="4" t="inlineStr">
        <is>
          <t>Charges to Earnings</t>
        </is>
      </c>
      <c r="B6" s="5" t="n">
        <v>43</v>
      </c>
      <c r="C6" s="5" t="n">
        <v>-22</v>
      </c>
      <c r="D6" s="5" t="n">
        <v>79</v>
      </c>
    </row>
    <row r="7">
      <c r="A7" s="4" t="inlineStr">
        <is>
          <t>Charges to Other Accounts</t>
        </is>
      </c>
      <c r="B7" s="5" t="n">
        <v>-2</v>
      </c>
      <c r="C7" s="5" t="n">
        <v>-234</v>
      </c>
      <c r="D7" s="5" t="n">
        <v>-8</v>
      </c>
    </row>
    <row r="8">
      <c r="A8" s="4" t="inlineStr">
        <is>
          <t>Deductions</t>
        </is>
      </c>
      <c r="B8" s="5" t="n">
        <v>-46</v>
      </c>
      <c r="C8" s="5" t="n">
        <v>-36</v>
      </c>
      <c r="D8" s="5" t="n">
        <v>-217</v>
      </c>
    </row>
    <row r="9">
      <c r="A9" s="4" t="inlineStr">
        <is>
          <t>Balance at End of Period</t>
        </is>
      </c>
      <c r="B9" s="5" t="n">
        <v>281</v>
      </c>
      <c r="C9" s="5" t="n">
        <v>286</v>
      </c>
      <c r="D9" s="5" t="n">
        <v>578</v>
      </c>
    </row>
    <row r="10">
      <c r="A10" s="4" t="inlineStr">
        <is>
          <t>Deferred tax valuation allowance</t>
        </is>
      </c>
    </row>
    <row r="11">
      <c r="A11" s="3" t="inlineStr">
        <is>
          <t>Movement in Valuation Allowances and Reserves</t>
        </is>
      </c>
    </row>
    <row r="12">
      <c r="A12" s="4" t="inlineStr">
        <is>
          <t>Balance at Beginning of Period</t>
        </is>
      </c>
      <c r="B12" s="5" t="n">
        <v>71090</v>
      </c>
      <c r="C12" s="5" t="n">
        <v>52913</v>
      </c>
      <c r="D12" s="5" t="n">
        <v>45483</v>
      </c>
    </row>
    <row r="13">
      <c r="A13" s="4" t="inlineStr">
        <is>
          <t>Charges to Earnings</t>
        </is>
      </c>
      <c r="B13" s="5" t="n">
        <v>15969</v>
      </c>
      <c r="C13" s="5" t="n">
        <v>35261</v>
      </c>
      <c r="D13" s="5" t="n">
        <v>7472</v>
      </c>
    </row>
    <row r="14">
      <c r="A14" s="4" t="inlineStr">
        <is>
          <t>Charges to Other Accounts</t>
        </is>
      </c>
      <c r="B14" s="5" t="n">
        <v>-988</v>
      </c>
      <c r="C14" s="5" t="n">
        <v>-17084</v>
      </c>
      <c r="D14" s="5" t="n">
        <v>-42</v>
      </c>
    </row>
    <row r="15">
      <c r="A15" s="4" t="inlineStr">
        <is>
          <t>Deductions</t>
        </is>
      </c>
      <c r="B15" s="5" t="n">
        <v>0</v>
      </c>
      <c r="C15" s="5" t="n">
        <v>0</v>
      </c>
      <c r="D15" s="5" t="n">
        <v>0</v>
      </c>
    </row>
    <row r="16">
      <c r="A16" s="4" t="inlineStr">
        <is>
          <t>Balance at End of Period</t>
        </is>
      </c>
      <c r="B16" s="5" t="n">
        <v>86071</v>
      </c>
      <c r="C16" s="5" t="n">
        <v>71090</v>
      </c>
      <c r="D16" s="5" t="n">
        <v>52913</v>
      </c>
    </row>
    <row r="17">
      <c r="A17" s="4" t="inlineStr">
        <is>
          <t>Other reserves</t>
        </is>
      </c>
    </row>
    <row r="18">
      <c r="A18" s="3" t="inlineStr">
        <is>
          <t>Movement in Valuation Allowances and Reserves</t>
        </is>
      </c>
    </row>
    <row r="19">
      <c r="A19" s="4" t="inlineStr">
        <is>
          <t>Balance at Beginning of Period</t>
        </is>
      </c>
      <c r="B19" s="5" t="n">
        <v>3380</v>
      </c>
      <c r="C19" s="5" t="n">
        <v>2901</v>
      </c>
      <c r="D19" s="5" t="n">
        <v>3008</v>
      </c>
    </row>
    <row r="20">
      <c r="A20" s="4" t="inlineStr">
        <is>
          <t>Balance at End of Period</t>
        </is>
      </c>
      <c r="B20" s="6" t="n">
        <v>8499</v>
      </c>
      <c r="C20" s="6" t="n">
        <v>3380</v>
      </c>
      <c r="D20" s="6" t="n">
        <v>29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Separation of Match Group and IAC and Discontinued Operations On June 30, 2020, the companies formerly known as Match Group, Inc. (referred to as “Former Match Group”) and IAC/InterActiveCorp (referred to as “Former IAC”) completed the separation of the Company from IAC through a series of transactions that resulted in two, separate public companies—(1) Match Group, which consists of the businesses of Former Match Group and certain financing subsidiaries previously owned by Former IAC, and (2) IAC/InterActiveCorp, formerly known as IAC Holdings, Inc. (“IAC”), consisting of Former IAC’s businesses other than Match Group (the “Separation”). See “Note 8—Shareholders’ Equity” for additional information about the series of transactions. Under the terms of the Transaction Agreement (the “Transaction Agreement”) dated as of December 19, 2019 and amended as of April 28, 2020 and as further amended as of June 22, 2020, Former Match Group merged with and into Match Group Holdings II, LLC (“MG Holdings II”), an indirect wholly-owned subsidiary of Match Group, with MG Holdings II surviving the merger as an indirect wholly-owned subsidiary of Match Group. Former Match Group stockholders (other than Former IAC) received, through the merger, in exchange for each outstanding share of Former Match Group common stock that they held, one share of Match Group common stock and, at the holder’s election, either (i) $3.00 in cash or (ii) a fraction of a share of Match Group common stock with a value of $3.00 (calculated pursuant to the Transaction Agreement). As a result of the merger and other transactions contemplated by the Transaction Agreement, Former Match Group stockholders (other than Former IAC) became stockholders of the Company. As a result of the Separation, the operations of Former IAC businesses other than Match Group are presented as discontinued operations. See “Note 4—Discontinued Operations” for additional details. Accounting for Investments in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expense) income, net.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the fair value of derivatives; and the fair value of and forfeiture rates for stock-based awards, among others. The Company bases its estimates and judgments on historical experience, its forecasts and budgets, and other factors that the Company considers relevant.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21 and 2020, the Company recognized expense of $552.6 million and $414.7 million, respectively, related to the amortization of these costs. The contract asset balances at December 31, 2021, 2020, and 2019 related to costs to obtain a contract are $41.7 million, $33.5 million, and $28.5 million, respectively, included in “Other current assets” in the accompanying consolidated balance sheet. Accounts Receivables, Net of Allowance for Credit Losses and Revenue Reserves The majority of our users purchase our services through mobile app stores. At December 31, 2021, two mobile app stores accounted for approximately 67% and 12%, respectively, of our gross accounts receivables. The comparable amounts at December 31, 2020 were 65% and 11%,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62.1 million, $239.1 million, and $218.8 million at December 31, 2021 and 2020, and 2019, respectively. During the years ended December 31, 2021 and 2020, the Company recognized $239.1 million and $218.8 million of revenue that was included in the deferred revenue balance as of December 31, 2020 and 2019, respectively. At December 31, 2021 and 2020, there is no non-current portion of deferred revenue. Disaggregation of Revenue The following table presents disaggregated revenue: For the Years Ended December 31, 2021 2020 2019 (In thousands) Direct Revenue: Americas $ 1,512,057 $ 1,247,961 $ 1,090,158 Europe 821,827 680,128 584,412 APAC and Other 588,987 416,635 332,604 Total Direct Revenue 2,922,871 2,344,724 2,007,174 Indirect Revenue (principally advertising revenue) 60,406 46,545 44,084 Total Revenue $ 2,983,277 $ 2,391,269 $ 2,051,258 Direct Revenue Tinder $ 1,649,757 $ 1,355,400 $ 1,152,045 Other brands 1,273,114 989,324 855,129 Total Direct Revenue $ 2,922,871 $ 2,344,724 $ 2,007,174 Cash and Cash Equivalents Cash and cash equivalents include cash and short-term investments, with maturities of less than 91 days from the date of purchase. Domestically, cash equivalents primarily consist of (i) AAA rated government money market funds and (ii) time deposits. Internationally, cash equivalents primarily consist of (i) time deposits and (ii) money market funds.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Buildings and building improvements 10 to 39 years Computer equipment and capitalized software 2 to 3 years Furniture and other equipment 5 years Leasehold improvements 6 to 10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53.5 million and $39.7 million at December 31, 2021 and 2020,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recorded as goodwill and assigned to the reporting unit that is expected to benefit from the combination as of the acquisition date. 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As a result of the Separation in 2020, the Company had a negative carrying value for the Company’s annual goodwill test at both October 1, 2020 and 2021. Additionally, an impairment test of goodwill was not necessary because there were no factors identified that would indicate an impairment loss. The Company continued to have a negative carrying value at December 31, 2021. The Company foregoes a qualitative assessment and tests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Due to the recent acquisition of Hyperconnect and the process to allocate the purchase price as of the purchase date, the intangible assets of Hyperconnect were considered qualitatively as of October 1, 2021. For assets in which a quantitative assessment was performed, the Company determines the fair value of its indefinite-lived intangible assets using an avoided royalty discounted cash flow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0% to 16% in 2021 and 10% to 23% in 2020, and the royalty rates used ranged from 5% to 8% in both 2021 and 2020. During the year ended December 31, 2020, the Company recognized an impairment charge related to the Match brand in the UK and the Meetic brand in Europe of $4.6 million, which is included within amortization. During the year ended December 31, 2019, the Company recognized an impairment charge on the Match brand in the UK of $6.6 million, which is included within amortization. At December 31, 2021 and 2020, no indefinite-lived intangible asset balance had an estimated fair value less than 110% of carrying value. 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yments to partners who direct traffic to our websites. Advertising expense is $510.3 million, $438.7 million and $388.6 million for the years ended December 31, 2021, 2020 and 2019, respectively. Legal Costs Legal costs are expensed as incurred. Income Taxes We are subject to income taxes in the United States and numerous foreign jurisdictions. Significant judgement is required in determining our provision for income taxes and income tax assets and liabilities, including evaluating uncertainties in the application of accounting principles and complex tax laws. The Company accounts for income taxes under the liability method, and deferred tax assets and liabilities are recognized for the future tax consequences attributable to differences between the financial reporting amounts of existing assets and liabilities and their respective tax bases. Deferred tax assets and liabilities are measured using enacted tax rates in effect for the year in which those temporary differences are expected to be realized or settled. A valuation allowance is provided if it is determined that it is more likely than not that the deferred tax asset will not be realized. We recognize tax benefits from uncertain tax positions only if we believe that it is more likely than not that the tax position will be sustained based on the technical merits of the position. Such tax benefits are measured based on the largest benefit that has a greater than 50% likelihood of being realized upon settlement. The Company records interest and penalties related to uncertain tax positions as a component of income tax expense. 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using the treasury stock or the as if converted methods, as applicable. See “Note 10—Earnings per Share” for additional information on dilutive securities.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See “Note 17—Consolidated Financial Statement Details” for additional information regarding foreign currency exchange gains and losses. Translation gains and losses relating to foreign entities that are liquidated or substantially liquidated are reclassified out of accumulated other comprehensive loss into earnings. A loss of $0.2 million during the year ended December 31, 2020 is included in “other (expense) income, net” in the accompanying consolidated statement of operations. There were no such gains or losses for the years ended December 31, 2021 and 2019. Stock-Based Compensation Stock-based compensation is measured at the grant date based on the fair value of the award and is generally expensed over the requisite service period. See “Note 11—Stock-based Compensation”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These put and call arrangements do not meet the definition of a derivative instrument as the put agreements do not provide for net settlement. These put and call arrangements become exercisable by the Company and the counterparty at various future dates. One of these arrangements was exercised during each of the years ended December 31, 2020 and 2019.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21, 2020, and 2019, the Company recorded adjustments of $2.7 million, $6.7 million, and $11.6 million, respectively, to increase these interests to fair value.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and are not covered by deposit insurance. Recent Accounting Pronouncements Accounting pronouncements adopted by the Company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discount resulting from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SU 2020-06 requires the application of the if-converted method to calculate the impact of convertible instruments on diluted earnings per share, which results in increased dilutive securities as the assumption of cash settlement of the notes is not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early adopted ASU No. 2020-06 as of January 1, 2021 on a fully retrospective basis. The impact of adopting ASU No. 2020-06 is as follows: Year Ended December 31, 2020 Year Ended December 31, 2019 Prior to the adoption of ASU No. 2020-06 After adoption of ASU No. 2020-06 Effect of adoption of ASU No. 2020-06 Prior to the adoption of ASU No. 2020-06 After adoption of ASU No. 2020-06 Effect of adoption of ASU No. 2020-06 (In thousands, except per share data) Statement of operations impacts Interest expense $ 174,791 $ 130,624 $ (44,167) $ 140,570 $ 111,008 $ (29,562) Income tax provision $ 32,874 $ 43,273 $ 10,399 $ 8,225 $ 15,080 $ 6,855 Net earnings from continuing operations $ 553,911 $ 587,679 $ 33,768 $ 494,633 $ 517,340 $ 22,707 Net earnings per share from continuing operations: Basic $ 2.21 $ 2.36 $ 0.15 $ 2.15 $ 2.28 $ 0.13 Diluted $ 2.00 $ 2.09 $ 0.09 $ 1.88 $ 1.95 $ 0.07 Weighted average dilutive shares outstanding 242,464 256,020 13,556 194,349 201,782 7,433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The impact of the adoption of ASU No. 2020-06 at December 31, 2018 resulted in an increase to retained earnings of $12.4 million and a decrease in additional paid-in capital of $53.5 million. As the adoption of ASU No. 2020-06 did not impact cash, the operating cash flows from continuing operations were not impacted. Certain reconciliation line items to net earnings from continuing operations were adjusted to reflect the impact of the adoption of ASU No. 2020-06. Accounting pronouncements not yet adopted by the Company In October 2021, the FASB issued ASU No. 2021-08, which requires entities to recognize and measure contract assets and contract liabilities acquired in a business combination in accordance with ASC Topic 606, Revenue from Contracts with Customers . The update will generally result in an entity recognizing contract assets and contract liabilities as if the acquirer had originated the contracts, which, for the most part, results in no change to the value of deferred revenue when measured in purchase accounting. The new standard is effective on a prospective basis for fiscal years beginning after December 15, 2022, with early adoption permitted. The adoption of the new standard is not expected to have a material impact on our operating results, financial position, or cash flows.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3—INCOME TAXES U.S. and foreign earnings before income taxes are as follows: Years Ended December 31, 2021 2020 2019 (In thousands) U.S. $ 184,835 $ 547,969 $ 454,036 Foreign 71,313 82,983 78,384 Total $ 256,148 $ 630,952 $ 532,420 The components of the provision (benefit) for income taxes are as follows: Years Ended December 31, 2021 2020 2019 (In thousands) Current income tax provision (benefit): Federal $ 15 $ (2,044) $ 964 State 3,192 1,640 342 Foreign 34,865 28,293 26,527 Current income tax provision 38,072 27,889 27,833 Deferred income tax provision (benefit): Federal (32,723) 31,025 (2,159) State (18,627) (10,451) (9,698) Foreign (6,619) (5,190) (896) Deferred income tax (benefit) provision (57,969) 15,384 (12,753) Income tax (benefit) provision $ (19,897) $ 43,273 $ 15,080 The tax effects of cumulative temporary differences that give rise to significant portions of the deferred tax assets and deferred tax liabilities are presented below. The valuation allowance is primarily related to deferred tax assets for foreign net operating losses and U.S. foreign tax credits. December 31, 2021 2020 (In thousands) Deferred tax assets: Net operating loss carryforwards $ 85,613 $ 152,346 Tax credit carryforwards 128,731 102,012 Disallowed interest carryforwards 52,104 56,630 Stock-based compensation 15,491 16,073 Accrued expenses 116,415 9,283 Exchangeable notes 52,177 64,212 Other 33,211 25,532 Total deferred tax assets 483,742 426,088 Less valuation allowance (86,071) (71,090) Net deferred tax assets 397,671 354,998 Deferred tax liabilities: Intangible assets (165,551) (44,200) Right-of-use assets (21,784) (17,306) Property and equipment (4,923) (17,218) Other (737) — Total deferred tax liabilities (192,995) (78,724) Net deferred tax assets $ 204,676 $ 276,274 The Company’s tax group for federal and consolidated state income tax purposes includes Former IAC up to and including the Separation date. As a result of the Separation, the Company’s net deferred tax asset was adjusted via additional paid-in capital for tax attributes allocated to Match Group from our consolidated federal and state income tax returns. A preliminary allocation was recorded as of June 30, 2020. The final adjustment recorded in 2021 as a result of filing the 2020 consolidated federal and state income tax returns was not significant. At December 31, 2021, the Company has federal and state net operating losses (“NOLs”) of $174.1 million and $276.5 million, respectively. If not utilized, $17.3 million of the federal NOLs can be carried forward indefinitely, and $156.8 million will expire at various times between 2031 and 2037. Of the state NOLs, $3.8 million can be carried forward indefinitely and $272.7 million will expire at various times between 2024 and 2041. Federal and state NOLs of $142.6 million and $252.1 million, respectively, can be used against future taxable income without restriction and the remaining NOLs will be subject to limitations under Section 382 of the Internal Revenue Code, separate return limitations, federal taxable income limitations, and applicable state law. At December 31, 2021, the Company has foreign NOLs of $131.9 million available to offset future income. Of these foreign NOLs, $99.6 million can be carried forward indefinitely and $32.3 million will expire at various times between 2022 and 2038. During 2021, the Company recognized tax benefits related to NOLs of $2.2 million. At December 31, 2021, the Company has federal and foreign disallowed interest carryforwards of $154.6 million and $69.4 million, respectively, that can be carried forward indefinitely and can be used against future taxable income. At December 31, 2021, the Company has tax credit carryforwards of $162.7 million. Of this amount, $125.1 million relates to federal and state tax credits for research activities, of which $80.8 million will expire at various times between 2033 and 2041. Our credit carryforwards also include $37.0 million of foreign tax credits, of which $35.1 million will expire primarily in 2027.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the year ended December 31, 2021, we recorded an increase to the valuation allowance of $15.0 million primarily related to foreign losses for which we do not believe a tax benefit is more likely than not to be realized. At December 31, 2021, the Company had a valuation allowance of $86.1 million related to the portion of credits, NOLs, and other deferred tax assets for which it is more likely than not that the tax benefit will not be realized. A reconciliation of the income tax provision to the amounts computed by applying the statutory federal income tax rate to earnings before income taxes is shown as follows: Years Ended December 31, 2021 2020 2019 (In thousands) Income tax provision at the federal statutory rate of 21% $ 53,791 $ 132,500 $ 111,808 State income taxes, net of effect of federal tax benefit 4,530 8,803 10,274 Stock-based compensation (63,751) (112,203) (90,374) Research credits (25,830) (21,306) (27,248) Change in valuation allowance 8,523 29,787 — Foreign income taxed at a different statutory rate 5,808 4,884 3,526 Withholding taxes 1,057 2,933 5,023 Change in uncertain tax positions (948) (5,770) (637) Other, net (3,077) 3,645 2,708 Income tax (benefit) provision $ (19,897) $ 43,273 $ 15,080 A reconciliation of the beginning and ending amount of unrecognized tax benefits, including penalties but excluding interest, is as follows: December 31, 2021 2020 2019 (In thousands) Balance at January 1 $ 45,624 $ 53,324 $ 35,679 Additions based on tax positions related to the current year 8,107 7,818 11,221 Additions for tax positions of prior years 1,353 1,772 7,599 Reductions for tax positions of prior years (1,028) — (283) Settlements (2,348) (16,512) — Expiration of applicable statute of limitations (878) (778) (892) Balance at December 31 $ 50,830 $ 45,624 $ 53,324 The Company recognizes interest and, if applicable, penalties related to unrecognized tax benefits in the income tax provision. Our income tax provision, for the years ended December 31, 2021, 2020, and 2019, includes a (decrease) or increase of interest and penalties of $(0.3) million, $(1.7) million, and $0.1 million, respectively. At December 31, 2021 and 2020, noncurrent income taxes payable include accrued interest and penalties of $1.5 million and $1.9 million, respectively. Match Group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RS”) has substantially completed its audit of the Company’s federal income tax returns for the years ended December 31, 2013 through 2017 and has begun its audit of the years ended December 31, 2018 and 2019. The statute of limitations for years 2013 through 2019 has been extended to December 31, 2023. We are no longer subject to U.S. federal income tax examinations for years prior to 2013. Returns filed in various other jurisdictions are open to examination for tax years beginning with 2009. Although we believe that we have adequately reserved for our uncertain tax positions, the final tax outcome of these matters may vary significantly from our estimates. At December 31, 2021 and 2020, unrecognized tax benefits, including interest, were $51.8 million and $46.7 million, respectively. If unrecognized tax benefits at December 31, 2021 are subsequently recognized, $46.0 million, net of related deferred tax assets and interest, would reduce income tax expense. The comparable amount as of December 31, 2020 was $41.8 million. The Company believes that it is reasonably possible that its unrecognized tax benefits could decrease by approximately $0.9 million by December 31, 2022, primarily due to settlements and expirations of statutes of limitations. Generally, our ability to distribute the $172.7 million cash and cash equivalents held by our foreign subsidiaries at December 31, 2021 is limited to that subsidiary’s distributable reserves and after considering other corporate legal restrictions. Our earnings in foreign jurisdictions are generally available for distribution to the U.S. without significant tax conseque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4—DISCONTINUED OPERATIONS As part of the Separation described in “Note 1—Organization,” the operations of Former IAC businesses other than Match Group are presented as discontinued operations. The key components of earnings (loss) from discontinued operations for the years ended December 31, 2021, 2020, and 2019 consist of the following: Years Ended December 31, 2021 2020 2019 (In thousands) Revenue $ — $ 1,410,485 $ 2,705,797 Operating costs and expenses — (1,840,178) (2,769,918) Operating loss — (429,693) (64,121) Interest expense — (3,772) (12,993) Other (expense) income — (2,503) 68,767 Income tax benefit 509 69,898 57,534 Earnings (loss) from discontinued operations $ 509 $ (366,070) $ 49,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5—GOODWILL AND INTANGIBLE ASSETS Goodwill and intangible assets, net, are as follows: December 31, 2021 2020 (In thousands) Goodwill $ 2,411,996 $ 1,270,532 Intangible assets with indefinite lives 576,653 226,605 Intangible assets with definite lives, net 195,044 4,295 Total goodwill and intangible assets, net $ 3,183,693 $ 1,501,432 For the year ended December 31, 2019, the Company recognized an impairment charge on the Match ® brand in the UK of $6.6 million. During the year ended December 31, 2020, the Company recognized additional impairment charges totaling $4.6 million related to the Match brand in the UK and the Meetic brand in Europe as the outbreak of COVID-19 placed additional pressure on projected 2020 revenues at these brands. These charges are included within amortization expense in the consolidated statement of operations for the years then ended. The following table presents the balance of goodwill, including the changes in the carrying value of goodwill, for the years ended December 31, 2021 and 2020: December 31, 2021 2020 (In thousands) Balance at January 1 $ 1,270,532 $ 1,239,839 Additions 1,243,063 — Foreign Exchange Translation (101,599) 30,948 Other — (255) Balance at December 31 $ 2,411,996 $ 1,270,532 On June 17, 2021, Match Group completed the acquisition of all capital stock of Hyperconnect, Inc. (“Hyperconnect”), a leading social discovery and video technology company based in Seoul, South Korea. The acquisition increases our presence in certain Asian markets and enhances the real-time video capabilities of Match Group. The accounting purchase price was $1.75 billion, which consisted of $859.9 million of cash, net of cash acquired, and 5.9 million shares of Match Group common stock at a basis of the closing market price on the acquisition date. The purchase price has been preliminarily allocated to goodwill of $1.2 billion that is not deductible for tax purposes; intangible assets of $612.0 million primarily consisting of tradenames and associated trademarks, both of which are indefinite life intangible assets, with a related deferred tax liability of $134.7 million; and $30.4 million of other net assets. The allocation of the accounting purchase price, which is based on Level 3 inputs, is substantially complete and will be finalized within the allowable measurement period. Intangible assets with indefinite lives are trade names and trademarks acquired in various acquisitions. At December 31, 2021 and 2020, intangible assets with definite lives are as follows: December 31, 2021 Gross Accumulated Net Weighted-Average (In thousands) Customer lists $ 129,427 $ (15,487) $ 113,940 4.9 Patent and technology 99,512 (18,657) 80,855 4.2 Trade names 1,354 (1,193) 161 1.3 Other 425 (337) 88 2.7 Total $ 230,718 $ (35,674) $ 195,044 4.6 December 31, 2020 Gross Accumulated Net Weighted-Average (In thousands) Customer lists $ 288 $ (288) $ — — Patent and technology 11,044 (6,943) 4,101 9.3 Trade names 5,114 (5,114) — — Other 3,400 (3,206) 194 3.0 Total $ 19,846 $ (15,551) $ 4,295 9.0 At December 31, 2021, amortization of intangible assets with definite lives is estimated to be as follows: (In thousands) 2022 $ 51,336 2023 49,081 2024 47,164 2025 35,035 2026 and thereafter 12,428 Total $ 195,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NOTE 6—FINANCIAL INSTRUMENTS Equity securities without readily determinable fair values At both December 31, 2021 and 2020, the carrying value of the Company’s investments in equity securities without readily determinable fair values totaled $14.2 million, and is included in “Other non-current assets” in the accompanying consolidated balance sheet. The cumulative downward adjustments (including impairments) to the carrying value of equity securities without readily determinable fair values held as of December 31, 2021, since the adoption of ASU 2016-01 on January 1, 2018 through December 31, 2021, were $2.1 million. For both the years ended December 31, 2021 and 2020, there were no adjustments to the carrying value of equity securities without readily determinable fair values. For the year ended December 31, 2019, we recognized an impairment charge of $4.0 million which is included in “Other (expense) income, net” in the accompanying consolidated statement of operations. Fair Value Measurements The following tables present the Company’s financial instruments that are measured at fair value on a recurring basis: December 31, 2021 Quoted Market Significant Other Observable Inputs Total (In thousands) Assets: Cash equivalents: Money market funds $ 260,582 $ — $ 260,582 Time deposits — 36,831 36,831 Short-term investments: Time deposits — 11,818 11,818 Total $ 260,582 $ 48,649 $ 309,231 December 31, 2020 Quoted Market Significant Other Observable Inputs Total (In thousands) Assets: Cash equivalents: Money market funds $ 147,615 $ — $ 147,615 Time deposits — 50,000 50,000 Total $ 147,615 $ 50,000 $ 197,615 Financial instruments measured at fair value only for disclosure purposes The following table presents the carrying value and the fair value of financial instruments measured at fair value only for disclosure purposes. December 31, 2021 December 31, 2020 Carrying Value Fair Value Carrying Value Fair Value (In thousands) Current maturities of long-term debt, net (a)(b)(c) $ (84,333) $ (254,472) $ — $ — Long-term debt, net (b)(c) $ (3,829,421) $ (4,725,403) $ (3,840,930) $ (6,267,976) ______________________ (a) The carrying value excludes the $15.6 million aggregate principal amount of the exchanged 2022 Exchangeable Notes as that amount is carried at fair value as described below. (b) At December 31, 2021, the carrying value of current maturities of long-term debt, net includes unamortized debt issuance costs of $0.6 million. At December 31, 2021 and 2020, the carrying value of long-term debt, net includes unamortized original issue discount and debt issuance costs of $45.6 million and $51.6 million, respectively. (c) At December 31, 2021, the fair value of the outstanding 2022 Exchangeable Notes, 2026 Exchangeable Notes, and 2030 Exchangeable Notes is $302.2 million, $932.6 million, and $1,017.7 million, respectively. At December 31, 2020, the fair value of the outstanding 2022 Exchangeable Notes, 2026 Exchangeable Notes, and 2030 Exchangeable Notes is $1,780.3 million, $1,052.1 million, and $1,113.9 million, respectively. At December 31, 2021 and 2020, the fair value of long-term debt, net is estimated using observable market prices or indices for similar liabilities, which are Level 2 inputs. Derivatives associated with the repurchase and exchanges of 2022 Exchangeable Notes On September 22, 2021, we entered into privately negotiated agreements with a limited number of holders of the 2022 Exchangeable Notes to repurchase a portion of the outstanding 2022 Exchangeable Notes. The Company determined that the terms of the repurchase agreements included an embedded derivative, indexed to the value of the Company’s stock, that required bifurcation and separate accounting as a derivative liability under ASC Topic 815, Derivatives and Hedging . The Company measures embedded derivatives at their estimated fair value and recognizes changes in their estimated fair value in net income during the current reporting period. At the inception of these agreements on September 22, 2021, the fair value of the embedded derivative was zero and the number of shares to be issued to holders of the 2022 Exchangeable Notes was not yet determinable. At September 30, 2021, under the terms of the agreements, the number of shares to be issued became fixed at 5.5 million. The corresponding loss of $14.5 million, related to the change in the fair value of the embedded derivative, which was driven by an increase in our stock price from September 22, 2021 to October 4, 2021, the settlement date of the transaction, was recorded within “other (expense) income, net” in the accompanying consolidated statement of operations. During the year ended December 31, 2021, $18.6 million aggregate principal amount of the 2022 Exchangeable Notes were presented for exchange prior to maturity at the option of the noteholder, $3.0 million of which was settled during the year ended December 31, 2021 and $15.6 million of which will be settled in January 2022. In accordance with the 2022 Exchangeable Notes Indenture, the Company elected to settle these exchanges entirely in cash with the settlement amount determined by the volume weighted average price of Match Group common stock over a 40-day measurement period. At the time that the Company elected cash settlement, the embedded derivative for the conversion option of the 2022 Exchangeable Notes no longer qualified for the derivative scope exception for contracts indexed to an entity’s own equity. We recognized an obligation of $48.5 million in “accrued expenses and other current liabilities” to settle the conversion option as of the date of the exchanges, with an offset to paid-in capital. Subsequently, we recognized $9.7 million in gains, which is included in “other (expense) income, net” within the accompanying consolidated statement of operations for the year ended December 31, 2021 related to the change in the fair value of the embedded derivative between the date we elected to settle in cash and the end of the 40-day measurement period, or December 31, 2021, if the measurement period extended past year-end. For the exchanged 2022 Exchangeable Notes that were still outstanding at December 31, 2021 and were settled in January 2022, the following items were outstanding on the consolidated balance sheet at December 31, 2021: • The fair value of the outstanding embedded derivative of $7.4 million, which is included as an asset within “other current assets;” • the aggregate principal amount of $15.6 million for 2022 Exchangeable Notes presented for exchange, which is presented within “current maturities of long-term debt, net;” and • an incremental $39.5 million liability recorded on the date of exchange, which is presented within “accrued expenses and other current liabilities.“ Additionally, when the Company elected to settle the exchanged 2022 Exchangeable Notes entirely in cash, a proportionate amount of note hedges were also exercised and were settled in cash based on the same 40-day measurement period to determine the settlement value. Similar to the exchanged 2022 Exchangeable Notes, the derivative scope exception for contracts indexed to an entity’s own equity no longer applied to the exercised note hedges as a result of the requirement to settle the securities in cash. We recognized an asset of $48.5 million related to the settlement of these note hedges, with an offset to paid-in capital. Subsequently, we recognized a loss of $9.7 million, which is included in “other (expense) income, net” in the accompanying consolidated statement of operations for the year ended December 31, 2021 related to the change in the related derivative fair value between the date we elected to settle in cash and the end of the 40-day measurement period, or December 31, 2021, if the measurement period extended past year-end. For the exercised note hedges that were settled in January 2022, the fair value of the outstanding note hedges at December 31, 2021 is $32.1 million, which is included as an asset within “other current assets” on the consolidated balance sheet. At December 31, 2021, the net position of the various assets and liabilities associated with the unsettled exchanged 2022 Exchangeable Notes and the note hedges, described above, is a $15.6 million liability, representing the principal amount of the exchanged 2022 Exchangeable Notes, which was settled in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1</t>
        </is>
      </c>
    </row>
    <row r="3">
      <c r="A3" s="3" t="inlineStr">
        <is>
          <t>Debt Disclosure [Abstract]</t>
        </is>
      </c>
    </row>
    <row r="4">
      <c r="A4" s="4" t="inlineStr">
        <is>
          <t>LONG-TERM DEBT, NET</t>
        </is>
      </c>
      <c r="B4" s="4" t="inlineStr">
        <is>
          <t xml:space="preserve">NOTE 7—LONG-TERM DEBT, NET Long-term debt, net consists of: December 31, 2021 2020 (In thousands) Credit Facility due February 13, 2025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commencing on April 1, 2022 500,000 — 0.875% Exchangeable Senior Notes due October 1, 2022 (the “2022 Exchangeable Notes”); interest payable each April 1 and October 1 100,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long-term debt 3,975,500 3,892,500 Less: Current maturities of long-term debt 100,500 — Less: Unamortized original issue discount 5,215 6,029 Less: Unamortized debt issuance costs 40,364 45,541 Total long-term debt, net $ 3,829,421 $ 3,840,930 Credit Facility and Term Loan Our wholly-owned subsidiary, Match Group Holdings II, LLC (“MG Holdings II”) is the borrower under a credit agreement (as amended, the “Credit Agreement”) that provides for the Credit Facility and the Term Loan. The Credit Agreement provides for a benchmark replacement should the LIBOR rate not be available in the future. The rate used would be agreed to between the administrative agent and the Company and may be based upon a secured overnight financing rate at the Federal Reserve Bank of New York. Additional information about the benchmark replacement can be found in Amendment No. 6 to the Credit Agreement. The Credit Facility has a borrowing capacity of $750 million and matures on February 13, 2025. At both December 31, 2021 and 2020, there were no outstanding borrowings under the Credit Facility. At December 31, 2021, there was $0.4 million in outstanding letters of credit and $749.6 million of availability under the Credit Facility. At December 31, 2020, there was $0.2 million in outstanding letters of credit and $749.8 million of availability under the Credit Facility. The annual commitment fee on undrawn funds, which is based on MG Holdings II’s consolidated net leverage ratio, was 25 basis points as of December 31, 2021. Borrowings under the Credit Facility bear interest, at MG Holdings II’s option, at a base rate or LIBOR, in each case plus an applicable margin, based on MG Holdings II’s consolidated net leverage ratio. If MG Holdings II borrows under the Credit Facility, it will be required to maintain a consolidated net leverage ratio of not more than 5.0 to 1.0. At both December 31, 2021 and 2020, the outstanding balance on the Term Loan was $425 million. The Term Loan bears interest at LIBOR plus 1.75%, which was 1.91% and 1.96% at December 31, 2021 and 2020, respectively. The Term Loan matures on February 13, 2027. Interest payments are due at least quarterly through the term of the loan. The Term Loan provides for annual principal payments as part of an excess cash flow sweep provision, the amount of which, if any, is governed by the secured net leverage ratio set forth in the Credit Agreement. On March 26, 2021, MG Holdings II entered into an amendment of the Credit Agreement to provide for a $400 million Delayed Draw Term Loan, the proceeds of which could have been used only to finance a portion of the consideration for the acquisition of Hyperconnect. The Delayed Draw Term Loan was terminated effective June 18, 2021, in accordance with its terms. The Credit Agreement includes covenants that would limit the ability of MG Holdings II to pay dividends, make distributions, or repurchase MG Holdings II’s stock in the event MG Holdings II’s secured net leverage ratio exceeds 2.0 to 1.0, while the Term Loan remains outstanding and, thereafter, if MG Holdings II’s consolidated net leverage ratio exceeds 4.0 to 1.0, or if an event of default has occurred. The Credit Agreement includes additional covenants that limit the ability of MG Holdings II and its subsidiaries to, among other things, incur indebtedness, pay dividends or make distributions. Obligations under the Credit Facility and Term Loan are unconditionally guaranteed by certain MG Holdings II wholly-owned domestic subsidiaries and are also secured by the stock of certain MG Holdings II domestic and foreign subsidiaries. The Term Loan and outstanding borrowings, if any, under the Credit Facility rank equally with each other, and have priority over the Senior Notes to the extent of the value of the assets securing the borrowings under the Credit Agreement. Senior Notes The 3.625% Senior Notes were issued on October 4, 2021. The proceeds from these notes were used to redeem a portion of the 2022 Exchangeable Notes and for general corporate purposes. At any time prior to October 1, 2026,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October 1, Percentage 2026 101.813% 2027 101.208% 2028 100.604% 2029 and thereafter 100.000% The 4.625% Senior Notes were issued on May 19, 2020. The proceeds from these notes were used to redeem the outstanding 6.375% Senior Notes, to pay expenses associated with the offering, and for general corporate purposes. At any time prior to June 1, 2023,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June 1, Percentage 2023 102.313% 2024 101.156% 2025 and thereafter 100.000% The 4.125% Senior Notes were issued on February 11, 2020. The proceeds from these notes were used to fund a portion of the $3.00 per common share of Former Match Group that was payable in connection with the Separation. At any time prior to May 1, 2025,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May 1, Percentage 2025 102.063% 2026 101.375% 2027 100.688% 2028 and thereafter 100.000%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February 15, Percentage 2024 102.813% 2025 101.875% 2026 100.938% 2027 and thereafter 100.000% The 5.00% Senior Notes were issued on December 4, 2017. The proceeds, along with cash on hand, were used to redeem then outstanding senior notes and pay the related call premium. At any time prior to December 15, 2022,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hereon to the applicable redemption date: Beginning December 15, Percentage 2022 102.500% 2023 101.667% 2024 100.833% 2025 and thereafter 100.000% The 6.375% Senior Notes were redeemed on June 11, 2020 with proceeds from the 4.625% Senior Notes. The related call premium of $12.8 million and $2.9 million of unamortized original issue discount and debt issuance costs related to the 6.375% Senior Notes are included in “Other (expense) income, net” in the consolidated statement of operations for the year ended December 31, 2020. The indenture governing the 5.00% Senior Notes contains covenants that would limit MG Holdings II’s ability to pay dividends or to make distributions and repurchase or redeem MG Holdings II’s stock in the event a default has occurred or MG Holdings II’s consolidated leverage ratio (as defined in the indenture) exceeds 5.0 to 1.0. At December 31, 2021, there were no limitations pursuant thereto. There are additional covenants in the 5.00% Senior Notes indenture that limit the ability of MG Holdings II and its subsidiaries to, among other things, (i) incur indebtedness, make investments, or sell assets in the event MG Holdings II is not in compliance with specified financial ratios, and (ii) incur liens, enter into agreements restricting their ability to pay dividends, enter into transactions with affiliates, or consolidate, merge or sell substantially all of their assets. The indentures governing the 3.625% , 4.125%, 4.625%, and 5.625% Senior Notes are less restrictive than the indentures governing the 5.00% Senior Notes and generally only limit MG Holdings II’s and its subsidiaries’ ability to, among other things, create liens on assets, or consolidate, merge, sell or otherwise dispose of all or substantially all of their assets. The Senior Notes all rank equally in right of payment. Exchangeable Notes During 2017, Match Group FinanceCo, Inc., a direct, wholly-owned subsidiary of the Company, issued $517.5 million aggregate principal amount of its 2022 Exchangeable Notes. During 2019, Match Group FinanceCo 2, Inc. and Match Group FinanceCo 3, Inc., direct, wholly-owned subsidiaries of the Company, issued $575.0 million aggregate principal amount of its 2026 Exchangeable Notes and $575.0 million aggregate principal amount of its 2030 Exchangeable Notes, respectively. The 2022, 2026, and 2030 Exchangeable Notes (collectively the “Exchangeable Notes”) are guaranteed by the Company but are not guaranteed by MG Holdings II or any of its subsidiaries. The following table presents details of the exchangeable features: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 As more specifically set forth in the applicable indentures, the Exchangeable Notes are exchangeable under the following circumstances: (1) during any calendar quarter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2) during the five five (3) if the issuer calls the notes for redemption, at any time prior to the close of business on the scheduled trading day immediately preceding the redemption date; or (4) upon the occurrence of specified corporate events as further described in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issuer, in its sole discretion, has the option to settle the Exchangeable Notes with any of the three following alternatives: (1) shares of the Company’s common stock, (2) cash or (3) a combination of cash and shares of the Company's common stock. It is the Company’s intention to settle the Exchangeable Notes with cash equal to the face amount of the notes upon exchange. Any dilution arising from the 2022, 2026, and 2030 Exchangeable Notes would be mitigated by the 2022, 2026, and 2030 Exchangeable Notes Hedges (defined below), respectively. The Company’s 2022, 2026, and 2030 Exchangeable Notes were all exchangeable as of December 31, 2021. During the year ended December 31, 2021, a portion of the 2022 Exchangeable Notes were presented for exchange, see “Redemption and exchange of 2022 Exchangeable Notes and related note hedges and warrants” below for details. No other Exchangeable Notes were presented for exchange during the year ended December 31, 2021. None of the Exchangeable Notes were exchanged, or presented for exchange, during the year ended December 31, 2020. The following table presents the if-converted value that exceeded the principal of each Exchangeable Note outstanding as of December 31, 2021 and 2020 based on the Company’s stock price on December 31, 2021 and 2020, respectively. December 31, 2021 December 31, 2020 (In millions) 2022 Exchangeable Notes $ 170.4 $ 1,261.2 2026 Exchangeable Notes $ 293.9 $ 418.3 2030 Exchangeable Notes $ 327.9 $ 457.2 Additionally, all or any portion of the 2026 Exchangeable Notes and 2030 Exchangeable Notes may be redeemed for cash, at the respective issuer’s option, on or after June 20, 2023 and July 20, 2026, respectively, if the last reported sale price of the Company’s common stock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following table sets forth the components of the outstanding Exchangeable Notes as of December 31, 2021 and 2020: December 31, 2021 December 31, 2020 2022 Exchangeable Notes 2026 Exchangeable Notes 2030 Exchangeable Notes 2022 Exchangeable Notes 2026 Exchangeable Notes 2030 Exchangeable Notes (In thousands) Principal $ 100,500 $ 575,000 $ 575,000 $ 517,500 $ 575,000 $ 575,000 Less: unamortized debt issuance costs 573 7,130 8,638 6,511 8,700 9,627 Net carrying value included in current maturities of long-term debt, net $ 99,927 $ — $ — $ — $ — $ — Net carrying value included in long-term debt, net $ — $ 567,870 $ 566,362 $ 510,989 $ 566,300 $ 565,373 The following table sets forth interest expense recognized related to the Exchangeable Notes for the years ended December 31, 2021, 2020, and 2019: Year Ended December 31, 2021 2022 Exchangeable Notes 2026 Exchangeable Notes 2030 Exchangeable Notes (In thousands) Contractual interest expense $ 3,525 $ 5,031 $ 11,500 Amortization of debt issuance costs 2,939 1,570 989 Total interest expense recognized $ 6,464 $ 6,601 $ 12,489 Year Ended December 31, 2020 2022 Exchangeable Notes 2026 Exchangeable Notes 2030 Exchangeable Notes (In thousands) Contractual interest expense $ 4,528 $ 5,031 $ 11,500 Amortization of debt issuance costs 3,646 1,533 950 Total interest expense recognized $ 8,174 $ 6,564 $ 12,450 Year Ended December 31, 2019 2022 Exchangeable Notes 2026 Exchangeable Notes 2030 Exchangeable Notes (In thousands) Contractual interest expense $ 4,528 $ 2,963 $ 6,772 Amortization of debt issuance costs 3,578 897 550 Total interest expense recognized $ 8,106 $ 3,860 $ 7,322 The effective interest rates for the 2022, 2026, and 2030 Exchangeable Notes are 1.6%, 1.2%, and 2.2%, respectively. Exchangeable Notes Hedges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 per share set forth below (the “Exchangeable Notes Hedge”), and sold warrants allowing the counterparty to purchase (subject to adjustment upon the occurrence of specified events) shares at the per share price set forth below (the “Exchangeable Notes Warrants”). The Exchangeable Notes Hedges are expected to reduce the potential dilutive effect on the Company’s common stock upon any exchange of notes and/or offset any cash payment Match Group FinanceCo, Inc., Match Group FinanceCo 2, Inc. or Match Group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The following tables present details of the Exchangeable Notes Hedges and Warrants outstanding at December 31, 2021: Number of Shares (a) Approximate Equivalent Exchange Price per Share (a) (Shares in millions) 2022 Exchangeable Notes Hedge 1.9 $ 43.99 2026 Exchangeable Notes Hedge 6.6 $ 87.52 2030 Exchangeable Notes Hedge 6.8 $ 84.22 Number of Shares (a) Weighted Average Strike Price per Share (a) (Shares in millions) 2022 Exchangeable Notes Warrants 2.4 $ 68.22 2026 Exchangeable Notes Warrants 6.6 $ 134.76 2030 Exchangeable Notes Warrants 6.8 $ 134.82 ______________________ (a) Subject to adjustment upon the occurrence of specified events. Redemption and exchanges of 2022 Exchangeable Notes and related note hedges and warrants During the year ended December 31, 2021, $18.6 million aggregate principal amount of the 2022 Exchangeable Notes were presented for exchange, of which $15.6 million aggregate principal amount was not settled as of December 31, 2021. The principal amount of this remaining $15.6 million is classified as “current maturities of long-term debt, net” and the fair value in excess of the principal value on the date of exchange is recorded as a current liability within “accrued expenses and other current liabilities.” These obligations were settled in January 2022. See “Note 6—Financial Instruments” for additional information. In connection with the 2022 Exchangeable Notes presented for exchange during the year ended December 31, 2021, we exercised 0.4 million underlying shares of the related 2022 Exchangeable Notes Hedges, which were valued based on the volume weighted average price of Match Group common stock over a 40-day measurement period. During the year ended December 31, 2021, the Company received $6.6 million in cash related to these hedge settlements and a $32.1 million derivative asset is included in other current assets at December 31, 2021 with respect to the hedges that were still subject to the 40-day measurement period as of year-end. On October 4, 2021, we repurchased $414.0 million aggregate principal amount of our outstanding 2022 Exchangeable Notes, pursuant to privately negotiated agreements executed on September 22, 2021, for approximately $1.5 billion, including accrued and unpaid interest on the repurchased notes, funded with (i) net proceeds of $879.0 million from a registered direct offering to the holders of the 2022 Exchangeable Notes being repurchased of 5,534,098 shares of our common stock at a price of $158.83 per share, (ii) approximately $420 million of net proceeds from the 3.625% Senior Notes offering; and (iii) net proceeds of approximately $201 million from the unwind of a proportionate amount of outstanding hedges and warrants, each representing 9.4 million underlying shares, corresponding to the 2022 Exchangeable Notes repurchased. See “Note 6—Financial Instruments” for additional information. Long-term debt maturities Years Ending December 31, (In thousands) 2022 $ 100,500 2026 575,000 2027 875,000 2028 500,000 2029 350,000 2030 1,075,000 2031 500,000 Total 3,975,500 Less: Current maturities of long-term debt 100,500 Less: Unamortized original issue discount 5,215 Less: Unamortized debt issuance costs 40,364 Total long-term debt, net $ 3,829,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8—SHAREHOLDERS’ EQUITY Description of Common Stock Holders of Match Group common stock are entitled to one vote per share on all matters to be voted upon by the stockholders. Holders of Match Group common stock are entitled to receive, share for share, such dividends as may be declared by Match Group’s Board of Directors out of funds legally available therefor. In the event of a liquidation, dissolution, or winding up, holders of the Company’s common stock are entitled to receive ratably the assets available for distribution to stockholders after payment of all liabilities. Reserved Common Shares In connection with equity compensation plans, the Exchangeable Notes, and warrants, 75.0 million shares of Match Group common stock are reserved at December 31, 2021. Retirement of Treasury Stock On June 30, 2020, prior to the Separation, Former IAC retired all Former IAC common stock and Class B common stock then held in treasury. There are no shares of common stock held in treasury at December 31, 2021 and 2020. Preferred Stock The Company has authorized 100,000,000 shares, $0.01 par value per share, of preferred stock. No shares have been issued under this authorization. Series of equity transactions related to the Separation of Former IAC Upon the consummation of the Separation, holders of Former IAC common stock exchanged each share of common stock for (i) one share of Series 1 Mandatorily Exchangeable Preferred Stock, which was immediately exchanged for one share of IAC common stock and then retired; and (ii) 2.1584 shares of Match Group common stock, par value $0.001 per share. Upon the consummation of the Separation, holders of Former IAC Class B common stock exchanged each share of Class B common stock for (i) one share of Series 2 Mandatorily Exchangeable Preferred Stock, which was immediately exchanged for one share of IAC Class B common stock and then retired; and (ii) 2.1584 shares of Match Group common stock, par value $0.001 per share. Issuance of Common Stock In July 2020, in connection with the Separation, Former IAC completed the sale of an additional 17.3 million newly issued Match Group common shares. The proceeds of $1.4 billion, net of associated fees, were transferred directly to IAC. In October 2021, we completed the sale of 5.5 million common shares. The net proceeds of $879.0 million were used to repurchase $414.0 million aggregate principal amount of our outstanding 2022 Exchangeable Notes. See “Note 7—Long-term Debt, net” for additional information on the redemption of a portion of the 2022 Exchangea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NOTE 9—ACCUMULATED OTHER COMPREHENSIVE LOSS The following tables present the components of accumulated other comprehensive (loss) income and items reclassified out of accumulated other comprehensive loss into earnings. Year Ended December 31, 2021 Foreign Currency Translation Adjustment Accumulated Other Comprehensive (Loss) (In thousands) Balance at January 1 $ (81,454) $ (81,454) Other comprehensive loss (142,300) (142,300) Balance at December 31 $ (223,754) $ (223,754) Year Ended December 31, 2020 Foreign Currency Translation Adjustment Unrealized (Loss) Gain on Available-For-Sale Security Accumulated Other Comprehensive (Loss) Income (In thousands) Balance at January 1 $ (136,349) $ — $ (136,349) Other comprehensive income (loss) before reclassifications 40,655 (1) 40,654 Amounts reclassified into earnings (168) — (168) Net period other comprehensive income (loss) 40,487 (1) 40,486 Allocation of accumulated other comprehensive loss related to the noncontrolling interests 628 — 628 Separation of IAC 13,780 1 13,781 Balance at December 31 $ (81,454) $ — $ (81,454) Year Ended December 31, 2019 Foreign Currency Translation Adjustment Unrealized Gain (Loss) on Available-For-Sale Security Accumulated Other Comprehensive (Loss) Income (In thousands) Balance at January 1 $ (128,726) $ 4 $ (128,722) Other comprehensive loss (7,938) (4) (7,942) Net period other comprehensive loss (7,938) (4) (7,942) Allocation of accumulated other comprehensive loss related to the noncontrolling interests 315 — 315 Balance at December 31 $ (136,349) $ — $ (136,349) At December 31, 2021, 2020 and 2019, there was no tax benefit or provision on the accumulated other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0—EARNINGS PER SHARE As a result of the Separation, weighted average basic and dilutive shares outstanding for all periods prior to the Separation reflect the share position of Former IAC multiplied by the Separation exchange ratio of 2.1584. The following table sets forth the computation of the basic and diluted earnings per share attributable to Match Group shareholders: Years Ended December 31, 2021 2020 2019 Basic Diluted Basic Diluted Basic Diluted (In thousands, except per share data) Numerator Net earnings from continuing operations $ 276,045 $ 276,045 $ 587,679 $ 587,679 $ 517,340 $ 517,340 Net loss (earnings) attributable to noncontrolling interests 1,169 1,169 (59,599) (59,599) (103,401) (103,401) Impact from subsidiaries' dilutive securities of continuing operations (a) — (993) — (9,999) — (25,997) Interest on dilutive Exchangeable Notes, net of income tax (b) — 6,616 — 16,300 — 5,791 Net earnings from continuing operations attributable to Match Group, Inc. shareholders $ 277,214 $ 282,837 $ 528,080 $ 534,381 $ 413,939 $ 393,733 Earnings (loss) from discontinued operations, net of tax $ 509 $ 509 $ (366,070) $ (366,070) $ 49,187 $ 49,187 Net earnings (loss) attributable to noncontrolling interests of discontinued operations — — 319 319 (9,288) (9,288) Impact from subsidiaries’ dilutive securities of discontinued operations (a) — — — (240) — (67) Net earnings (loss) from discontinued operations attributable to shareholders 509 509 (365,751) (365,991) 39,899 39,832 Net earnings attributable to Match Group, Inc. shareholders $ 277,723 $ 283,346 $ 162,329 $ 168,390 $ 453,838 $ 433,565 Denominator Weighted average basic shares outstanding 275,004 275,004 223,433 223,433 181,869 181,869 Dilutive securities (a)(c)(d) — 13,866 — 12,157 — 10,129 Dilutive shares from Exchangeable Notes, if-converted (b) — 15,970 — 20,430 — 9,784 Denominator for earnings per share—weighted average shares (a)(c)(d) 275,004 304,840 223,433 256,020 181,869 201,782 Earnings (loss) per share: Earnings per share from continuing operations $ 1.01 $ 0.93 $ 2.36 $ 2.09 $ 2.28 $ 1.95 (Loss) earnings per share from discontinued operations, net of tax $ — $ — $ (1.64) $ (1.43) $ 0.22 $ 0.20 Earnings per share attributable to Match Group, Inc. shareholders $ 1.01 $ 0.93 $ 0.73 $ 0.66 $ 2.50 $ 2.15 ______________________ (a) Prior to the Separation, Former IAC had the option to settle certain Former Match Group and ANGI Homeservices (“ANGI”) stock-based awards with Former IAC shares. For the period prior to the Separation in the year ended December 31, 2020, for continuing operations it was more dilutive for Former Match Group to settle certain Former Match Group equity awards; and for discontinued operations it was more dilutive for ANGI to settle certain ANGI equity awards. For the year ended December 31, 2019, for continuing operations it was more dilutive for Former Match Group to settle certain Former Match Group equity awards; and for discontinued operations, it was more dilutive for Former IAC to settle certain ANGI equity awards. (b) The Company uses the if-converted method for calculating the dilutive impact of the outstanding Exchangeable Notes. For the year ended December 31, 2021, the Company adjusted net earnings from continuing operations attributable to Match Group, Inc. shareholders for the cash interest expense, net of income taxes, incurred on the 2022 and 2026 Exchangeable Notes and dilutive shares were included for the same set of notes at the Match Group exchange rates. For the year ended December 31, 2021 the 2030 Exchangeable Notes were not more dilutive under the if-converted method and therefore the weighted average 6.8 million shares related to the 2030 Exchangeable Notes are excluded from dilutive securities. For the year ended December 31, 2020, the Company adjusted net earnings from continuing operations attributable to Match Group, Inc. shareholders for the cash interest expense, net of income taxes, incurred on the 2022, 2026, and 2030 Exchangeable Notes and dilutive shares were included for the same set of notes at the Match Group exchange rates. For the year ended December 31, 2019, the Company adjusted net earnings from continuing operations attributable to Match Group, Inc. shareholders for the cash interest expense, net of income taxes, incurred on the 2022 and 2026 Exchangeable Notes and dilutive shares were included for the same set of notes at the Former IAC exchange rates multiplied by the Separation exchange ratio. For the year ended December 31, 2019 the 2030 Exchangeable Notes were not more dilutive under the if-converted method and therefore the weighted average 2.5 million shares related to the 2030 Exchangeable Notes are excluded from dilutive securities. (c) If the effect is dilutive, weighted average common shares outstanding include the incremental shares that would be issued upon the assumed exercise of stock options, warrants, and subsidiary denominated equity and vesting of restricted stock units. For the years ended December 31, 2021, 2020, and 2019, 0.9 million, 13.4 million and 15.7 million potentially dilutive securities, respectively, are excluded from the calculation of diluted earnings per share because their inclusion would have been anti-dilutive. (d)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1, 2020, and 2019, 1.0 million, 0.4 million, and 0.4 million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1—STOCK-BASED COMPENSATION The Company currently has three active stock and annual incentive plans; two Former Match Group plans were assumed as part of the Separation (the 2015 and 2017 plans) and another plan was approved by shareholders on June 25, 2020 (the 2020 plan). The 2015 and 2017 plans cover stock options to acquire shares of Match Group common stock, RSUs, and stock settled stock appreciation rights denominated in the equity of certain of our subsidiaries, in each case with respect to awards previously granted by Former Match Group prior to the Separation, as well as provide for the future grant of equity awards by the Company. The 2015 and 2017 plans authorize the Company to grant awards to its employees, officers, directors and consultants. At December 31, 2021, there were 32.6 million shares available for the future grant of equity awards under the 2015 and 2017 plans collectively. The 2020 plan covers options previously granted by Former IAC that converted into Match Group options as a result of the Separation; no additional grants can be made from this plan. The 2015 and 2017 plans have a stated term of ten years and provide that the exercise price of stock options granted will not be less than the market price of the Company’s common stock on the grant date. Neither plan specifies grant dates or vesting schedules of awards as those determinations have been delegated to the Compensation and Human Resources Committee of Match Group’s Board of Directors (the “Committee”). Each grant agreement reflects the vesting schedule for that particular grant as determined by the Committee. Stock options outstanding will generally vest in four equal annual installments over a four-year period. RSUs outstanding generally vest over a three two Stock-based compensation expense recognized in the consolidated statement of operations includes expense related to the Company’s stock options and RSUs, market-based RSUs and PSUs for which vesting is considered probable, and equity instruments denominated in shares of subsidiaries.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21, there is $270.9 million of unrecognized compensation cost, net of estimated forfeitures, related to all outstanding equity-based awards, which is expected to be recognized over a weighted average period of approximately 2.4 years. The total income tax benefit recognized in the accompanying consolidated statement of operations for the years ended December 31, 2021, 2020 and 2019 related to all stock-based compensation is $95.1 million, $136.6 million and $110.4 million, respectively. The aggregate income tax benefit recognized related to the exercise of stock options for the years ended December 31, 2021, 2020, and 2019 is $53.8 million, $105.5 million, and $73.4 million, respectively. As the Company is currently in a NOL position there will be some delay in the timing of the realization of cash benefit of income tax deductions related to stock-based compensation because it will be dependent upon the amount and timing of future taxable income and the timing of estimated income tax payments. Stock Options Stock options outstanding at December 31, 2021 and changes during the year ended December 31, 2021 are as follows: December 31, 2021 Shares Weighted Weighted Aggregate (Shares and intrinsic value in thousands) Outstanding at January 1, 2021 7,425 $ 19.48 Converted sub-equity options 3 37.49 Increase due to acquisition 267 30.30 Exercised (2,926) 18.52 Forfeited (280) 23.06 Expired (21) 12.55 Outstanding at December 31, 2021 4,468 $ 20.58 4.9 $ 498,936 Options exercisable 4,193 $ 19.85 4.7 $ 471,347 ______________________ The aggregate intrinsic value in the table above represents the difference between Match Group’s closing stock price on the last trading day of 2021 and the exercise price, multiplied by the number of in-the-money options that would have been exercised had option holders exercised their options on December 31, 2021. The total intrinsic value of stock options exercised during the year ended December 31, 2021 is $406.1 million. The total intrinsic value of stock options exercised during the period from the Separation on July 1, 2020 to December 31, 2020 is $737.9 million. The following table summarizes the information about stock options outstanding and exercisable at December 31, 2021: Options Outstanding Options Exercisable Range of Exercise Prices Outstanding at December 31, 2021 Weighted- Weighted-Average Exercisable at December 31, 2021 Weighted- Weighted-Average (Shares in thousands) $0.01 to $10.00 671 4.6 $ 7.92 631 4.3 $ 8.38 $10.01 to $20.00 1,545 4.4 14.78 1,544 4.4 14.78 $20.01 to $30.00 1,794 4.9 24.62 1,698 4.9 24.37 $30.01 to $40.00 152 6.1 35.58 147 6.1 35.76 $40.01 to $50.00 306 7.6 46.49 173 6.2 49.12 4,468 4.9 $ 20.58 4,193 4.7 $ 19.85 Cash received from Match Group stock option exercises for the years ended December 31, 2021 and 2020 was $58.4 million and $155.4 million, respectively. No cash was received from stock option exercises for the year ended December 31, 2019. Restricted Stock Units, Performance-Based Stock Units, and Market-Based Awards RSUs, PSUs, and market-based awards are awards in the form of phantom shares or units denominated in a hypothetical equivalent number of shares of Match Group common stock and with the value of each RSU and PSU equal to the fair value of Match Group common stock at the date of grant. For market-based awards, the grant date fair value was estimated using a lattice model that incorporates a Monte Carlo simulation of the valuation of a wholly-owned business. Each RSU, PSU, and market-based award grant is subject to service-based vesting, where a specific period of continued employment must pass before an award vests. PSUs also include performance-based vesting conditions, where certain performance targets set at the time of grant must be achieved before an award vests. The number of market-based awards that ultimately vest is based on a valuation of a wholly-owned business. For RSU grants, the expense is measured at the grant date as the fair value of Match Group common stock and expensed as stock-based compensation over the vesting term. For PSU grants, the expense is measured at the grant date as the fair value of Match Group common stock and expensed as stock-based compensation over the vesting term if the performance targets are considered probable of being achieved. Unvested RSUs, PSUs, and market-based awards outstanding at December 31, 2021 and changes during the year ended December 31, 2021 are as follows: RSUs PSUs Market-based awards Number of shares Weighted Average Grant Date Fair Value Number of shares (a) Weighted Average Grant Date Fair Value Number of shares (a) Weighted Average Grant Date Fair Value (Shares in thousands) Unvested at January 1, 2021 3,299 $ 63.02 550 $ 74.59 714 $ 19.34 Granted 1,452 157.61 212 159.23 803 159.67 Vested (1,195) 56.46 — — (559) 19.81 Forfeited (436) 93.27 (221) 97.42 (146) 148.66 Expired — — — — (30) 20.84 Unvested at December 31, 2021 3,120 $ 105.33 541 $ 98.41 782 $ 138.95 ______________________ (a) Represents the maximum shares issuable. The weighted average fair value of RSUs and PSUs granted during the years ended December 31, 2021 and 2020, based on market prices of Match Group’s common stock on the grant date, was $157.81 and $104.74, respectively. The total fair value of RSUs that vested during the years ended December 31, 2021 and 2020 was $67.5 million and $14.8 million, respectively. No PSUs vested during the years ended December 31, 2021 and 2020. There were 0.8 million market-based awards granted during the year ended December 31, 2021. The vesting of the awards granted in the current period are dependent upon the Company’s total shareholder return relative to the Nasdaq 100 Total Return Index over the performance period. There were no market-based awards granted during the year ended December 31, 2020. The total fair value of market-based awards that vested during the years ended December 31, 2021 and 2020 was $11.1 million and $2.5 million, respectively. Equity Instruments Denominated in Shares of Certain Subsidiaries The Company has granted stock settled stock appreciation rights denominated in the equity of certain non-publicly traded subsidiaries to employees and management of those subsidiaries. These equity awards vest over a specified period of time or upon the occurrence of certain specified events. The value of the stock settled stock appreciation rights is based on the equity value of these subsidiaries. Accordingly, these awards only have value to the extent the relevant business appreciates in value above the initial value utilized to determine the exercise price. These awards can have significant value in the event of significant appreciation. The fair value of the common stock of these subsidiaries is generally determined through a third-party valuation pursuant to the terms of the respective subsidiary equity plan. These equity awards are settled on a net basis, with the award holder entitled to receive a payment in shares of Match Group common stock with a total value equal to the intrinsic value of the award at exercise. The number of shares of Match Group common stock ultimately needed to settle these awards may vary significantly from the estimated number below as a result of movements in our stock price and/or a determination of fair value of the relevant subsidiary that differs from our estimate. The expense associated with these equity awards is initially measured at fair value at the grant date and is expensed as stock-based compensation over the vesting term. At December 31, 2021, the number of shares of Match Group common stock that would be required to settle these awards at estimated fair values, including vested and unvested awards, net of an assumed 50% withholding tax, is 1.0 million shares. The withholding taxes, which would be paid by the Company on behalf of the employees at exercise, required to settle the vested and unvested awards at estimated fair values on December 31, 2021 is $126.9 million assuming a 50% withholding tax rate. The corresponding number of shares and withholding tax amount as of December 31, 2020 were 0.3 million shares and $39.6 million. Employee Stock Purchase Plan The Match Group, Inc. 2021 Global Employee Stock Purchase Plan (the "ESPP") was approved by the Company’s shareholders on June 15, 2021. Under the ESPP, eligible employees may purchase the Company’s common stock at a 15% discount of the stock price at the lower of the market price of our common stock on the date of commencement of the applicable offering period or on the last day of each six-month purchase period, subject to certain purchase limits. Under the ESPP, employees purchased less than 0.1 million shares at an average price per share of $126.16 during the year ended December 31, 2021. At December 31, 2021, there were 3.0 million shares available for future issuance under the ESPP. At December 31, 2021, there is $3.0 million of unrecognized compensation cost, net of estimated forfeitures, related to the ESPP, which is expected to be recognized over a weighted average period of approximately 0.6 years. Capitalization of Stock-Based Compensation For the years ended December 31, 2021 and 2020, $6.4 million and $5.1 million, respectively, of stock-based compensation was capitalized related to internal use software development. No amounts were capitalized for the year ended December 31, 2019. Modifications of awards During the years ended December 31, 2021, 2020 and 2019, the Company modified certain equity awards and recognized modification charges in continuing operations of $10.2 million, $21.2 million and $7.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NOTE 12—GEOGRAPHIC INFORMATION Revenue by geography is based on where the customer is located. Geographic information about revenue and long-lived assets is presented below: Years Ended December 31, 2021 2020 2019 (In thousands) Revenue United States $ 1,362,658 $ 1,121,957 $ 972,747 All other countries 1,620,619 1,269,312 1,078,511 Total $ 2,983,277 $ 2,391,269 $ 2,051,258 The United States is the only country from which revenue is greater than 10 percent of total revenue. December 31, 2021 2020 (In thousands) Long-lived assets (excluding goodwill and intangible assets) United States $ 133,513 $ 91,683 All other countries 29,743 16,116 Total $ 163,256 $ 107,799 The United States is the only country from which long-lived assets (excluding goodwill and intangible assets) is greater than 10 percent of total long-lived assets (excluding goodwill and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3—LEASES The Company leases office space, data center facilities, and equipment used in connection with its operations under various operating leases, many of which contain escalation clauses. Through June 2021, one of these lease agreements related to a property owned by IAC. See “Note 15—Related Party Transactions” for additional information on the intercompany lease agreement. ROU assets represent the Company’s right to use the underlying assets for the lease term and lease liabilities represent the present value of the Company’s obligation to make payments arising from leases. ROU assets and related lease liabilities are based on the present value of fixed lease payments over the lease term using the Company’s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December 31, 2021 December 31, 2020 (In thousands) Assets: Right-of-use assets Other non-current assets $ 113,582 $ 85,009 Liabilities: Current lease liabilities Accrued expenses and other current liabilities $ 10,618 $ 7,143 Long-term lease liabilities Other long-term liabilities 113,533 83,489 Total lease liabilities $ 124,151 $ 90,632 Lease Cost Income Statement Classification Year Ended December 31, 2021 Year Ended December 31, 2020 (In thousands) Fixed lease cost Cost of revenue $ 2,280 $ 3,215 Fixed lease cost General and administrative expense 22,772 15,548 Total fixed lease cost (a) 25,052 18,763 Variable lease cost Cost of revenue 80 312 Variable lease cost General and administrative expense 2,768 2,882 Total variable lease cost 2,848 3,194 Net lease cost $ 27,900 $ 21,957 ______________________ (a) Includes approximately $3.5 million and $2.7 million of short-term lease cost, and $0.5 million and $1.2 million of sublease income, for the years ended December 31, 2021 and December 31, 2020, respectively. Maturities of lease liabilities as of December 31, 2021: (In thousands) 2022 $ 19,882 2023 19,768 2024 16,201 2025 15,140 2026 13,286 After 2026 66,535 Total 150,812 Less: Interest (20,680) Less: Tenant improvement receivables (5,981) Present value of lease liabilities $ 124,151 The following are the weighted average assumptions used for lease term and discount rate: December 31, 2021 December 31, 2020 Remaining lease term 9.2 years 10.6 years Discount rate 3.03 % 3.80 % Year Ended December 31, 2021 Year Ended December 31, 2020 (In thousands) Other information: Right-of-use assets obtained in exchange for lease liabilities $ 53,492 $ 69,886 Cash paid for amounts included in the measurement of lease liabilities $ 18,345 $ 14,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COMMITMENTS AND CONTINGENCIES Commitments The Company has funding commitments in the form of purchase obligations and surety bonds. The purchase obligations due in less than one year are $56.0 million, the purchase obligations due between one and three years are $15.5 million, and purchase obligations due between three and five years are $23.5 million, for a total of $95.0 million in purchase obligations. The purchase obligations primarily relate to web hosting services. Letters of credit and surety bonds totaling $0.5 million are currently outstanding as of December 31, 2021.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Income Taxes” for additional information related to income tax contingencies. Pursuant to the Transaction Agreement, we have agreed to indemnify IAC for matters relating to any business of Former Match Group, including indemnifying IAC for costs related to the matters described below. The official names of legal proceedings in the descriptions below (shown in italics) reflect the original names of the parties when the proceedings were filed as opposed to the current names of the parties following the separation of Match Group and IAC. Tinder Optionholder Litigation Against Former Match Group and Match Group On August 14, 2018, ten then-current and former employees of Match Group, LLC or Tinder, Inc. (“Tinder”), a former subsidiary of Former Match Group, filed a lawsuit in New York state court against Former Match Group and Match Group. See Sean Rad et al. v. IAC/InterActiveCorp and Match Group, Inc. , No. 654038/2018 (Supreme Court, New York County). The complaint alleged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Former Match Group, thereby depriving certain of the plaintiffs of their contractual right to later valuations of Tinder on a stand-alone basis. The complaint asserted claims for breach of contract, breach of the implied covenant of good faith and fair dealing, unjust enrichment, interference with contractual relations (as against Former Match Group only), and interference with prospective economic advantage, and sought compensatory damages in the amount of at least $2 billion, as well as punitive damages. On August 31, 2018, four plaintiffs who were still employed by Former Match Group filed a notice of discontinuance of their claims without prejudice, leaving the six former employees as the remaining plaintiffs. On June 13, 2019, the court issued a decision and order granting defendants’ motion to dismiss the claims for breach of the implied covenant of good faith and fair dealing and for unjust enrichments, as well as the merger-related claim for breach of contract as to two of the remaining six plaintiffs, and otherwise denying defendants’ motion to dismiss. On July 13, 2020, the four former plaintiffs filed arbitration demands with the American Arbitration Association asserting the same valuation claims and on September 3, 2020, the four arbitrations were consolidated. Trial commenced on November 8, 2021. On December 1, 2021, the parties entered into a Binding Global Settlement Agreement Term Sheet, pursuant to which we will pay $441 million in 2022 to settle all claims in trial and in arbitration. FTC Lawsuit Against Former Match Group On September 25, 2019, the FTC filed a lawsuit in federal district court in Texas against Former Match Group. See FTC v. Match Group, Inc. , No. 3:19:cv-02281-K (Northern District of Texas). The complaint alleges that, prior to mid-2018, for marketing purposes Match.com notified non-paying users that other users were attempt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six-month guarantee, the efficacy of its cancellation process, and its handling of chargeback disputes. The complaint seeks among other things permanent injunctive relief, civil penalties, restitution, disgorgement, and costs of suit. On October 9, 2020, the court granted the Company’s motion to stay the case until the United States Supreme Court issues a decision in the consolidated appeal of Federal Trade Commission v. Credit Bureau Center, LLC and AMG Capital Management, LLC v. FTC . We believe that the FTC’s claims regarding Match.com’s practices, policies, and procedures are without merit and will defend vigorously against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RELATED PARTY TRANSACTIONS Relationship with IAC following the Separation In connection with the Separation, the Company entered into certain agreements with IAC to govern the relationship between the Company and IAC following the Separation. These agreements, in certain cases, supersede the agreements entered into between Former Match Group and Former IAC in connection with Former Match Group’s IPO in November 2015 (the “IPO Agreements”) and include: a tax matters agreement; a transition services agreement; and an employee matters agreement. The IPO Agreements that were not superseded were terminated at closing of the Separation. In addition to the agreements entered into at the time of the Separation, Match Group leases office space to IAC in a building owned by the Company in Los Angeles. Match Group also leased office space from IAC in New York City through June 2021. For the year ended December 31, 2021, the Company received less than $0.1 million from IAC pursuant to the Los Angeles lease and the Company paid $0.3 million to IAC pursuant to the New York City lease. Match Group has a receivable balance of $0.2 million due from IAC at December 31, 2021, excluding items discussed in the “Tax Matters Agreement” section below. In July 2020, in connection with the Separation, the sale of 17.3 million newly issued shares of Match Group common stock was completed by IAC. The proceeds of $1.4 billion, net of associated fees, were transferred directly to IAC pursuant to the terms of the Transaction Agreement. Tax Matters Agreement Pursuant to the tax matters agreement, each of Match Group and IAC is responsible for certain tax liabilities and obligations following the transfer by Former IAC (i) to Match Group of certain assets and liabilities of, or related to, the businesses of Former IAC (other than Former Match Group), and (ii) to holders of Former IAC common stock and Former IAC Class B common stock, as a result of the reclassification and mandatory exchange of certain series of Former IAC exchangeable preferred stock (collectively, the “IAC Distribution”). Under the tax matters agreement, IAC generally is responsible for, and has agreed to indemnify Match Group against, any liabilities incurred as a result of the failure of the IAC Distribution to qualify for the intended tax-free treatment unless, subject to certain exceptions, the failure to so qualify is attributable to Match Group's or Former Match Group’s actions or failure to act, Match Group's or Former Match Group’s breach of certain representations or covenants or certain acquisitions of equity securities of Match Group, in each case, described in the tax matters agreement (a "Match Group fault-based action"). If the failure to so qualify is attributable to a Match Group fault-based action, Match Group is responsible for liabilities incurred as a result of such failure and will indemnify IAC against such liabilities so incurred by IAC or its affiliates. Under the tax matters agreement, as of December 31, 2021, Match Group is obligated to remit to IAC $1.3 million of expected state tax refunds relating to tax years prior to the Separation. This obligation is included in “Accrued expenses and other current liabilities” in the accompanying consolidated balance sheet. Additionally, IAC is obligated to indemnify Match Group for IAC’s share of tax liabilities related to various periods prior to the Separation. At December 31, 2021, a receivable of $1.8 million is included in “Other current assets” in the accompanying consolidated balance sheet representing an estimate of the amount that Match Group is expected to be indemnified under this arrangement. At December 31, 2021, Match Group has an indemnification asset of $0.6 million included in “Other non-current assets” in the accompanying consolidated balance sheet for uncertain tax positions that related to Former IAC prior to the Separation. Transition Services Agreement Pursuant to the transition services agreement, IAC continues to provide minimal services to Match Group that Former IAC had historically provided to Former Match Group. Match Group also provides certain services to IAC that Former Match Group previously provided to Former IAC. The transition services agreement also provides that Match Group and IAC will make efforts to replace, amend, or divide certain joint contracts with third-parties relating to services or products used by both Match Group and IAC. Match Group and IAC also agreed to continue sharing certain services provided pursuant to certain third-party vendor contracts that were not replaced, amended, or divided prior to closing of the Separation. For the year ended December 31, 2021, the Company paid IAC less than $0.1 million related to services provided by IAC under the transition services agreement. Additionally, the Company received $7.6 million from IAC for services provided under the transition services agreement. Employee Matters Agreement Pursuant to the amended and restated employee matters agreement, Match Group will reimburse IAC for the cost of any IAC equity awards held by the Company’s employees and former employees upon exercise or vesting. In addition, Match Group employees continued to participate in IAC’s U.S. health and welfare plans, 401(k) plan and flexible benefits plan through December 31, 2020 and Match Group reimbursed IAC for the costs of such participation pursuant to the amended and restated employee matters agreement. Match Group established its own employee benefit plans effective January 1, 2021. For the year ended December 31, 2021, the Company paid IAC $0.1 million for the cost of IAC equity awards held by the Company’s employees upon vesting. At December 31, 2020, the Company has accrued $1.3 million as the estimated cost due to IAC for IAC equity awards held by Match Group employees. Other Agreements The Transaction Agreement provides that each of Match Group and IAC has agreed to indemnify, defend and hold harmless the other party from and against any liabilities arising out of: (i) any asset or liability allocated to such party or the other members of such party's group under the Transaction Agreement or the businesses of such party's group after the closing of the Separation; (ii) any breach of, or failure to perform or comply with, any covenant, undertaking or obligation of a member of such party's group contained in the Transaction Agreement that survives the closing of the Separation or is contained in any ancillary agreement; and (iii) any untrue or misleading statement or alleged untrue or misleading statement of a material fact or omission, with respect to information contained in or incorporated into the Form S-4 Registration Statement (the “Form S-4”) filed with the Securities and Exchange Commission (the “SEC”) by IAC and Former IAC in connection with the Separation or the joint proxy statement/prospectus filed by Former IAC and Former Match Group with the SEC pursuant to the Form S-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NOTE 16—BENEFIT PLANS Pursuant to the Match Group Retirement Savings Plan (the “Match Group Plan”), employees are eligible to participate in a retirement savings plan sponsored by the Company in the United States, which is qualified under Section 401(k) of the Internal Revenue Code. Participating employees may contribute up to 75% of their pre-tax earnings, but not more than statutory limits. The employer match under the Match Group Plan is 100% of the first 10% of a participant’s eligible earnings, subject to IRS limits on the Company’s matching contribution that a participant contributes to the Match Group Plan. The Company’s common stock is not an available investment option under the Match Group Plan. Prior to January 1, 2021, Match Group employees were eligible to participate in a retirement savings plan sponsored by IAC in the United States pursuant to the Employee Matters Agreement with IAC (the “IAC Plan”). Beginning January 1, 2021, all investments in the IAC plan were transferred to the Match Group Plan. The employer match under the IAC plan was 100% of the first 10% of a participant’s eligible earnings. Prior to July 2019, the employer match under the IAC Plan was fifty cents for each dollar a participant contributed in the Plan, with a maximum contribution of 3% of a participant’s eligible earnings. Matching contributions under the plans for the years ended December 31, 2021, 2020 and 2019 were $10.9 million, $8.6 million and $5.8 million, respectively. The increase in matching contributions from 2019 to 2020 is primarily due to the aforementioned change of the Company’s matching contribution in the second half of 2019. Matching contributions are invested in the same manner that each participant’s voluntary contributions are invested under the respective plans. Under the IAC Plan and prior to the Separation, an available investment option was IAC common stock, but neither participant nor matching contributions were required to be invested in IAC common stock. Internationally, Match Group also has or participates in various benefit plans, primarily defined contribution plans. The Company’s contributions for these plans for the years ended December 31, 2021, 2020 and 2019 were $5.4 million, $3.8 million and $3.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1</t>
        </is>
      </c>
    </row>
    <row r="3">
      <c r="A3" s="3" t="inlineStr">
        <is>
          <t>Organization, Consolidation and Presentation of Financial Statements [Abstract]</t>
        </is>
      </c>
    </row>
    <row r="4">
      <c r="A4" s="4" t="inlineStr">
        <is>
          <t>CONSOLIDATED FINANCIAL STATEMENT DETAILS</t>
        </is>
      </c>
      <c r="B4" s="4" t="inlineStr">
        <is>
          <t xml:space="preserve">NOTE 17—CONSOLIDATED FINANCIAL STATEMENT DETAILS December 31, 2021 2020 (In thousands) Other current assets: Prepaid expenses $ 78,952 $ 71,793 Capitalized mobile app fees 41,744 33,539 Other 81,872 38,693 Other current assets $ 202,568 $ 144,025 December 31, 2021 2020 (In thousands) Property and equipment, net: Computer equipment and capitalized software $ 171,335 $ 167,863 Buildings and building improvements 61,841 45,476 Leasehold improvements 40,895 28,711 Land 11,565 11,565 Furniture and other equipment 19,593 9,031 Projects in progress 39,769 14,474 344,998 277,120 Accumulated depreciation and amortization (181,742) (169,321) Property and equipment, net $ 163,256 $ 107,799 December 31, 2021 2020 (In thousands) Accrued expenses and other current liabilities: Accrued legal settlement $ 441,000 $ — Accrued employee compensation and benefits 88,670 65,239 Accrued advertising expense 47,686 57,140 Accrued non-income taxes 32,725 29,600 Accrued interest expense 30,110 26,922 Other 128,175 52,847 Accrued expenses and other current liabilities $ 768,366 $ 231,748 Years Ended December 31, 2021 2020 2019 (In thousands) Other (expense) income, net $ (465,038) $ 15,861 $ (2,026) Other expense, net, in 2021 includes a $441.0 million loss related to the former Tinder employee litigation settlement, a $14.6 million loss related to the changes in fair value of an embedded derivative arising from the repurchase of a portion of the 2022 Exchangeable Notes, a $5.2 million inducement expense arising from the repurchased 2022 Exchangeable Notes, and $1.8 million in net foreign currency losses, partially offset by $2.4 million of gains on the net settlement of the note hedges and warrants. Other income, net in 2020 includes a legal settlement of $35.0 million and interest income of $2.7 million, partially offset by a loss on redemption of bonds of $16.5 million, expense of $3.4 million related to a mark-to-market adjustment pertaining to a liability classified equity instrument, and $0.6 million in net foreign currency losses. Other expense, net, in 2019 includes a $4.0 million impairment of an equity investment, expense of $1.7 million related to a mark-to-market adjustment pertaining to a liability classified equity instrument, and $0.9 million in net foreign currency losses, partially offset by interest income of $4.4 million. Cash and Cash Equivalents and Restricted Cash The following table provides a reconciliation of cash and cash equivalents and restricted cash reported within the consolidated balance sheet to the total amounts shown in the consolidated statement of cash flows: December 31, 2021 2020 2019 2018 (In thousands) Cash and cash equivalents $ 815,384 $ 739,164 $ 465,676 $ 186,947 Restricted cash included in other current assets 128 138 127 193 Cash, cash equivalents, and restricted cash included in current assets of discontinued operations — — 2,674,146 1,946,125 Restricted cash included in non-current assets of discontinued operations — — 409 420 Total cash, cash equivalents and restricted cash as shown on the consolidated statement of cash flow $ 815,512 $ 739,302 $ 3,140,358 $ 2,133,685 Supplemental Disclosures of Cash Flow Information Years Ended December 31, 2021 2020 2019 (In thousands) Cash paid (received) during the year for: Interest $ 117,528 $ 115,957 $ 85,559 Income tax payments $ 54,766 $ 41,024 $ 34,583 Income tax refunds $ (13,840) $ (30,048) $ (2,589) Noncash issuance of common stock for the acquisition of Hyperconnect $ 890,85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 xml:space="preserve">NOTE 18—QUARTERLY RESULTS (UNAUDITED) Quarter Ended Quarter Ended Quarter Ended September 30 Quarter Ended December 31 (In thousands, except per share data) Year Ended December 31, 2021 Revenue $ 667,612 $ 707,760 $ 801,835 $ 806,070 Cost of revenue 179,455 193,099 232,211 234,543 Operating income 189,258 209,914 220,590 231,917 Earnings (loss) from continuing operations (b) 173,848 140,020 130,901 (168,724) Earnings from discontinued operations — 509 — — Net earnings (loss) attributable to Match Group, Inc. shareholders (d) 174,250 140,895 131,210 (168,632) Per share information from continuing operations attributable to the Match Group, Inc. shareholders: Basic (a) $ 0.65 $ 0.52 $ 0.47 $ (0.60) Diluted (a) $ 0.57 $ 0.46 $ 0.43 $ (0.60) Per share information attributable to the Match Group, Inc. shareholders: Basic (a) $ 0.65 $ 0.52 $ 0.47 $ (0.60) Diluted (a) $ 0.57 $ 0.46 $ 0.43 $ (0.60) Year Ended December 31, 2020 Revenue $ 544,642 $ 555,450 $ 639,770 $ 651,407 Cost of revenue 143,894 148,853 169,823 173,263 Operating income 137,372 195,594 200,167 212,582 Earnings from continuing operations (d) 157,534 141,397 140,113 148,635 (Loss) earnings from discontinued operations (c) (331,967) (34,611) 508 — Net (loss) earnings attributable to Match Group, Inc. shareholders (c)(d) (202,830) 74,917 141,207 149,035 Per share information from continuing operations attributable to the Match Group, Inc. shareholders: Basic (a)(d) $ 0.69 $ 0.61 $ 0.54 $ 0.56 Diluted (a)(d) $ 0.61 $ 0.54 $ 0.47 $ 0.50 Per share information attributable to the Match Group, Inc. shareholders: Basic (a)(c) $ (1.11) $ 0.41 $ 0.54 $ 0.56 Diluted (a)(c) $ (1.00) $ 0.36 $ 0.47 $ 0.50 ______________________ (a) Quarterly per share amounts may not add to the related annual per share amount because of differences in the average common shares outstanding during each period. (b) Loss from continuing operations for the fourth quarter ended December 31, 2021 includes $441 million related to the former Tinder employee litigation settlement. (c) The operations of Former IAC business other than Match Group are presented as discontinued operations as part of the Separation described in “Note 1—Organization.” (d) The Company early adopted ASU No. 2020-06 as of January 1, 2021 on a fully retrospective basis. The impact of adopting ASU No. 2020-06 on the quarter ended December 31, 2020 is as follows: Quarter Ended December 31, 2020 Prior to the adoption of ASU No. 2020-06 After adoption of ASU No. 2020-06 Effect of adoption of ASU No. 2020-06 (In thousands, except per share data) Statement of operations impacts Interest expense $ 43,306 $ 31,970 $ (11,336) Income tax provision $ (25,617) $ (28,497) $ (2,880) Net earnings from continuing operations $ 140,179 $ 148,635 $ 8,456 Net earnings per share from continuing operations: Basic $ 0.53 $ 0.56 $ 0.03 Diluted $ 0.48 $ 0.50 $ 0.02 Weighted average dilutive shares outstanding 294,975 307,582 12,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MATCH GROUP, INC. AND SUBSIDIARIES VALUATION AND QUALIFYING ACCOUNTS Description Balance at Charges to Charges to Deductions Balance at (In thousands) 2021 Allowance for credit losses $ 286 $ 43 (a) $ (2) $ (46) (d) $ 281 Deferred tax valuation allowance 71,090 15,969 (b) (988) (f) — 86,071 Other reserves 3,380 8,499 2020 Allowance for doubtful accounts $ 578 $ (22) (a) $ (234) $ (36) (d) $ 286 Deferred tax valuation allowance 52,913 35,261 (b) (17,084) (c) — 71,090 Other reserves 2,901 3,380 2019 Allowance for doubtful accounts $ 724 $ 79 (a) $ (8) $ (217) (d) $ 578 Deferred tax valuation allowance 45,483 7,472 (e) (42) (f) — 52,913 Other reserves 3,008 2,901 ______________________ (a) Additions to the allowance for credit losses and doubtful accounts are charged to expense, net of the recovery of previous year expenses. (b) Amount is primarily related to foreign tax credits, foreign net operating losses, and foreign interest deductions. (c) Amount is primarily related to a reduction in the valuation allowance as a result of the preliminary allocation of tax attributes between Match Group and IAC in conjunction with the Separation. (d) Write-off of fully reserved accounts receivable. (e) Amount is primarily related to foreign and state net operating losses and foreign interest deduction carryforwards. (f) Amount is related to currency translation adjustments on foreign net operating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Match Group, Inc., through its portfolio companies, is a leading provider of digital technologies designed to help people make meaningful connections. Our global portfolio of brands includes Tinder ® , Match ® , Hinge ® , Meetic ® , OkCupid ® , Pairs™, PlentyOfFish ® , OurTime ® , Azar ® , Hakuna Live™,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is>
      </c>
    </row>
    <row r="6">
      <c r="A6" s="4" t="inlineStr">
        <is>
          <t>Separation of Match Group and IAC and Discontinued Operations</t>
        </is>
      </c>
      <c r="B6" s="4" t="inlineStr">
        <is>
          <t>Separation of Match Group and IAC and Discontinued Operations On June 30, 2020, the companies formerly known as Match Group, Inc. (referred to as “Former Match Group”) and IAC/InterActiveCorp (referred to as “Former IAC”) completed the separation of the Company from IAC through a series of transactions that resulted in two, separate public companies—(1) Match Group, which consists of the businesses of Former Match Group and certain financing subsidiaries previously owned by Former IAC, and (2) IAC/InterActiveCorp, formerly known as IAC Holdings, Inc. (“IAC”), consisting of Former IAC’s businesses other than Match Group (the “Separation”). See “Note 8—Shareholders’ Equity” for additional information about the series of transactions. Under the terms of the Transaction Agreement (the “Transaction Agreement”) dated as of December 19, 2019 and amended as of April 28, 2020 and as further amended as of June 22, 2020, Former Match Group merged with and into Match Group Holdings II, LLC (“MG Holdings II”), an indirect wholly-owned subsidiary of Match Group, with MG Holdings II surviving the merger as an indirect wholly-owned subsidiary of Match Group. Former Match Group stockholders (other than Former IAC) received, through the merger, in exchange for each outstanding share of Former Match Group common stock that they held, one share of Match Group common stock and, at the holder’s election, either (i) $3.00 in cash or (ii) a fraction of a share of Match Group common stock with a value of $3.00 (calculated pursuant to the Transaction Agreement). As a result of the merger and other transactions contemplated by the Transaction Agreement, Former Match Group stockholders (other than Former IAC) became stockholders of the Company.</t>
        </is>
      </c>
    </row>
    <row r="7">
      <c r="A7" s="4" t="inlineStr">
        <is>
          <t>Accounting for Investments in Equity Securities</t>
        </is>
      </c>
      <c r="B7" s="4" t="inlineStr">
        <is>
          <t xml:space="preserve">Accounting for Investments in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t>
        </is>
      </c>
    </row>
    <row r="8">
      <c r="A8" s="4" t="inlineStr">
        <is>
          <t>Accounting Estimates</t>
        </is>
      </c>
      <c r="B8"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the fair value of derivatives; and the fair value of and forfeiture rates for stock-based awards, among others. The Company bases its estimates and judgments on historical experience, its forecasts and budgets, and other factors that the Company considers relevant.</t>
        </is>
      </c>
    </row>
    <row r="9">
      <c r="A9" s="4" t="inlineStr">
        <is>
          <t>Revenue Recognition</t>
        </is>
      </c>
      <c r="B9" s="4" t="inlineStr">
        <is>
          <t>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21 and 2020, the Company recognized expense of $552.6 million and $414.7 million, respectively, related to the amortization of these costs. The contract asset balances at December 31, 2021, 2020, and 2019 related to costs to obtain a contract are $41.7 million, $33.5 million, and $28.5 million, respectively, included in “Other current assets” in the accompanying consolidated balance sheet. Accounts Receivables, Net of Allowance for Credit Losses and Revenue Reserves The majority of our users purchase our services through mobile app stores. At December 31, 2021, two mobile app stores accounted for approximately 67% and 12%, respectively, of our gross accounts receivables. The comparable amounts at December 31, 2020 were 65% and 11%,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62.1 million, $239.1 million, and $218.8 million at December 31, 2021 and 2020, and 2019, respectively. During the years ended December 31, 2021 and 2020, the Company recognized $239.1 million and $218.8 million of revenue that was included in the deferred revenue balance as of December 31, 2020 and 2019, respectively. At December 31, 2021 and 2020, there is no non-current portion of deferred revenue.</t>
        </is>
      </c>
    </row>
    <row r="10">
      <c r="A10" s="4" t="inlineStr">
        <is>
          <t>Cash and Cash Equivalents</t>
        </is>
      </c>
      <c r="B10" s="4" t="inlineStr">
        <is>
          <t>Cash and Cash Equivalents Cash and cash equivalents include cash and short-term investments, with maturities of less than 91 days from the date of purchase. Domestically, cash equivalents primarily consist of (i) AAA rated government money market funds and (ii) time deposits. Internationally, cash equivalents primarily consist of (i) time deposits and (ii) money market funds.</t>
        </is>
      </c>
    </row>
    <row r="11">
      <c r="A11" s="4" t="inlineStr">
        <is>
          <t>Property and Equipment</t>
        </is>
      </c>
      <c r="B11" s="4" t="inlineStr">
        <is>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Buildings and building improvements 10 to 39 years Computer equipment and capitalized software 2 to 3 years Furniture and other equipment 5 years Leasehold improvements 6 to 10 years</t>
        </is>
      </c>
    </row>
    <row r="12">
      <c r="A12" s="4" t="inlineStr">
        <is>
          <t>Business Combinations</t>
        </is>
      </c>
      <c r="B12" s="4" t="inlineStr">
        <is>
          <t xml:space="preserve">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t>
        </is>
      </c>
    </row>
    <row r="13">
      <c r="A13" s="4" t="inlineStr">
        <is>
          <t>Goodwill and Indefinite-Lived Intangible Assets</t>
        </is>
      </c>
      <c r="B13" s="4" t="inlineStr">
        <is>
          <t>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As a result of the Separation in 2020, the Company had a negative carrying value for the Company’s annual goodwill test at both October 1, 2020 and 2021. Additionally, an impairment test of goodwill was not necessary because there were no factors identified that would indicate an impairment loss. The Company continued to have a negative carrying value at December 31, 2021. The Company foregoes a qualitative assessment and tests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t>
        </is>
      </c>
    </row>
    <row r="14">
      <c r="A14" s="4" t="inlineStr">
        <is>
          <t>Long-Lived Assets and Intangible Assets with Definite Lives</t>
        </is>
      </c>
      <c r="B14" s="4" t="inlineStr">
        <is>
          <t xml:space="preserve">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t>
        </is>
      </c>
    </row>
    <row r="15">
      <c r="A15" s="4" t="inlineStr">
        <is>
          <t>Fair Value Measurements</t>
        </is>
      </c>
      <c r="B15"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t>
        </is>
      </c>
    </row>
    <row r="16">
      <c r="A16" s="4" t="inlineStr">
        <is>
          <t>Advertising Costs</t>
        </is>
      </c>
      <c r="B16" s="4" t="inlineStr">
        <is>
          <t>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yments to partners who direct traffic to our websites.</t>
        </is>
      </c>
    </row>
    <row r="17">
      <c r="A17" s="4" t="inlineStr">
        <is>
          <t>Legal Costs</t>
        </is>
      </c>
      <c r="B17" s="4" t="inlineStr">
        <is>
          <t>Legal Costs Legal costs are expensed as incurred.</t>
        </is>
      </c>
    </row>
    <row r="18">
      <c r="A18" s="4" t="inlineStr">
        <is>
          <t>Income Taxes</t>
        </is>
      </c>
      <c r="B18" s="4" t="inlineStr">
        <is>
          <t xml:space="preserve">Income Taxes We are subject to income taxes in the United States and numerous foreign jurisdictions. Significant judgement is required in determining our provision for income taxes and income tax assets and liabilities, including evaluating uncertainties in the application of accounting principles and complex tax laws. The Company accounts for income taxes under the liability method, and deferred tax assets and liabilities are recognized for the future tax consequences attributable to differences between the financial reporting amounts of existing assets and liabilities and their respective tax bases. Deferred tax assets and liabilities are measured using enacted tax rates in effect for the year in which those temporary differences are expected to be realized or settled. A valuation allowance is provided if it is determined that it is more likely than not that the deferred tax asset will not be realized. We recognize tax benefits from uncertain tax positions only if we believe that it is more likely than not that the tax position will be sustained based on the technical merits of the position. Such tax benefits are measured based on the largest benefit that has a greater than 50% likelihood of being realized upon settlement. The </t>
        </is>
      </c>
    </row>
    <row r="19">
      <c r="A19" s="4" t="inlineStr">
        <is>
          <t>Earnings Per Share</t>
        </is>
      </c>
      <c r="B19" s="4" t="inlineStr">
        <is>
          <t>Earnings Per Share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using the treasury stock or the as if converted methods, as applicable.</t>
        </is>
      </c>
    </row>
    <row r="20">
      <c r="A20" s="4" t="inlineStr">
        <is>
          <t>Foreign Currency Translation and Transaction Gains and Losses</t>
        </is>
      </c>
      <c r="B20"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See “Note 17—Consolidated Financial Statement Details” for additional information regarding foreign currency exchange gains and losses.</t>
        </is>
      </c>
    </row>
    <row r="21">
      <c r="A21" s="4" t="inlineStr">
        <is>
          <t>Stock-Based Compensation</t>
        </is>
      </c>
      <c r="B21" s="4" t="inlineStr">
        <is>
          <t>Stock-Based CompensationStock-based compensation is measured at the grant date based on the fair value of the award and is generally expensed over the requisite service period.</t>
        </is>
      </c>
    </row>
    <row r="22">
      <c r="A22" s="4" t="inlineStr">
        <is>
          <t>Redeemable Noncontrolling Interests</t>
        </is>
      </c>
      <c r="B22" s="4" t="inlineStr">
        <is>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t>
        </is>
      </c>
    </row>
    <row r="23">
      <c r="A23" s="4" t="inlineStr">
        <is>
          <t>Certain Risks and Concentrations</t>
        </is>
      </c>
      <c r="B23" s="4" t="inlineStr">
        <is>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and are not covered by deposit insurance.</t>
        </is>
      </c>
    </row>
    <row r="24">
      <c r="A24" s="4" t="inlineStr">
        <is>
          <t>Recent Accounting Pronouncements</t>
        </is>
      </c>
      <c r="B24" s="4" t="inlineStr">
        <is>
          <t>Recent Accounting Pronouncements Accounting pronouncements adopted by the Company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discount resulting from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SU 2020-06 requires the application of the if-converted method to calculate the impact of convertible instruments on diluted earnings per share, which results in increased dilutive securities as the assumption of cash settlement of the notes is not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early adopted ASU No. 2020-06 as of January 1, 2021 on a fully retrospective basis. The impact of adopting ASU No. 2020-06 is as follows: Year Ended December 31, 2020 Year Ended December 31, 2019 Prior to the adoption of ASU No. 2020-06 After adoption of ASU No. 2020-06 Effect of adoption of ASU No. 2020-06 Prior to the adoption of ASU No. 2020-06 After adoption of ASU No. 2020-06 Effect of adoption of ASU No. 2020-06 (In thousands, except per share data) Statement of operations impacts Interest expense $ 174,791 $ 130,624 $ (44,167) $ 140,570 $ 111,008 $ (29,562) Income tax provision $ 32,874 $ 43,273 $ 10,399 $ 8,225 $ 15,080 $ 6,855 Net earnings from continuing operations $ 553,911 $ 587,679 $ 33,768 $ 494,633 $ 517,340 $ 22,707 Net earnings per share from continuing operations: Basic $ 2.21 $ 2.36 $ 0.15 $ 2.15 $ 2.28 $ 0.13 Diluted $ 2.00 $ 2.09 $ 0.09 $ 1.88 $ 1.95 $ 0.07 Weighted average dilutive shares outstanding 242,464 256,020 13,556 194,349 201,782 7,433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The impact of the adoption of ASU No. 2020-06 at December 31, 2018 resulted in an increase to retained earnings of $12.4 million and a decrease in additional paid-in capital of $53.5 million. As the adoption of ASU No. 2020-06 did not impact cash, the operating cash flows from continuing operations were not impacted. Certain reconciliation line items to net earnings from continuing operations were adjusted to reflect the impact of the adoption of ASU No. 2020-06. Accounting pronouncements not yet adopted by the Company In October 2021, the FASB issued ASU No. 2021-08, which requires entities to recognize and measure contract assets and contract liabilities acquired in a business combination in accordance with ASC Topic 606, Revenue from Contracts with Customers . The update will generally result in an entity recognizing contract assets and contract liabilities as if the acquirer had originated the contracts, which, for the most part, results in no change to the value of deferred revenue when measured in purchase accounting. The new standard is effective on a prospective basis for fiscal years beginning after December 15, 2022, with early adoption permitted. The adoption of the new standard is not expected to have a material impact on our operating results, financial position, or cash flows.</t>
        </is>
      </c>
    </row>
    <row r="25">
      <c r="A25" s="4" t="inlineStr">
        <is>
          <t>Reclassifications</t>
        </is>
      </c>
      <c r="B25"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t>
        </is>
      </c>
    </row>
    <row r="3">
      <c r="A3" s="4" t="inlineStr">
        <is>
          <t>Cash and cash equivalents</t>
        </is>
      </c>
      <c r="B3" s="6" t="n">
        <v>815384</v>
      </c>
      <c r="C3" s="6" t="n">
        <v>739164</v>
      </c>
    </row>
    <row r="4">
      <c r="A4" s="4" t="inlineStr">
        <is>
          <t>Short-term investments</t>
        </is>
      </c>
      <c r="B4" s="5" t="n">
        <v>11818</v>
      </c>
      <c r="C4" s="5" t="n">
        <v>0</v>
      </c>
    </row>
    <row r="5">
      <c r="A5" s="4" t="inlineStr">
        <is>
          <t>Accounts receivable, net of allowance of $281 and $286, respectively</t>
        </is>
      </c>
      <c r="B5" s="5" t="n">
        <v>188482</v>
      </c>
      <c r="C5" s="5" t="n">
        <v>137023</v>
      </c>
    </row>
    <row r="6">
      <c r="A6" s="4" t="inlineStr">
        <is>
          <t>Other current assets</t>
        </is>
      </c>
      <c r="B6" s="5" t="n">
        <v>202568</v>
      </c>
      <c r="C6" s="5" t="n">
        <v>144025</v>
      </c>
    </row>
    <row r="7">
      <c r="A7" s="4" t="inlineStr">
        <is>
          <t>Total current assets</t>
        </is>
      </c>
      <c r="B7" s="5" t="n">
        <v>1218252</v>
      </c>
      <c r="C7" s="5" t="n">
        <v>1020212</v>
      </c>
    </row>
    <row r="8">
      <c r="A8" s="4" t="inlineStr">
        <is>
          <t>Property and equipment, net</t>
        </is>
      </c>
      <c r="B8" s="5" t="n">
        <v>163256</v>
      </c>
      <c r="C8" s="5" t="n">
        <v>107799</v>
      </c>
    </row>
    <row r="9">
      <c r="A9" s="4" t="inlineStr">
        <is>
          <t>Goodwill</t>
        </is>
      </c>
      <c r="B9" s="5" t="n">
        <v>2411996</v>
      </c>
      <c r="C9" s="5" t="n">
        <v>1270532</v>
      </c>
    </row>
    <row r="10">
      <c r="A10" s="4" t="inlineStr">
        <is>
          <t>Intangible assets, net</t>
        </is>
      </c>
      <c r="B10" s="5" t="n">
        <v>771697</v>
      </c>
      <c r="C10" s="5" t="n">
        <v>230900</v>
      </c>
    </row>
    <row r="11">
      <c r="A11" s="4" t="inlineStr">
        <is>
          <t>Deferred income taxes</t>
        </is>
      </c>
      <c r="B11" s="5" t="n">
        <v>334937</v>
      </c>
      <c r="C11" s="5" t="n">
        <v>293487</v>
      </c>
    </row>
    <row r="12">
      <c r="A12" s="4" t="inlineStr">
        <is>
          <t>Other non-current assets</t>
        </is>
      </c>
      <c r="B12" s="5" t="n">
        <v>163150</v>
      </c>
      <c r="C12" s="5" t="n">
        <v>123524</v>
      </c>
    </row>
    <row r="13">
      <c r="A13" s="4" t="inlineStr">
        <is>
          <t>TOTAL ASSETS</t>
        </is>
      </c>
      <c r="B13" s="5" t="n">
        <v>5063288</v>
      </c>
      <c r="C13" s="5" t="n">
        <v>3046454</v>
      </c>
    </row>
    <row r="14">
      <c r="A14" s="3" t="inlineStr">
        <is>
          <t>LIABILITIES</t>
        </is>
      </c>
    </row>
    <row r="15">
      <c r="A15" s="4" t="inlineStr">
        <is>
          <t>Current maturities of long-term debt, net</t>
        </is>
      </c>
      <c r="B15" s="5" t="n">
        <v>99927</v>
      </c>
      <c r="C15" s="5" t="n">
        <v>0</v>
      </c>
    </row>
    <row r="16">
      <c r="A16" s="4" t="inlineStr">
        <is>
          <t>Accounts payable</t>
        </is>
      </c>
      <c r="B16" s="5" t="n">
        <v>37871</v>
      </c>
      <c r="C16" s="5" t="n">
        <v>29200</v>
      </c>
    </row>
    <row r="17">
      <c r="A17" s="4" t="inlineStr">
        <is>
          <t>Deferred revenue</t>
        </is>
      </c>
      <c r="B17" s="5" t="n">
        <v>262131</v>
      </c>
      <c r="C17" s="5" t="n">
        <v>239088</v>
      </c>
    </row>
    <row r="18">
      <c r="A18" s="4" t="inlineStr">
        <is>
          <t>Accrued expenses and other current liabilities</t>
        </is>
      </c>
      <c r="B18" s="5" t="n">
        <v>768366</v>
      </c>
      <c r="C18" s="5" t="n">
        <v>231748</v>
      </c>
    </row>
    <row r="19">
      <c r="A19" s="4" t="inlineStr">
        <is>
          <t>Total current liabilities</t>
        </is>
      </c>
      <c r="B19" s="5" t="n">
        <v>1168295</v>
      </c>
      <c r="C19" s="5" t="n">
        <v>500036</v>
      </c>
    </row>
    <row r="20">
      <c r="A20" s="4" t="inlineStr">
        <is>
          <t>Long-term debt, net</t>
        </is>
      </c>
      <c r="B20" s="5" t="n">
        <v>3829421</v>
      </c>
      <c r="C20" s="5" t="n">
        <v>3840930</v>
      </c>
    </row>
    <row r="21">
      <c r="A21" s="4" t="inlineStr">
        <is>
          <t>Income taxes payable</t>
        </is>
      </c>
      <c r="B21" s="5" t="n">
        <v>13842</v>
      </c>
      <c r="C21" s="5" t="n">
        <v>14582</v>
      </c>
    </row>
    <row r="22">
      <c r="A22" s="4" t="inlineStr">
        <is>
          <t>Deferred income taxes</t>
        </is>
      </c>
      <c r="B22" s="5" t="n">
        <v>130261</v>
      </c>
      <c r="C22" s="5" t="n">
        <v>17213</v>
      </c>
    </row>
    <row r="23">
      <c r="A23" s="4" t="inlineStr">
        <is>
          <t>Other long-term liabilities</t>
        </is>
      </c>
      <c r="B23" s="5" t="n">
        <v>116051</v>
      </c>
      <c r="C23" s="5" t="n">
        <v>86428</v>
      </c>
    </row>
    <row r="24">
      <c r="A24" s="4" t="inlineStr">
        <is>
          <t>Redeemable noncontrolling interests</t>
        </is>
      </c>
      <c r="B24" s="5" t="n">
        <v>1260</v>
      </c>
      <c r="C24" s="5" t="n">
        <v>640</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t>
        </is>
      </c>
      <c r="B27" s="5" t="n">
        <v>283</v>
      </c>
      <c r="C27" s="5" t="n">
        <v>267</v>
      </c>
    </row>
    <row r="28">
      <c r="A28" s="4" t="inlineStr">
        <is>
          <t>Additional paid-in capital</t>
        </is>
      </c>
      <c r="B28" s="5" t="n">
        <v>8164216</v>
      </c>
      <c r="C28" s="5" t="n">
        <v>7089007</v>
      </c>
    </row>
    <row r="29">
      <c r="A29" s="4" t="inlineStr">
        <is>
          <t>Retained deficit</t>
        </is>
      </c>
      <c r="B29" s="5" t="n">
        <v>-8144514</v>
      </c>
      <c r="C29" s="5" t="n">
        <v>-8422237</v>
      </c>
    </row>
    <row r="30">
      <c r="A30" s="4" t="inlineStr">
        <is>
          <t>Accumulated other comprehensive loss</t>
        </is>
      </c>
      <c r="B30" s="5" t="n">
        <v>-223754</v>
      </c>
      <c r="C30" s="5" t="n">
        <v>-81454</v>
      </c>
    </row>
    <row r="31">
      <c r="A31" s="4" t="inlineStr">
        <is>
          <t>Total Match Group, Inc. shareholders’ equity</t>
        </is>
      </c>
      <c r="B31" s="5" t="n">
        <v>-203769</v>
      </c>
      <c r="C31" s="5" t="n">
        <v>-1414417</v>
      </c>
    </row>
    <row r="32">
      <c r="A32" s="4" t="inlineStr">
        <is>
          <t>Noncontrolling interests</t>
        </is>
      </c>
      <c r="B32" s="5" t="n">
        <v>7927</v>
      </c>
      <c r="C32" s="5" t="n">
        <v>1042</v>
      </c>
    </row>
    <row r="33">
      <c r="A33" s="4" t="inlineStr">
        <is>
          <t>Total shareholders’ equity</t>
        </is>
      </c>
      <c r="B33" s="5" t="n">
        <v>-195842</v>
      </c>
      <c r="C33" s="5" t="n">
        <v>-1413375</v>
      </c>
    </row>
    <row r="34">
      <c r="A34" s="4" t="inlineStr">
        <is>
          <t>TOTAL LIABILITIES AND SHAREHOLDERS’ EQUITY</t>
        </is>
      </c>
      <c r="B34" s="6" t="n">
        <v>5063288</v>
      </c>
      <c r="C34" s="6" t="n">
        <v>3046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 xml:space="preserve">The following table presents disaggregated revenue: For the Years Ended December 31, 2021 2020 2019 (In thousands) Direct Revenue: Americas $ 1,512,057 $ 1,247,961 $ 1,090,158 Europe 821,827 680,128 584,412 APAC and Other 588,987 416,635 332,604 Total Direct Revenue 2,922,871 2,344,724 2,007,174 Indirect Revenue (principally advertising revenue) 60,406 46,545 44,084 Total Revenue $ 2,983,277 $ 2,391,269 $ 2,051,258 Direct Revenue Tinder $ 1,649,757 $ 1,355,400 $ 1,152,045 Other brands 1,273,114 989,324 855,129 Total Direct Revenue $ 2,922,871 $ 2,344,724 $ 2,007,174 </t>
        </is>
      </c>
    </row>
    <row r="5">
      <c r="A5" s="4" t="inlineStr">
        <is>
          <t>Schedule of Estimated Useful Lives</t>
        </is>
      </c>
      <c r="B5" s="4" t="inlineStr">
        <is>
          <t>Asset Category Estimated Buildings and building improvements 10 to 39 years Computer equipment and capitalized software 2 to 3 years Furniture and other equipment 5 years Leasehold improvements 6 to 10 years</t>
        </is>
      </c>
    </row>
    <row r="6">
      <c r="A6" s="4" t="inlineStr">
        <is>
          <t>Accounting Standards Update and Change in Accounting Principle</t>
        </is>
      </c>
      <c r="B6" s="4" t="inlineStr">
        <is>
          <t xml:space="preserve">The Company early adopted ASU No. 2020-06 as of January 1, 2021 on a fully retrospective basis. The impact of adopting ASU No. 2020-06 is as follows: Year Ended December 31, 2020 Year Ended December 31, 2019 Prior to the adoption of ASU No. 2020-06 After adoption of ASU No. 2020-06 Effect of adoption of ASU No. 2020-06 Prior to the adoption of ASU No. 2020-06 After adoption of ASU No. 2020-06 Effect of adoption of ASU No. 2020-06 (In thousands, except per share data) Statement of operations impacts Interest expense $ 174,791 $ 130,624 $ (44,167) $ 140,570 $ 111,008 $ (29,562) Income tax provision $ 32,874 $ 43,273 $ 10,399 $ 8,225 $ 15,080 $ 6,855 Net earnings from continuing operations $ 553,911 $ 587,679 $ 33,768 $ 494,633 $ 517,340 $ 22,707 Net earnings per share from continuing operations: Basic $ 2.21 $ 2.36 $ 0.15 $ 2.15 $ 2.28 $ 0.13 Diluted $ 2.00 $ 2.09 $ 0.09 $ 1.88 $ 1.95 $ 0.07 Weighted average dilutive shares outstanding 242,464 256,020 13,556 194,349 201,782 7,433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 and Non-controlling Interest</t>
        </is>
      </c>
      <c r="B4" s="4" t="inlineStr">
        <is>
          <t xml:space="preserve">U.S. and foreign earnings before income taxes are as follows: Years Ended December 31, 2021 2020 2019 (In thousands) U.S. $ 184,835 $ 547,969 $ 454,036 Foreign 71,313 82,983 78,384 Total $ 256,148 $ 630,952 $ 532,420 </t>
        </is>
      </c>
    </row>
    <row r="5">
      <c r="A5" s="4" t="inlineStr">
        <is>
          <t>Schedule of Components of Income Tax Expense (Benefit)</t>
        </is>
      </c>
      <c r="B5" s="4" t="inlineStr">
        <is>
          <t xml:space="preserve">The components of the provision (benefit) for income taxes are as follows: Years Ended December 31, 2021 2020 2019 (In thousands) Current income tax provision (benefit): Federal $ 15 $ (2,044) $ 964 State 3,192 1,640 342 Foreign 34,865 28,293 26,527 Current income tax provision 38,072 27,889 27,833 Deferred income tax provision (benefit): Federal (32,723) 31,025 (2,159) State (18,627) (10,451) (9,698) Foreign (6,619) (5,190) (896) Deferred income tax (benefit) provision (57,969) 15,384 (12,753) Income tax (benefit) provision $ (19,897) $ 43,273 $ 15,080 </t>
        </is>
      </c>
    </row>
    <row r="6">
      <c r="A6" s="4" t="inlineStr">
        <is>
          <t>Schedule of Deferred Tax Assets and Liabilities</t>
        </is>
      </c>
      <c r="B6" s="4" t="inlineStr">
        <is>
          <t xml:space="preserve">The tax effects of cumulative temporary differences that give rise to significant portions of the deferred tax assets and deferred tax liabilities are presented below. The valuation allowance is primarily related to deferred tax assets for foreign net operating losses and U.S. foreign tax credits. December 31, 2021 2020 (In thousands) Deferred tax assets: Net operating loss carryforwards $ 85,613 $ 152,346 Tax credit carryforwards 128,731 102,012 Disallowed interest carryforwards 52,104 56,630 Stock-based compensation 15,491 16,073 Accrued expenses 116,415 9,283 Exchangeable notes 52,177 64,212 Other 33,211 25,532 Total deferred tax assets 483,742 426,088 Less valuation allowance (86,071) (71,090) Net deferred tax assets 397,671 354,998 Deferred tax liabilities: Intangible assets (165,551) (44,200) Right-of-use assets (21,784) (17,306) Property and equipment (4,923) (17,218) Other (737) — Total deferred tax liabilities (192,995) (78,724) Net deferred tax assets $ 204,676 $ 276,274 </t>
        </is>
      </c>
    </row>
    <row r="7">
      <c r="A7" s="4" t="inlineStr">
        <is>
          <t>Schedule of Income Tax Rate Reconciliation</t>
        </is>
      </c>
      <c r="B7" s="4" t="inlineStr">
        <is>
          <t xml:space="preserve">A reconciliation of the income tax provision to the amounts computed by applying the statutory federal income tax rate to earnings before income taxes is shown as follows: Years Ended December 31, 2021 2020 2019 (In thousands) Income tax provision at the federal statutory rate of 21% $ 53,791 $ 132,500 $ 111,808 State income taxes, net of effect of federal tax benefit 4,530 8,803 10,274 Stock-based compensation (63,751) (112,203) (90,374) Research credits (25,830) (21,306) (27,248) Change in valuation allowance 8,523 29,787 — Foreign income taxed at a different statutory rate 5,808 4,884 3,526 Withholding taxes 1,057 2,933 5,023 Change in uncertain tax positions (948) (5,770) (637) Other, net (3,077) 3,645 2,708 Income tax (benefit) provision $ (19,897) $ 43,273 $ 15,080 </t>
        </is>
      </c>
    </row>
    <row r="8">
      <c r="A8" s="4" t="inlineStr">
        <is>
          <t>Schedule of Income Tax Contingencies</t>
        </is>
      </c>
      <c r="B8" s="4" t="inlineStr">
        <is>
          <t xml:space="preserve">A reconciliation of the beginning and ending amount of unrecognized tax benefits, including penalties but excluding interest, is as follows: December 31, 2021 2020 2019 (In thousands) Balance at January 1 $ 45,624 $ 53,324 $ 35,679 Additions based on tax positions related to the current year 8,107 7,818 11,221 Additions for tax positions of prior years 1,353 1,772 7,599 Reductions for tax positions of prior years (1,028) — (283) Settlements (2,348) (16,512) — Expiration of applicable statute of limitations (878) (778) (892) Balance at December 31 $ 50,830 $ 45,624 $ 53,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key components of earnings (loss) from discontinued operations for the years ended December 31, 2021, 2020, and 2019 consist of the following: Years Ended December 31, 2021 2020 2019 (In thousands) Revenue $ — $ 1,410,485 $ 2,705,797 Operating costs and expenses — (1,840,178) (2,769,918) Operating loss — (429,693) (64,121) Interest expense — (3,772) (12,993) Other (expense) income — (2,503) 68,767 Income tax benefit 509 69,898 57,534 Earnings (loss) from discontinued operations $ 509 $ (366,070) $ 49,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 Net</t>
        </is>
      </c>
      <c r="B4" s="4" t="inlineStr">
        <is>
          <t xml:space="preserve">Goodwill and intangible assets, net, are as follows: December 31, 2021 2020 (In thousands) Goodwill $ 2,411,996 $ 1,270,532 Intangible assets with indefinite lives 576,653 226,605 Intangible assets with definite lives, net 195,044 4,295 Total goodwill and intangible assets, net $ 3,183,693 $ 1,501,432 </t>
        </is>
      </c>
    </row>
    <row r="5">
      <c r="A5" s="4" t="inlineStr">
        <is>
          <t>Schedule of Goodwill by Reporting Unit</t>
        </is>
      </c>
      <c r="B5" s="4" t="inlineStr">
        <is>
          <t xml:space="preserve">The following table presents the balance of goodwill, including the changes in the carrying value of goodwill, for the years ended December 31, 2021 and 2020: December 31, 2021 2020 (In thousands) Balance at January 1 $ 1,270,532 $ 1,239,839 Additions 1,243,063 — Foreign Exchange Translation (101,599) 30,948 Other — (255) Balance at December 31 $ 2,411,996 $ 1,270,532 </t>
        </is>
      </c>
    </row>
    <row r="6">
      <c r="A6" s="4" t="inlineStr">
        <is>
          <t>Schedule of Intangible Assets with Definite Lives</t>
        </is>
      </c>
      <c r="B6" s="4" t="inlineStr">
        <is>
          <t>At December 31, 2021 and 2020, intangible assets with definite lives are as follows: December 31, 2021 Gross Accumulated Net Weighted-Average (In thousands) Customer lists $ 129,427 $ (15,487) $ 113,940 4.9 Patent and technology 99,512 (18,657) 80,855 4.2 Trade names 1,354 (1,193) 161 1.3 Other 425 (337) 88 2.7 Total $ 230,718 $ (35,674) $ 195,044 4.6 December 31, 2020 Gross Accumulated Net Weighted-Average (In thousands) Customer lists $ 288 $ (288) $ — — Patent and technology 11,044 (6,943) 4,101 9.3 Trade names 5,114 (5,114) — — Other 3,400 (3,206) 194 3.0 Total $ 19,846 $ (15,551) $ 4,295 9.0</t>
        </is>
      </c>
    </row>
    <row r="7">
      <c r="A7" s="4" t="inlineStr">
        <is>
          <t>Schedule of Expected Amortization of Intangible Assets</t>
        </is>
      </c>
      <c r="B7" s="4" t="inlineStr">
        <is>
          <t xml:space="preserve">At December 31, 2021, amortization of intangible assets with definite lives is estimated to be as follows: (In thousands) 2022 $ 51,336 2023 49,081 2024 47,164 2025 35,035 2026 and thereafter 12,428 Total $ 195,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a Recurring Basis</t>
        </is>
      </c>
      <c r="B4" s="4" t="inlineStr">
        <is>
          <t xml:space="preserve">The following tables present the Company’s financial instruments that are measured at fair value on a recurring basis: December 31, 2021 Quoted Market Significant Other Observable Inputs Total (In thousands) Assets: Cash equivalents: Money market funds $ 260,582 $ — $ 260,582 Time deposits — 36,831 36,831 Short-term investments: Time deposits — 11,818 11,818 Total $ 260,582 $ 48,649 $ 309,231 December 31, 2020 Quoted Market Significant Other Observable Inputs Total (In thousands) Assets: Cash equivalents: Money market funds $ 147,615 $ — $ 147,615 Time deposits — 50,000 50,000 Total $ 147,615 $ 50,000 $ 197,615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December 31, 2021 December 31, 2020 Carrying Value Fair Value Carrying Value Fair Value (In thousands) Current maturities of long-term debt, net (a)(b)(c) $ (84,333) $ (254,472) $ — $ — Long-term debt, net (b)(c) $ (3,829,421) $ (4,725,403) $ (3,840,930) $ (6,267,976) ______________________ (a) The carrying value excludes the $15.6 million aggregate principal amount of the exchanged 2022 Exchangeable Notes as that amount is carried at fair value as described below. (b) At December 31, 2021, the carrying value of current maturities of long-term debt, net includes unamortized debt issuance costs of $0.6 million. At December 31, 2021 and 2020, the carrying value of long-term debt, net includes unamortized original issue discount and debt issuance costs of $45.6 million and $51.6 million, respectively. (c) At December 31, 2021, the fair value of the outstanding 2022 Exchangeable Notes, 2026 Exchangeable Notes, and 2030 Exchangeable Notes is $302.2 million, $932.6 million, and $1,017.7 million, respectively. At December 31, 2020, the fair value of the outstanding 2022 Exchangeable Notes, 2026 Exchangeable Notes, and 2030 Exchangeable Notes is $1,780.3 million, $1,052.1 million, and $1,113.9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ONG-TERM DEBT, NE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net consists of: December 31, 2021 2020 (In thousands) Credit Facility due February 13, 2025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commencing on April 1, 2022 500,000 — 0.875% Exchangeable Senior Notes due October 1, 2022 (the “2022 Exchangeable Notes”); interest payable each April 1 and October 1 100,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long-term debt 3,975,500 3,892,500 Less: Current maturities of long-term debt 100,500 — Less: Unamortized original issue discount 5,215 6,029 Less: Unamortized debt issuance costs 40,364 45,541 Total long-term debt, net $ 3,829,421 $ 3,840,930 The following table presents details of the exchangeable features: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t>
        </is>
      </c>
    </row>
    <row r="5">
      <c r="A5" s="4" t="inlineStr">
        <is>
          <t>Schedule of Debt Instrument Redemption</t>
        </is>
      </c>
      <c r="B5" s="4" t="inlineStr">
        <is>
          <t>The 3.625% Senior Notes were issued on October 4, 2021. The proceeds from these notes were used to redeem a portion of the 2022 Exchangeable Notes and for general corporate purposes. At any time prior to October 1, 2026,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October 1, Percentage 2026 101.813% 2027 101.208% 2028 100.604% 2029 and thereafter 100.000% The 4.625% Senior Notes were issued on May 19, 2020. The proceeds from these notes were used to redeem the outstanding 6.375% Senior Notes, to pay expenses associated with the offering, and for general corporate purposes. At any time prior to June 1, 2023,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June 1, Percentage 2023 102.313% 2024 101.156% 2025 and thereafter 100.000% The 4.125% Senior Notes were issued on February 11, 2020. The proceeds from these notes were used to fund a portion of the $3.00 per common share of Former Match Group that was payable in connection with the Separation. At any time prior to May 1, 2025,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May 1, Percentage 2025 102.063% 2026 101.375% 2027 100.688% 2028 and thereafter 100.000%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o the applicable redemption date: Beginning February 15, Percentage 2024 102.813% 2025 101.875% 2026 100.938% 2027 and thereafter 100.000% The 5.00% Senior Notes were issued on December 4, 2017. The proceeds, along with cash on hand, were used to redeem then outstanding senior notes and pay the related call premium. At any time prior to December 15, 2022,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hereon to the applicable redemption date: Beginning December 15, Percentage 2022 102.500% 2023 101.667% 2024 100.833% 2025 and thereafter 100.000%</t>
        </is>
      </c>
    </row>
    <row r="6">
      <c r="A6" s="4" t="inlineStr">
        <is>
          <t>Schedule of If-Converted Value in Excess of Principal</t>
        </is>
      </c>
      <c r="B6" s="4" t="inlineStr">
        <is>
          <t xml:space="preserve">The following table presents the if-converted value that exceeded the principal of each Exchangeable Note outstanding as of December 31, 2021 and 2020 based on the Company’s stock price on December 31, 2021 and 2020, respectively. December 31, 2021 December 31, 2020 (In millions) 2022 Exchangeable Notes $ 170.4 $ 1,261.2 2026 Exchangeable Notes $ 293.9 $ 418.3 2030 Exchangeable Notes $ 327.9 $ 457.2 </t>
        </is>
      </c>
    </row>
    <row r="7">
      <c r="A7" s="4" t="inlineStr">
        <is>
          <t>Schedule of Exchangeable Notes Hedge and Warrants</t>
        </is>
      </c>
      <c r="B7" s="4" t="inlineStr">
        <is>
          <t>The following table sets forth the components of the outstanding Exchangeable Notes as of December 31, 2021 and 2020: December 31, 2021 December 31, 2020 2022 Exchangeable Notes 2026 Exchangeable Notes 2030 Exchangeable Notes 2022 Exchangeable Notes 2026 Exchangeable Notes 2030 Exchangeable Notes (In thousands) Principal $ 100,500 $ 575,000 $ 575,000 $ 517,500 $ 575,000 $ 575,000 Less: unamortized debt issuance costs 573 7,130 8,638 6,511 8,700 9,627 Net carrying value included in current maturities of long-term debt, net $ 99,927 $ — $ — $ — $ — $ — Net carrying value included in long-term debt, net $ — $ 567,870 $ 566,362 $ 510,989 $ 566,300 $ 565,373 The following tables present details of the Exchangeable Notes Hedges and Warrants outstanding at December 31, 2021: Number of Shares (a) Approximate Equivalent Exchange Price per Share (a) (Shares in millions) 2022 Exchangeable Notes Hedge 1.9 $ 43.99 2026 Exchangeable Notes Hedge 6.6 $ 87.52 2030 Exchangeable Notes Hedge 6.8 $ 84.22 Number of Shares (a) Weighted Average Strike Price per Share (a) (Shares in millions) 2022 Exchangeable Notes Warrants 2.4 $ 68.22 2026 Exchangeable Notes Warrants 6.6 $ 134.76 2030 Exchangeable Notes Warrants 6.8 $ 134.82 ______________________ (a) Subject to adjustment upon the occurrence of specified events.</t>
        </is>
      </c>
    </row>
    <row r="8">
      <c r="A8" s="4" t="inlineStr">
        <is>
          <t>Schedule of Interest Expense, Exchangeable Notes</t>
        </is>
      </c>
      <c r="B8" s="4" t="inlineStr">
        <is>
          <t xml:space="preserve">The following table sets forth interest expense recognized related to the Exchangeable Notes for the years ended December 31, 2021, 2020, and 2019: Year Ended December 31, 2021 2022 Exchangeable Notes 2026 Exchangeable Notes 2030 Exchangeable Notes (In thousands) Contractual interest expense $ 3,525 $ 5,031 $ 11,500 Amortization of debt issuance costs 2,939 1,570 989 Total interest expense recognized $ 6,464 $ 6,601 $ 12,489 Year Ended December 31, 2020 2022 Exchangeable Notes 2026 Exchangeable Notes 2030 Exchangeable Notes (In thousands) Contractual interest expense $ 4,528 $ 5,031 $ 11,500 Amortization of debt issuance costs 3,646 1,533 950 Total interest expense recognized $ 8,174 $ 6,564 $ 12,450 Year Ended December 31, 2019 2022 Exchangeable Notes 2026 Exchangeable Notes 2030 Exchangeable Notes (In thousands) Contractual interest expense $ 4,528 $ 2,963 $ 6,772 Amortization of debt issuance costs 3,578 897 550 Total interest expense recognized $ 8,106 $ 3,860 $ 7,322 </t>
        </is>
      </c>
    </row>
    <row r="9">
      <c r="A9" s="4" t="inlineStr">
        <is>
          <t>Schedule of Long-term Debt Maturities</t>
        </is>
      </c>
      <c r="B9" s="4" t="inlineStr">
        <is>
          <t xml:space="preserve">Long-term debt maturities Years Ending December 31, (In thousands) 2022 $ 100,500 2026 575,000 2027 875,000 2028 500,000 2029 350,000 2030 1,075,000 2031 500,000 Total 3,975,500 Less: Current maturities of long-term debt 100,500 Less: Unamortized original issue discount 5,215 Less: Unamortized debt issuance costs 40,364 Total long-term debt, net $ 3,829,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The following tables present the components of accumulated other comprehensive (loss) income and items reclassified out of accumulated other comprehensive loss into earnings. Year Ended December 31, 2021 Foreign Currency Translation Adjustment Accumulated Other Comprehensive (Loss) (In thousands) Balance at January 1 $ (81,454) $ (81,454) Other comprehensive loss (142,300) (142,300) Balance at December 31 $ (223,754) $ (223,754) Year Ended December 31, 2020 Foreign Currency Translation Adjustment Unrealized (Loss) Gain on Available-For-Sale Security Accumulated Other Comprehensive (Loss) Income (In thousands) Balance at January 1 $ (136,349) $ — $ (136,349) Other comprehensive income (loss) before reclassifications 40,655 (1) 40,654 Amounts reclassified into earnings (168) — (168) Net period other comprehensive income (loss) 40,487 (1) 40,486 Allocation of accumulated other comprehensive loss related to the noncontrolling interests 628 — 628 Separation of IAC 13,780 1 13,781 Balance at December 31 $ (81,454) $ — $ (81,454) Year Ended December 31, 2019 Foreign Currency Translation Adjustment Unrealized Gain (Loss) on Available-For-Sale Security Accumulated Other Comprehensive (Loss) Income (In thousands) Balance at January 1 $ (128,726) $ 4 $ (128,722) Other comprehensive loss (7,938) (4) (7,942) Net period other comprehensive loss (7,938) (4) (7,942) Allocation of accumulated other comprehensive loss related to the noncontrolling interests 315 — 315 Balance at December 31 $ (136,349) $ — $ (136,3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following table sets forth the computation of the basic and diluted earnings per share attributable to Match Group shareholders: Years Ended December 31, 2021 2020 2019 Basic Diluted Basic Diluted Basic Diluted (In thousands, except per share data) Numerator Net earnings from continuing operations $ 276,045 $ 276,045 $ 587,679 $ 587,679 $ 517,340 $ 517,340 Net loss (earnings) attributable to noncontrolling interests 1,169 1,169 (59,599) (59,599) (103,401) (103,401) Impact from subsidiaries' dilutive securities of continuing operations (a) — (993) — (9,999) — (25,997) Interest on dilutive Exchangeable Notes, net of income tax (b) — 6,616 — 16,300 — 5,791 Net earnings from continuing operations attributable to Match Group, Inc. shareholders $ 277,214 $ 282,837 $ 528,080 $ 534,381 $ 413,939 $ 393,733 Earnings (loss) from discontinued operations, net of tax $ 509 $ 509 $ (366,070) $ (366,070) $ 49,187 $ 49,187 Net earnings (loss) attributable to noncontrolling interests of discontinued operations — — 319 319 (9,288) (9,288) Impact from subsidiaries’ dilutive securities of discontinued operations (a) — — — (240) — (67) Net earnings (loss) from discontinued operations attributable to shareholders 509 509 (365,751) (365,991) 39,899 39,832 Net earnings attributable to Match Group, Inc. shareholders $ 277,723 $ 283,346 $ 162,329 $ 168,390 $ 453,838 $ 433,565 Denominator Weighted average basic shares outstanding 275,004 275,004 223,433 223,433 181,869 181,869 Dilutive securities (a)(c)(d) — 13,866 — 12,157 — 10,129 Dilutive shares from Exchangeable Notes, if-converted (b) — 15,970 — 20,430 — 9,784 Denominator for earnings per share—weighted average shares (a)(c)(d) 275,004 304,840 223,433 256,020 181,869 201,782 Earnings (loss) per share: Earnings per share from continuing operations $ 1.01 $ 0.93 $ 2.36 $ 2.09 $ 2.28 $ 1.95 (Loss) earnings per share from discontinued operations, net of tax $ — $ — $ (1.64) $ (1.43) $ 0.22 $ 0.20 Earnings per share attributable to Match Group, Inc. shareholders $ 1.01 $ 0.93 $ 0.73 $ 0.66 $ 2.50 $ 2.15 ______________________ (a) Prior to the Separation, Former IAC had the option to settle certain Former Match Group and ANGI Homeservices (“ANGI”) stock-based awards with Former IAC shares. For the period prior to the Separation in the year ended December 31, 2020, for continuing operations it was more dilutive for Former Match Group to settle certain Former Match Group equity awards; and for discontinued operations it was more dilutive for ANGI to settle certain ANGI equity awards. For the year ended December 31, 2019, for continuing operations it was more dilutive for Former Match Group to settle certain Former Match Group equity awards; and for discontinued operations, it was more dilutive for Former IAC to settle certain ANGI equity awards. (b) The Company uses the if-converted method for calculating the dilutive impact of the outstanding Exchangeable Notes. For the year ended December 31, 2021, the Company adjusted net earnings from continuing operations attributable to Match Group, Inc. shareholders for the cash interest expense, net of income taxes, incurred on the 2022 and 2026 Exchangeable Notes and dilutive shares were included for the same set of notes at the Match Group exchange rates. For the year ended December 31, 2021 the 2030 Exchangeable Notes were not more dilutive under the if-converted method and therefore the weighted average 6.8 million shares related to the 2030 Exchangeable Notes are excluded from dilutive securities. For the year ended December 31, 2020, the Company adjusted net earnings from continuing operations attributable to Match Group, Inc. shareholders for the cash interest expense, net of income taxes, incurred on the 2022, 2026, and 2030 Exchangeable Notes and dilutive shares were included for the same set of notes at the Match Group exchange rates. For the year ended December 31, 2019, the Company adjusted net earnings from continuing operations attributable to Match Group, Inc. shareholders for the cash interest expense, net of income taxes, incurred on the 2022 and 2026 Exchangeable Notes and dilutive shares were included for the same set of notes at the Former IAC exchange rates multiplied by the Separation exchange ratio. For the year ended December 31, 2019 the 2030 Exchangeable Notes were not more dilutive under the if-converted method and therefore the weighted average 2.5 million shares related to the 2030 Exchangeable Notes are excluded from dilutive securities. (c) If the effect is dilutive, weighted average common shares outstanding include the incremental shares that would be issued upon the assumed exercise of stock options, warrants, and subsidiary denominated equity and vesting of restricted stock units. For the years ended December 31, 2021, 2020, and 2019, 0.9 million, 13.4 million and 15.7 million potentially dilutive securities, respectively, are excluded from the calculation of diluted earnings per share because their inclusion would have been anti-dilutive. (d)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1, 2020, and 2019, 1.0 million, 0.4 million, and 0.4 million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hanges in Outstanding Stock Options</t>
        </is>
      </c>
      <c r="B4" s="4" t="inlineStr">
        <is>
          <t>Stock options outstanding at December 31, 2021 and changes during the year ended December 31, 2021 are as follows: December 31, 2021 Shares Weighted Weighted Aggregate (Shares and intrinsic value in thousands) Outstanding at January 1, 2021 7,425 $ 19.48 Converted sub-equity options 3 37.49 Increase due to acquisition 267 30.30 Exercised (2,926) 18.52 Forfeited (280) 23.06 Expired (21) 12.55 Outstanding at December 31, 2021 4,468 $ 20.58 4.9 $ 498,936 Options exercisable 4,193 $ 19.85 4.7 $ 471,347 ______________________</t>
        </is>
      </c>
    </row>
    <row r="5">
      <c r="A5" s="4" t="inlineStr">
        <is>
          <t>Schedule of Stock Options Outstanding and Exercisable</t>
        </is>
      </c>
      <c r="B5" s="4" t="inlineStr">
        <is>
          <t xml:space="preserve">The following table summarizes the information about stock options outstanding and exercisable at December 31, 2021: Options Outstanding Options Exercisable Range of Exercise Prices Outstanding at December 31, 2021 Weighted- Weighted-Average Exercisable at December 31, 2021 Weighted- Weighted-Average (Shares in thousands) $0.01 to $10.00 671 4.6 $ 7.92 631 4.3 $ 8.38 $10.01 to $20.00 1,545 4.4 14.78 1,544 4.4 14.78 $20.01 to $30.00 1,794 4.9 24.62 1,698 4.9 24.37 $30.01 to $40.00 152 6.1 35.58 147 6.1 35.76 $40.01 to $50.00 306 7.6 46.49 173 6.2 49.12 4,468 4.9 $ 20.58 4,193 4.7 $ 19.85 </t>
        </is>
      </c>
    </row>
    <row r="6">
      <c r="A6" s="4" t="inlineStr">
        <is>
          <t>Schedule of Restricted Stock Units and Performance Stock Units</t>
        </is>
      </c>
      <c r="B6" s="4" t="inlineStr">
        <is>
          <t>Unvested RSUs, PSUs, and market-based awards outstanding at December 31, 2021 and changes during the year ended December 31, 2021 are as follows: RSUs PSUs Market-based awards Number of shares Weighted Average Grant Date Fair Value Number of shares (a) Weighted Average Grant Date Fair Value Number of shares (a) Weighted Average Grant Date Fair Value (Shares in thousands) Unvested at January 1, 2021 3,299 $ 63.02 550 $ 74.59 714 $ 19.34 Granted 1,452 157.61 212 159.23 803 159.67 Vested (1,195) 56.46 — — (559) 19.81 Forfeited (436) 93.27 (221) 97.42 (146) 148.66 Expired — — — — (30) 20.84 Unvested at December 31, 2021 3,120 $ 105.33 541 $ 98.41 782 $ 138.95 ______________________ (a) Represents the maximum shares issu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Revenue and Long-lived Assets</t>
        </is>
      </c>
      <c r="B4" s="4" t="inlineStr">
        <is>
          <t xml:space="preserve">Revenue by geography is based on where the customer is located. Geographic information about revenue and long-lived assets is presented below: Years Ended December 31, 2021 2020 2019 (In thousands) Revenue United States $ 1,362,658 $ 1,121,957 $ 972,747 All other countries 1,620,619 1,269,312 1,078,511 Total $ 2,983,277 $ 2,391,269 $ 2,051,258 The United States is the only country from which revenue is greater than 10 percent of total revenue. December 31, 2021 2020 (In thousands) Long-lived assets (excluding goodwill and intangible assets) United States $ 133,513 $ 91,683 All other countries 29,743 16,116 Total $ 163,256 $ 107,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3" t="inlineStr">
        <is>
          <t>Statement of Financial Position [Abstract]</t>
        </is>
      </c>
    </row>
    <row r="3">
      <c r="A3" s="4" t="inlineStr">
        <is>
          <t>Allowance and reserves of accounts receivable</t>
        </is>
      </c>
      <c r="B3" s="6" t="n">
        <v>281</v>
      </c>
      <c r="C3" s="6" t="n">
        <v>286</v>
      </c>
    </row>
    <row r="4">
      <c r="A4" s="4" t="inlineStr">
        <is>
          <t>Common stock, par value (USD per share)</t>
        </is>
      </c>
      <c r="B4" s="7" t="n">
        <v>0.001</v>
      </c>
      <c r="C4" s="7" t="n">
        <v>0.001</v>
      </c>
    </row>
    <row r="5">
      <c r="A5" s="4" t="inlineStr">
        <is>
          <t>Common stock authorized (shares)</t>
        </is>
      </c>
      <c r="B5" s="5" t="n">
        <v>1600000000</v>
      </c>
      <c r="C5" s="5" t="n">
        <v>1600000000</v>
      </c>
    </row>
    <row r="6">
      <c r="A6" s="4" t="inlineStr">
        <is>
          <t>Common stock issued (shares)</t>
        </is>
      </c>
      <c r="B6" s="5" t="n">
        <v>283470334</v>
      </c>
      <c r="C6" s="5" t="n">
        <v>267329284</v>
      </c>
    </row>
    <row r="7">
      <c r="A7" s="4" t="inlineStr">
        <is>
          <t>Common stock outstanding (shares)</t>
        </is>
      </c>
      <c r="B7" s="5" t="n">
        <v>283470334</v>
      </c>
      <c r="C7" s="5" t="n">
        <v>267329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Leases Balance Sheet Classification December 31, 2021 December 31, 2020 (In thousands) Assets: Right-of-use assets Other non-current assets $ 113,582 $ 85,009 Liabilities: Current lease liabilities Accrued expenses and other current liabilities $ 10,618 $ 7,143 Long-term lease liabilities Other long-term liabilities 113,533 83,489 Total lease liabilities $ 124,151 $ 90,632 </t>
        </is>
      </c>
    </row>
    <row r="5">
      <c r="A5" s="4" t="inlineStr">
        <is>
          <t>Schedule of Lease Cost</t>
        </is>
      </c>
      <c r="B5" s="4" t="inlineStr">
        <is>
          <t>Lease Cost Income Statement Classification Year Ended December 31, 2021 Year Ended December 31, 2020 (In thousands) Fixed lease cost Cost of revenue $ 2,280 $ 3,215 Fixed lease cost General and administrative expense 22,772 15,548 Total fixed lease cost (a) 25,052 18,763 Variable lease cost Cost of revenue 80 312 Variable lease cost General and administrative expense 2,768 2,882 Total variable lease cost 2,848 3,194 Net lease cost $ 27,900 $ 21,957 ______________________ (a) Includes approximately $3.5 million and $2.7 million of short-term lease cost, and $0.5 million and $1.2 million of sublease income, for the years ended December 31, 2021 and December 31, 2020, respectively.</t>
        </is>
      </c>
    </row>
    <row r="6">
      <c r="A6" s="4" t="inlineStr">
        <is>
          <t>Schedule of Maturity of Lease Liabilities</t>
        </is>
      </c>
      <c r="B6" s="4" t="inlineStr">
        <is>
          <t xml:space="preserve">Maturities of lease liabilities as of December 31, 2021: (In thousands) 2022 $ 19,882 2023 19,768 2024 16,201 2025 15,140 2026 13,286 After 2026 66,535 Total 150,812 Less: Interest (20,680) Less: Tenant improvement receivables (5,981) Present value of lease liabilities $ 124,151 </t>
        </is>
      </c>
    </row>
    <row r="7">
      <c r="A7" s="4" t="inlineStr">
        <is>
          <t>Schedule of Weighted-Average Lease Term and Discount Rate of Leases</t>
        </is>
      </c>
      <c r="B7" s="4" t="inlineStr">
        <is>
          <t>The following are the weighted average assumptions used for lease term and discount rate: December 31, 2021 December 31, 2020 Remaining lease term 9.2 years 10.6 years Discount rate 3.03 % 3.80 %</t>
        </is>
      </c>
    </row>
    <row r="8">
      <c r="A8" s="4" t="inlineStr">
        <is>
          <t>Schedule of Other Lease Information</t>
        </is>
      </c>
      <c r="B8" s="4" t="inlineStr">
        <is>
          <t xml:space="preserve">Year Ended December 31, 2021 Year Ended December 31, 2020 (In thousands) Other information: Right-of-use assets obtained in exchange for lease liabilities $ 53,492 $ 69,886 Cash paid for amounts included in the measurement of lease liabilities $ 18,345 $ 14,8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Current Assets</t>
        </is>
      </c>
      <c r="B4" s="4" t="inlineStr">
        <is>
          <t xml:space="preserve"> December 31, 2021 2020 (In thousands) Other current assets: Prepaid expenses $ 78,952 $ 71,793 Capitalized mobile app fees 41,744 33,539 Other 81,872 38,693 Other current assets $ 202,568 $ 144,025 </t>
        </is>
      </c>
    </row>
    <row r="5">
      <c r="A5" s="4" t="inlineStr">
        <is>
          <t>Schedule of Property and Equipment, Net</t>
        </is>
      </c>
      <c r="B5" s="4" t="inlineStr">
        <is>
          <t xml:space="preserve"> December 31, 2021 2020 (In thousands) Property and equipment, net: Computer equipment and capitalized software $ 171,335 $ 167,863 Buildings and building improvements 61,841 45,476 Leasehold improvements 40,895 28,711 Land 11,565 11,565 Furniture and other equipment 19,593 9,031 Projects in progress 39,769 14,474 344,998 277,120 Accumulated depreciation and amortization (181,742) (169,321) Property and equipment, net $ 163,256 $ 107,799 </t>
        </is>
      </c>
    </row>
    <row r="6">
      <c r="A6" s="4" t="inlineStr">
        <is>
          <t>Schedule of Accrued Expenses and Other Current Liabilities</t>
        </is>
      </c>
      <c r="B6" s="4" t="inlineStr">
        <is>
          <t xml:space="preserve"> December 31, 2021 2020 (In thousands) Accrued expenses and other current liabilities: Accrued legal settlement $ 441,000 $ — Accrued employee compensation and benefits 88,670 65,239 Accrued advertising expense 47,686 57,140 Accrued non-income taxes 32,725 29,600 Accrued interest expense 30,110 26,922 Other 128,175 52,847 Accrued expenses and other current liabilities $ 768,366 $ 231,748 </t>
        </is>
      </c>
    </row>
    <row r="7">
      <c r="A7" s="4" t="inlineStr">
        <is>
          <t>Schedule of Other Income (Expense), Net</t>
        </is>
      </c>
      <c r="B7" s="4" t="inlineStr">
        <is>
          <t xml:space="preserve"> Years Ended December 31, 2021 2020 2019 (In thousands) Other (expense) income, net $ (465,038) $ 15,861 $ (2,026)</t>
        </is>
      </c>
    </row>
    <row r="8">
      <c r="A8" s="4" t="inlineStr">
        <is>
          <t>Schedule of Cash and Cash Equivalents</t>
        </is>
      </c>
      <c r="B8" s="4" t="inlineStr">
        <is>
          <t xml:space="preserve">The following table provides a reconciliation of cash and cash equivalents and restricted cash reported within the consolidated balance sheet to the total amounts shown in the consolidated statement of cash flows: December 31, 2021 2020 2019 2018 (In thousands) Cash and cash equivalents $ 815,384 $ 739,164 $ 465,676 $ 186,947 Restricted cash included in other current assets 128 138 127 193 Cash, cash equivalents, and restricted cash included in current assets of discontinued operations — — 2,674,146 1,946,125 Restricted cash included in non-current assets of discontinued operations — — 409 420 Total cash, cash equivalents and restricted cash as shown on the consolidated statement of cash flow $ 815,512 $ 739,302 $ 3,140,358 $ 2,133,685 </t>
        </is>
      </c>
    </row>
    <row r="9">
      <c r="A9" s="4" t="inlineStr">
        <is>
          <t>Schedule of Restricted Cash</t>
        </is>
      </c>
      <c r="B9" s="4" t="inlineStr">
        <is>
          <t xml:space="preserve">The following table provides a reconciliation of cash and cash equivalents and restricted cash reported within the consolidated balance sheet to the total amounts shown in the consolidated statement of cash flows: December 31, 2021 2020 2019 2018 (In thousands) Cash and cash equivalents $ 815,384 $ 739,164 $ 465,676 $ 186,947 Restricted cash included in other current assets 128 138 127 193 Cash, cash equivalents, and restricted cash included in current assets of discontinued operations — — 2,674,146 1,946,125 Restricted cash included in non-current assets of discontinued operations — — 409 420 Total cash, cash equivalents and restricted cash as shown on the consolidated statement of cash flow $ 815,512 $ 739,302 $ 3,140,358 $ 2,133,685 </t>
        </is>
      </c>
    </row>
    <row r="10">
      <c r="A10" s="4" t="inlineStr">
        <is>
          <t>Schedule of Supplemental Disclosure of Cash Flow Information</t>
        </is>
      </c>
      <c r="B10" s="4" t="inlineStr">
        <is>
          <t xml:space="preserve">Supplemental Disclosures of Cash Flow Information Years Ended December 31, 2021 2020 2019 (In thousands) Cash paid (received) during the year for: Interest $ 117,528 $ 115,957 $ 85,559 Income tax payments $ 54,766 $ 41,024 $ 34,583 Income tax refunds $ (13,840) $ (30,048) $ (2,589) Noncash issuance of common stock for the acquisition of Hyperconnect $ 890,851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 xml:space="preserve">Quarter Ended Quarter Ended Quarter Ended September 30 Quarter Ended December 31 (In thousands, except per share data) Year Ended December 31, 2021 Revenue $ 667,612 $ 707,760 $ 801,835 $ 806,070 Cost of revenue 179,455 193,099 232,211 234,543 Operating income 189,258 209,914 220,590 231,917 Earnings (loss) from continuing operations (b) 173,848 140,020 130,901 (168,724) Earnings from discontinued operations — 509 — — Net earnings (loss) attributable to Match Group, Inc. shareholders (d) 174,250 140,895 131,210 (168,632) Per share information from continuing operations attributable to the Match Group, Inc. shareholders: Basic (a) $ 0.65 $ 0.52 $ 0.47 $ (0.60) Diluted (a) $ 0.57 $ 0.46 $ 0.43 $ (0.60) Per share information attributable to the Match Group, Inc. shareholders: Basic (a) $ 0.65 $ 0.52 $ 0.47 $ (0.60) Diluted (a) $ 0.57 $ 0.46 $ 0.43 $ (0.60) Year Ended December 31, 2020 Revenue $ 544,642 $ 555,450 $ 639,770 $ 651,407 Cost of revenue 143,894 148,853 169,823 173,263 Operating income 137,372 195,594 200,167 212,582 Earnings from continuing operations (d) 157,534 141,397 140,113 148,635 (Loss) earnings from discontinued operations (c) (331,967) (34,611) 508 — Net (loss) earnings attributable to Match Group, Inc. shareholders (c)(d) (202,830) 74,917 141,207 149,035 Per share information from continuing operations attributable to the Match Group, Inc. shareholders: Basic (a)(d) $ 0.69 $ 0.61 $ 0.54 $ 0.56 Diluted (a)(d) $ 0.61 $ 0.54 $ 0.47 $ 0.50 Per share information attributable to the Match Group, Inc. shareholders: Basic (a)(c) $ (1.11) $ 0.41 $ 0.54 $ 0.56 Diluted (a)(c) $ (1.00) $ 0.36 $ 0.47 $ 0.50 ______________________ (a) Quarterly per share amounts may not add to the related annual per share amount because of differences in the average common shares outstanding during each period. (b) Loss from continuing operations for the fourth quarter ended December 31, 2021 includes $441 million related to the former Tinder employee litigation settlement. (c) The operations of Former IAC business other than Match Group are presented as discontinued operations as part of the Separation described in “Note 1—Organization.” (d) The Company early adopted ASU No. 2020-06 as of January 1, 2021 on a fully retrospective basis. The impact of adopting ASU No. 2020-06 on the quarter ended December 31, 2020 is as follows: Quarter Ended December 31, 2020 Prior to the adoption of ASU No. 2020-06 After adoption of ASU No. 2020-06 Effect of adoption of ASU No. 2020-06 (In thousands, except per share data) Statement of operations impacts Interest expense $ 43,306 $ 31,970 $ (11,336) Income tax provision $ (25,617) $ (28,497) $ (2,880) Net earnings from continuing operations $ 140,179 $ 148,635 $ 8,456 Net earnings per share from continuing operations: Basic $ 0.53 $ 0.56 $ 0.03 Diluted $ 0.48 $ 0.50 $ 0.02 Weighted average dilutive shares outstanding 294,975 307,582 12,6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 Narrative (Details)</t>
        </is>
      </c>
      <c r="B1" s="2" t="inlineStr">
        <is>
          <t>12 Months Ended</t>
        </is>
      </c>
    </row>
    <row r="2">
      <c r="B2" s="2" t="inlineStr">
        <is>
          <t>Dec. 31, 2021languangesegment</t>
        </is>
      </c>
    </row>
    <row r="3">
      <c r="A3" s="3" t="inlineStr">
        <is>
          <t>Organization, Consolidation and Presentation of Financial Statements [Abstract]</t>
        </is>
      </c>
    </row>
    <row r="4">
      <c r="A4" s="4" t="inlineStr">
        <is>
          <t>Number of languages where products are available (over) | languange</t>
        </is>
      </c>
      <c r="B4" s="5" t="n">
        <v>40</v>
      </c>
    </row>
    <row r="5">
      <c r="A5" s="4" t="inlineStr">
        <is>
          <t>Number of operating segments | segment</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app_storeunit$ / sharesshares</t>
        </is>
      </c>
      <c r="C2" s="2" t="inlineStr">
        <is>
          <t>Dec. 31, 2020USD ($)</t>
        </is>
      </c>
      <c r="D2" s="2" t="inlineStr">
        <is>
          <t>Dec. 31, 2019USD ($)</t>
        </is>
      </c>
    </row>
    <row r="3">
      <c r="A3" s="3" t="inlineStr">
        <is>
          <t>Discontinued Operations</t>
        </is>
      </c>
    </row>
    <row r="4">
      <c r="A4" s="4" t="inlineStr">
        <is>
          <t>Cash received per share in transaction (USD per share) | $ / shares</t>
        </is>
      </c>
      <c r="B4" s="6" t="n">
        <v>3</v>
      </c>
    </row>
    <row r="5">
      <c r="A5" s="3" t="inlineStr">
        <is>
          <t>Capitalized Contract Costs</t>
        </is>
      </c>
    </row>
    <row r="6">
      <c r="A6" s="4" t="inlineStr">
        <is>
          <t>Amortization of capitalized contract costs</t>
        </is>
      </c>
      <c r="B6" s="6" t="n">
        <v>552600000</v>
      </c>
      <c r="C6" s="6" t="n">
        <v>414700000</v>
      </c>
    </row>
    <row r="7">
      <c r="A7" s="4" t="inlineStr">
        <is>
          <t>Contract assets</t>
        </is>
      </c>
      <c r="B7" s="6" t="n">
        <v>41700000</v>
      </c>
      <c r="C7" s="5" t="n">
        <v>33500000</v>
      </c>
      <c r="D7" s="6" t="n">
        <v>28500000</v>
      </c>
    </row>
    <row r="8">
      <c r="A8" s="4" t="inlineStr">
        <is>
          <t>Number of app stores | app_store</t>
        </is>
      </c>
      <c r="B8" s="5" t="n">
        <v>2</v>
      </c>
    </row>
    <row r="9">
      <c r="A9" s="4" t="inlineStr">
        <is>
          <t>Current deferred revenue</t>
        </is>
      </c>
      <c r="B9" s="6" t="n">
        <v>262131000</v>
      </c>
      <c r="C9" s="5" t="n">
        <v>239088000</v>
      </c>
      <c r="D9" s="5" t="n">
        <v>218800000</v>
      </c>
    </row>
    <row r="10">
      <c r="A10" s="4" t="inlineStr">
        <is>
          <t>Deferred revenue recognized</t>
        </is>
      </c>
      <c r="B10" s="5" t="n">
        <v>239100000</v>
      </c>
      <c r="C10" s="5" t="n">
        <v>218800000</v>
      </c>
    </row>
    <row r="11">
      <c r="A11" s="4" t="inlineStr">
        <is>
          <t>Non-current deferred revenue</t>
        </is>
      </c>
      <c r="B11" s="6" t="n">
        <v>0</v>
      </c>
      <c r="C11" s="5" t="n">
        <v>0</v>
      </c>
    </row>
    <row r="12">
      <c r="A12" s="3" t="inlineStr">
        <is>
          <t>Cash equivalents:</t>
        </is>
      </c>
    </row>
    <row r="13">
      <c r="A13" s="4" t="inlineStr">
        <is>
          <t>Maturity period from date of purchase for cash and cash equivalents (in days, less than)</t>
        </is>
      </c>
      <c r="B13" s="4" t="inlineStr">
        <is>
          <t>91 days</t>
        </is>
      </c>
    </row>
    <row r="14">
      <c r="A14" s="3" t="inlineStr">
        <is>
          <t>Property and Equipment</t>
        </is>
      </c>
    </row>
    <row r="15">
      <c r="A15" s="4" t="inlineStr">
        <is>
          <t>Property and equipment, net</t>
        </is>
      </c>
      <c r="B15" s="6" t="n">
        <v>163256000</v>
      </c>
      <c r="C15" s="5" t="n">
        <v>107799000</v>
      </c>
    </row>
    <row r="16">
      <c r="A16" s="3" t="inlineStr">
        <is>
          <t>Goodwill and Indefinite-Lived Intangible Assets</t>
        </is>
      </c>
    </row>
    <row r="17">
      <c r="A17" s="4" t="inlineStr">
        <is>
          <t>Number of reporting units | unit</t>
        </is>
      </c>
      <c r="B17" s="5" t="n">
        <v>1</v>
      </c>
    </row>
    <row r="18">
      <c r="A18" s="3" t="inlineStr">
        <is>
          <t>Advertising Costs</t>
        </is>
      </c>
    </row>
    <row r="19">
      <c r="A19" s="4" t="inlineStr">
        <is>
          <t>Advertising expense</t>
        </is>
      </c>
      <c r="B19" s="6" t="n">
        <v>510300000</v>
      </c>
      <c r="C19" s="5" t="n">
        <v>438700000</v>
      </c>
      <c r="D19" s="5" t="n">
        <v>388600000</v>
      </c>
    </row>
    <row r="20">
      <c r="A20" s="3" t="inlineStr">
        <is>
          <t>Foreign Currency Translation and Transaction Gains and Losses</t>
        </is>
      </c>
    </row>
    <row r="21">
      <c r="A21" s="4" t="inlineStr">
        <is>
          <t>Amount of gains (losses) reclassified to earnings</t>
        </is>
      </c>
      <c r="C21" s="6" t="n">
        <v>-168000</v>
      </c>
    </row>
    <row r="22">
      <c r="A22" s="4" t="inlineStr">
        <is>
          <t>New Match Common Stock</t>
        </is>
      </c>
    </row>
    <row r="23">
      <c r="A23" s="3" t="inlineStr">
        <is>
          <t>Discontinued Operations</t>
        </is>
      </c>
    </row>
    <row r="24">
      <c r="A24" s="4" t="inlineStr">
        <is>
          <t>Stock issued in transaction per parent company share (shares) | shares</t>
        </is>
      </c>
      <c r="B24" s="5" t="n">
        <v>1</v>
      </c>
    </row>
    <row r="25">
      <c r="A25" s="4" t="inlineStr">
        <is>
          <t>Cash received per share in transaction (USD per share) | $ / shares</t>
        </is>
      </c>
      <c r="B25" s="6" t="n">
        <v>3</v>
      </c>
    </row>
    <row r="26">
      <c r="A26" s="4" t="inlineStr">
        <is>
          <t>Accounts Receivable | Customer Concentration Risk | App Store #1</t>
        </is>
      </c>
    </row>
    <row r="27">
      <c r="A27" s="3" t="inlineStr">
        <is>
          <t>Capitalized Contract Costs</t>
        </is>
      </c>
    </row>
    <row r="28">
      <c r="A28" s="4" t="inlineStr">
        <is>
          <t>Concentration risk (percent)</t>
        </is>
      </c>
      <c r="B28" s="4" t="inlineStr">
        <is>
          <t>67.00%</t>
        </is>
      </c>
      <c r="C28" s="4" t="inlineStr">
        <is>
          <t>65.00%</t>
        </is>
      </c>
    </row>
    <row r="29">
      <c r="A29" s="4" t="inlineStr">
        <is>
          <t>Accounts Receivable | Customer Concentration Risk | App Store #2</t>
        </is>
      </c>
    </row>
    <row r="30">
      <c r="A30" s="3" t="inlineStr">
        <is>
          <t>Capitalized Contract Costs</t>
        </is>
      </c>
    </row>
    <row r="31">
      <c r="A31" s="4" t="inlineStr">
        <is>
          <t>Concentration risk (percent)</t>
        </is>
      </c>
      <c r="B31" s="4" t="inlineStr">
        <is>
          <t>12.00%</t>
        </is>
      </c>
      <c r="C31" s="4" t="inlineStr">
        <is>
          <t>11.00%</t>
        </is>
      </c>
    </row>
    <row r="32">
      <c r="A32" s="4" t="inlineStr">
        <is>
          <t>Europe | Trade names</t>
        </is>
      </c>
    </row>
    <row r="33">
      <c r="A33" s="3" t="inlineStr">
        <is>
          <t>Goodwill and Indefinite-Lived Intangible Assets</t>
        </is>
      </c>
    </row>
    <row r="34">
      <c r="A34" s="4" t="inlineStr">
        <is>
          <t>Impairment of intangible asset</t>
        </is>
      </c>
      <c r="C34" s="6" t="n">
        <v>4600000</v>
      </c>
      <c r="D34" s="5" t="n">
        <v>6600000</v>
      </c>
    </row>
    <row r="35">
      <c r="A35" s="4" t="inlineStr">
        <is>
          <t>Foreign Currency Translation Adjustment</t>
        </is>
      </c>
    </row>
    <row r="36">
      <c r="A36" s="3" t="inlineStr">
        <is>
          <t>Foreign Currency Translation and Transaction Gains and Losses</t>
        </is>
      </c>
    </row>
    <row r="37">
      <c r="A37" s="4" t="inlineStr">
        <is>
          <t>Amount of gains (losses) reclassified to earnings</t>
        </is>
      </c>
      <c r="B37" s="6" t="n">
        <v>0</v>
      </c>
      <c r="C37" s="5" t="n">
        <v>-168000</v>
      </c>
      <c r="D37" s="5" t="n">
        <v>0</v>
      </c>
    </row>
    <row r="38">
      <c r="A38" s="4" t="inlineStr">
        <is>
          <t>Redeemable Noncontrolling Interests</t>
        </is>
      </c>
    </row>
    <row r="39">
      <c r="A39" s="3" t="inlineStr">
        <is>
          <t>Redeemable Noncontrolling Interest</t>
        </is>
      </c>
    </row>
    <row r="40">
      <c r="A40" s="4" t="inlineStr">
        <is>
          <t>Adjustment of redeemable noncontrolling interests to fair value</t>
        </is>
      </c>
      <c r="B40" s="6" t="n">
        <v>2667000</v>
      </c>
      <c r="C40" s="6" t="n">
        <v>6669000</v>
      </c>
      <c r="D40" s="6" t="n">
        <v>11554000</v>
      </c>
    </row>
    <row r="41">
      <c r="A41" s="4" t="inlineStr">
        <is>
          <t>Minimum</t>
        </is>
      </c>
    </row>
    <row r="42">
      <c r="A42" s="3" t="inlineStr">
        <is>
          <t>Capitalized Contract Costs</t>
        </is>
      </c>
    </row>
    <row r="43">
      <c r="A43" s="4" t="inlineStr">
        <is>
          <t>Subscription period</t>
        </is>
      </c>
      <c r="B43" s="4" t="inlineStr">
        <is>
          <t>1 month</t>
        </is>
      </c>
    </row>
    <row r="44">
      <c r="A44" s="4" t="inlineStr">
        <is>
          <t>Minimum | Indefinite-lived Intangible Assets</t>
        </is>
      </c>
    </row>
    <row r="45">
      <c r="A45" s="3" t="inlineStr">
        <is>
          <t>Goodwill and Indefinite-Lived Intangible Assets</t>
        </is>
      </c>
    </row>
    <row r="46">
      <c r="A46" s="4" t="inlineStr">
        <is>
          <t>Royalty rate used for impairment assessment of indefinite-lived intangible assets (as a percent)</t>
        </is>
      </c>
      <c r="B46" s="4" t="inlineStr">
        <is>
          <t>5.00%</t>
        </is>
      </c>
      <c r="C46" s="4" t="inlineStr">
        <is>
          <t>5.00%</t>
        </is>
      </c>
    </row>
    <row r="47">
      <c r="A47" s="4" t="inlineStr">
        <is>
          <t>Minimum | Indefinite-lived Intangible Assets | Discount Rate</t>
        </is>
      </c>
    </row>
    <row r="48">
      <c r="A48" s="3" t="inlineStr">
        <is>
          <t>Goodwill and Indefinite-Lived Intangible Assets</t>
        </is>
      </c>
    </row>
    <row r="49">
      <c r="A49" s="4" t="inlineStr">
        <is>
          <t>Measurement input (as a percent)</t>
        </is>
      </c>
      <c r="B49" s="9" t="n">
        <v>0.1</v>
      </c>
      <c r="C49" s="9" t="n">
        <v>0.1</v>
      </c>
    </row>
    <row r="50">
      <c r="A50" s="4" t="inlineStr">
        <is>
          <t>Maximum</t>
        </is>
      </c>
    </row>
    <row r="51">
      <c r="A51" s="3" t="inlineStr">
        <is>
          <t>Capitalized Contract Costs</t>
        </is>
      </c>
    </row>
    <row r="52">
      <c r="A52" s="4" t="inlineStr">
        <is>
          <t>Subscription period</t>
        </is>
      </c>
      <c r="B52" s="4" t="inlineStr">
        <is>
          <t>6 months</t>
        </is>
      </c>
    </row>
    <row r="53">
      <c r="A53" s="4" t="inlineStr">
        <is>
          <t>Maximum | Indefinite-lived Intangible Assets</t>
        </is>
      </c>
    </row>
    <row r="54">
      <c r="A54" s="3" t="inlineStr">
        <is>
          <t>Goodwill and Indefinite-Lived Intangible Assets</t>
        </is>
      </c>
    </row>
    <row r="55">
      <c r="A55" s="4" t="inlineStr">
        <is>
          <t>Royalty rate used for impairment assessment of indefinite-lived intangible assets (as a percent)</t>
        </is>
      </c>
      <c r="B55" s="4" t="inlineStr">
        <is>
          <t>8.00%</t>
        </is>
      </c>
      <c r="C55" s="4" t="inlineStr">
        <is>
          <t>8.00%</t>
        </is>
      </c>
    </row>
    <row r="56">
      <c r="A56" s="4" t="inlineStr">
        <is>
          <t>Maximum | Indefinite-lived Intangible Assets | Discount Rate</t>
        </is>
      </c>
    </row>
    <row r="57">
      <c r="A57" s="3" t="inlineStr">
        <is>
          <t>Goodwill and Indefinite-Lived Intangible Assets</t>
        </is>
      </c>
    </row>
    <row r="58">
      <c r="A58" s="4" t="inlineStr">
        <is>
          <t>Measurement input (as a percent)</t>
        </is>
      </c>
      <c r="B58" s="9" t="n">
        <v>0.16</v>
      </c>
      <c r="C58" s="9" t="n">
        <v>0.23</v>
      </c>
    </row>
    <row r="59">
      <c r="A59" s="4" t="inlineStr">
        <is>
          <t>Software and Software Development Costs</t>
        </is>
      </c>
    </row>
    <row r="60">
      <c r="A60" s="3" t="inlineStr">
        <is>
          <t>Property and Equipment</t>
        </is>
      </c>
    </row>
    <row r="61">
      <c r="A61" s="4" t="inlineStr">
        <is>
          <t>Property and equipment, net</t>
        </is>
      </c>
      <c r="B61" s="6" t="n">
        <v>53500000</v>
      </c>
      <c r="C61" s="6" t="n">
        <v>39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Direct Revenue</t>
        </is>
      </c>
      <c r="B4" s="6" t="n">
        <v>2983277</v>
      </c>
      <c r="C4" s="6" t="n">
        <v>2391269</v>
      </c>
      <c r="D4" s="6" t="n">
        <v>2051258</v>
      </c>
    </row>
    <row r="5">
      <c r="A5" s="4" t="inlineStr">
        <is>
          <t>Direct Revenue</t>
        </is>
      </c>
    </row>
    <row r="6">
      <c r="A6" s="3" t="inlineStr">
        <is>
          <t>Disaggregation of Revenue [Line Items]</t>
        </is>
      </c>
    </row>
    <row r="7">
      <c r="A7" s="4" t="inlineStr">
        <is>
          <t>Total Direct Revenue</t>
        </is>
      </c>
      <c r="B7" s="5" t="n">
        <v>2922871</v>
      </c>
      <c r="C7" s="5" t="n">
        <v>2344724</v>
      </c>
      <c r="D7" s="5" t="n">
        <v>2007174</v>
      </c>
    </row>
    <row r="8">
      <c r="A8" s="4" t="inlineStr">
        <is>
          <t>Direct Revenue | Tinder</t>
        </is>
      </c>
    </row>
    <row r="9">
      <c r="A9" s="3" t="inlineStr">
        <is>
          <t>Disaggregation of Revenue [Line Items]</t>
        </is>
      </c>
    </row>
    <row r="10">
      <c r="A10" s="4" t="inlineStr">
        <is>
          <t>Total Direct Revenue</t>
        </is>
      </c>
      <c r="B10" s="5" t="n">
        <v>1649757</v>
      </c>
      <c r="C10" s="5" t="n">
        <v>1355400</v>
      </c>
      <c r="D10" s="5" t="n">
        <v>1152045</v>
      </c>
    </row>
    <row r="11">
      <c r="A11" s="4" t="inlineStr">
        <is>
          <t>Direct Revenue | Other brands</t>
        </is>
      </c>
    </row>
    <row r="12">
      <c r="A12" s="3" t="inlineStr">
        <is>
          <t>Disaggregation of Revenue [Line Items]</t>
        </is>
      </c>
    </row>
    <row r="13">
      <c r="A13" s="4" t="inlineStr">
        <is>
          <t>Total Direct Revenue</t>
        </is>
      </c>
      <c r="B13" s="5" t="n">
        <v>1273114</v>
      </c>
      <c r="C13" s="5" t="n">
        <v>989324</v>
      </c>
      <c r="D13" s="5" t="n">
        <v>855129</v>
      </c>
    </row>
    <row r="14">
      <c r="A14" s="4" t="inlineStr">
        <is>
          <t>Indirect Revenue (principally advertising revenue)</t>
        </is>
      </c>
    </row>
    <row r="15">
      <c r="A15" s="3" t="inlineStr">
        <is>
          <t>Disaggregation of Revenue [Line Items]</t>
        </is>
      </c>
    </row>
    <row r="16">
      <c r="A16" s="4" t="inlineStr">
        <is>
          <t>Total Direct Revenue</t>
        </is>
      </c>
      <c r="B16" s="5" t="n">
        <v>60406</v>
      </c>
      <c r="C16" s="5" t="n">
        <v>46545</v>
      </c>
      <c r="D16" s="5" t="n">
        <v>44084</v>
      </c>
    </row>
    <row r="17">
      <c r="A17" s="4" t="inlineStr">
        <is>
          <t>Americas | Direct Revenue</t>
        </is>
      </c>
    </row>
    <row r="18">
      <c r="A18" s="3" t="inlineStr">
        <is>
          <t>Disaggregation of Revenue [Line Items]</t>
        </is>
      </c>
    </row>
    <row r="19">
      <c r="A19" s="4" t="inlineStr">
        <is>
          <t>Total Direct Revenue</t>
        </is>
      </c>
      <c r="B19" s="5" t="n">
        <v>1512057</v>
      </c>
      <c r="C19" s="5" t="n">
        <v>1247961</v>
      </c>
      <c r="D19" s="5" t="n">
        <v>1090158</v>
      </c>
    </row>
    <row r="20">
      <c r="A20" s="4" t="inlineStr">
        <is>
          <t>Europe | Direct Revenue</t>
        </is>
      </c>
    </row>
    <row r="21">
      <c r="A21" s="3" t="inlineStr">
        <is>
          <t>Disaggregation of Revenue [Line Items]</t>
        </is>
      </c>
    </row>
    <row r="22">
      <c r="A22" s="4" t="inlineStr">
        <is>
          <t>Total Direct Revenue</t>
        </is>
      </c>
      <c r="B22" s="5" t="n">
        <v>821827</v>
      </c>
      <c r="C22" s="5" t="n">
        <v>680128</v>
      </c>
      <c r="D22" s="5" t="n">
        <v>584412</v>
      </c>
    </row>
    <row r="23">
      <c r="A23" s="4" t="inlineStr">
        <is>
          <t>APAC and Other | Direct Revenue</t>
        </is>
      </c>
    </row>
    <row r="24">
      <c r="A24" s="3" t="inlineStr">
        <is>
          <t>Disaggregation of Revenue [Line Items]</t>
        </is>
      </c>
    </row>
    <row r="25">
      <c r="A25" s="4" t="inlineStr">
        <is>
          <t>Total Direct Revenue</t>
        </is>
      </c>
      <c r="B25" s="6" t="n">
        <v>588987</v>
      </c>
      <c r="C25" s="6" t="n">
        <v>416635</v>
      </c>
      <c r="D25" s="6" t="n">
        <v>3326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Buildings and building improvements | Minimum</t>
        </is>
      </c>
    </row>
    <row r="4">
      <c r="A4" s="3" t="inlineStr">
        <is>
          <t>Property and Equipment</t>
        </is>
      </c>
    </row>
    <row r="5">
      <c r="A5" s="4" t="inlineStr">
        <is>
          <t>Estimated useful lives (in years)</t>
        </is>
      </c>
      <c r="B5" s="4" t="inlineStr">
        <is>
          <t>10 years</t>
        </is>
      </c>
    </row>
    <row r="6">
      <c r="A6" s="4" t="inlineStr">
        <is>
          <t>Buildings and building improvements | Maximum</t>
        </is>
      </c>
    </row>
    <row r="7">
      <c r="A7" s="3" t="inlineStr">
        <is>
          <t>Property and Equipment</t>
        </is>
      </c>
    </row>
    <row r="8">
      <c r="A8" s="4" t="inlineStr">
        <is>
          <t>Estimated useful lives (in years)</t>
        </is>
      </c>
      <c r="B8" s="4" t="inlineStr">
        <is>
          <t>39 years</t>
        </is>
      </c>
    </row>
    <row r="9">
      <c r="A9" s="4" t="inlineStr">
        <is>
          <t>Computer Equipment and Capitalized Software | Minimum</t>
        </is>
      </c>
    </row>
    <row r="10">
      <c r="A10" s="3" t="inlineStr">
        <is>
          <t>Property and Equipment</t>
        </is>
      </c>
    </row>
    <row r="11">
      <c r="A11" s="4" t="inlineStr">
        <is>
          <t>Estimated useful lives (in years)</t>
        </is>
      </c>
      <c r="B11" s="4" t="inlineStr">
        <is>
          <t>2 years</t>
        </is>
      </c>
    </row>
    <row r="12">
      <c r="A12" s="4" t="inlineStr">
        <is>
          <t>Computer Equipment and Capitalized Software | Maximum</t>
        </is>
      </c>
    </row>
    <row r="13">
      <c r="A13" s="3" t="inlineStr">
        <is>
          <t>Property and Equipment</t>
        </is>
      </c>
    </row>
    <row r="14">
      <c r="A14" s="4" t="inlineStr">
        <is>
          <t>Estimated useful lives (in years)</t>
        </is>
      </c>
      <c r="B14" s="4" t="inlineStr">
        <is>
          <t>3 years</t>
        </is>
      </c>
    </row>
    <row r="15">
      <c r="A15" s="4" t="inlineStr">
        <is>
          <t>Furniture and Other Equipment</t>
        </is>
      </c>
    </row>
    <row r="16">
      <c r="A16" s="3" t="inlineStr">
        <is>
          <t>Property and Equipment</t>
        </is>
      </c>
    </row>
    <row r="17">
      <c r="A17" s="4" t="inlineStr">
        <is>
          <t>Estimated useful lives (in years)</t>
        </is>
      </c>
      <c r="B17" s="4" t="inlineStr">
        <is>
          <t>5 years</t>
        </is>
      </c>
    </row>
    <row r="18">
      <c r="A18" s="4" t="inlineStr">
        <is>
          <t>Leasehold Improvements | Minimum</t>
        </is>
      </c>
    </row>
    <row r="19">
      <c r="A19" s="3" t="inlineStr">
        <is>
          <t>Property and Equipment</t>
        </is>
      </c>
    </row>
    <row r="20">
      <c r="A20" s="4" t="inlineStr">
        <is>
          <t>Estimated useful lives (in years)</t>
        </is>
      </c>
      <c r="B20" s="4" t="inlineStr">
        <is>
          <t>6 years</t>
        </is>
      </c>
    </row>
    <row r="21">
      <c r="A21" s="4" t="inlineStr">
        <is>
          <t>Leasehold Improvements | Maximum</t>
        </is>
      </c>
    </row>
    <row r="22">
      <c r="A22" s="3" t="inlineStr">
        <is>
          <t>Property and Equipment</t>
        </is>
      </c>
    </row>
    <row r="23">
      <c r="A23" s="4" t="inlineStr">
        <is>
          <t>Estimated useful lives (in years)</t>
        </is>
      </c>
      <c r="B23"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MMARY OF SIGNIFICANT ACCOUNTING POLICIES - Adoption of Recent Accounting Pronouncements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an. 01, 2021</t>
        </is>
      </c>
      <c r="N2" s="2" t="inlineStr">
        <is>
          <t>Dec. 31, 2018</t>
        </is>
      </c>
    </row>
    <row r="3">
      <c r="A3" s="3" t="inlineStr">
        <is>
          <t>Statement of operations impacts</t>
        </is>
      </c>
    </row>
    <row r="4">
      <c r="A4" s="4" t="inlineStr">
        <is>
          <t>Interest expense</t>
        </is>
      </c>
      <c r="F4" s="6" t="n">
        <v>31970</v>
      </c>
      <c r="J4" s="6" t="n">
        <v>130493</v>
      </c>
      <c r="K4" s="6" t="n">
        <v>130624</v>
      </c>
      <c r="L4" s="6" t="n">
        <v>111008</v>
      </c>
    </row>
    <row r="5">
      <c r="A5" s="4" t="inlineStr">
        <is>
          <t>Income tax provision</t>
        </is>
      </c>
      <c r="F5" s="5" t="n">
        <v>28497</v>
      </c>
      <c r="J5" s="5" t="n">
        <v>-19897</v>
      </c>
      <c r="K5" s="5" t="n">
        <v>43273</v>
      </c>
      <c r="L5" s="5" t="n">
        <v>15080</v>
      </c>
    </row>
    <row r="6">
      <c r="A6" s="4" t="inlineStr">
        <is>
          <t>Net earnings from continuing operations</t>
        </is>
      </c>
      <c r="B6" s="6" t="n">
        <v>-168724</v>
      </c>
      <c r="C6" s="6" t="n">
        <v>130901</v>
      </c>
      <c r="D6" s="6" t="n">
        <v>140020</v>
      </c>
      <c r="E6" s="6" t="n">
        <v>173848</v>
      </c>
      <c r="F6" s="6" t="n">
        <v>148635</v>
      </c>
      <c r="G6" s="6" t="n">
        <v>140113</v>
      </c>
      <c r="H6" s="6" t="n">
        <v>141397</v>
      </c>
      <c r="I6" s="6" t="n">
        <v>157534</v>
      </c>
      <c r="J6" s="6" t="n">
        <v>276045</v>
      </c>
      <c r="K6" s="6" t="n">
        <v>587679</v>
      </c>
      <c r="L6" s="6" t="n">
        <v>517340</v>
      </c>
    </row>
    <row r="7">
      <c r="A7" s="3" t="inlineStr">
        <is>
          <t>Net earnings per share from continuing operations:</t>
        </is>
      </c>
    </row>
    <row r="8">
      <c r="A8" s="4" t="inlineStr">
        <is>
          <t>Basic (USD per share)</t>
        </is>
      </c>
      <c r="B8" s="8" t="n">
        <v>-0.6</v>
      </c>
      <c r="C8" s="8" t="n">
        <v>0.47</v>
      </c>
      <c r="D8" s="8" t="n">
        <v>0.52</v>
      </c>
      <c r="E8" s="8" t="n">
        <v>0.65</v>
      </c>
      <c r="F8" s="8" t="n">
        <v>0.5600000000000001</v>
      </c>
      <c r="G8" s="8" t="n">
        <v>0.54</v>
      </c>
      <c r="H8" s="8" t="n">
        <v>0.61</v>
      </c>
      <c r="I8" s="8" t="n">
        <v>0.6899999999999999</v>
      </c>
      <c r="J8" s="8" t="n">
        <v>1.01</v>
      </c>
      <c r="K8" s="8" t="n">
        <v>2.36</v>
      </c>
      <c r="L8" s="8" t="n">
        <v>2.28</v>
      </c>
    </row>
    <row r="9">
      <c r="A9" s="4" t="inlineStr">
        <is>
          <t>Diluted (USD per share)</t>
        </is>
      </c>
      <c r="B9" s="8" t="n">
        <v>-0.6</v>
      </c>
      <c r="C9" s="8" t="n">
        <v>0.43</v>
      </c>
      <c r="D9" s="8" t="n">
        <v>0.46</v>
      </c>
      <c r="E9" s="8" t="n">
        <v>0.57</v>
      </c>
      <c r="F9" s="8" t="n">
        <v>0.5</v>
      </c>
      <c r="G9" s="8" t="n">
        <v>0.47</v>
      </c>
      <c r="H9" s="8" t="n">
        <v>0.54</v>
      </c>
      <c r="I9" s="8" t="n">
        <v>0.61</v>
      </c>
      <c r="J9" s="8" t="n">
        <v>0.93</v>
      </c>
      <c r="K9" s="8" t="n">
        <v>2.09</v>
      </c>
      <c r="L9" s="8" t="n">
        <v>1.95</v>
      </c>
    </row>
    <row r="10">
      <c r="A10" s="4" t="inlineStr">
        <is>
          <t>Weighted average dilutive shares outstanding (shares)</t>
        </is>
      </c>
      <c r="F10" s="5" t="n">
        <v>307582</v>
      </c>
      <c r="J10" s="5" t="n">
        <v>304840</v>
      </c>
      <c r="K10" s="5" t="n">
        <v>256020</v>
      </c>
      <c r="L10" s="5" t="n">
        <v>201782</v>
      </c>
    </row>
    <row r="11">
      <c r="A11" s="3" t="inlineStr">
        <is>
          <t>Balance sheet impacts at December 31, 2020:</t>
        </is>
      </c>
    </row>
    <row r="12">
      <c r="A12" s="4" t="inlineStr">
        <is>
          <t>Non-current deferred tax asset</t>
        </is>
      </c>
      <c r="B12" s="6" t="n">
        <v>334937</v>
      </c>
      <c r="F12" s="6" t="n">
        <v>293487</v>
      </c>
      <c r="J12" s="6" t="n">
        <v>334937</v>
      </c>
      <c r="K12" s="6" t="n">
        <v>293487</v>
      </c>
      <c r="M12" s="6" t="n">
        <v>293487</v>
      </c>
    </row>
    <row r="13">
      <c r="A13" s="4" t="inlineStr">
        <is>
          <t>Long-term debt, net</t>
        </is>
      </c>
      <c r="M13" s="5" t="n">
        <v>3840930</v>
      </c>
    </row>
    <row r="14">
      <c r="A14" s="4" t="inlineStr">
        <is>
          <t>Additional paid-in capital</t>
        </is>
      </c>
      <c r="M14" s="5" t="n">
        <v>7089007</v>
      </c>
    </row>
    <row r="15">
      <c r="A15" s="4" t="inlineStr">
        <is>
          <t>Retained deficit</t>
        </is>
      </c>
      <c r="B15" s="5" t="n">
        <v>-8144514</v>
      </c>
      <c r="F15" s="5" t="n">
        <v>-8422237</v>
      </c>
      <c r="J15" s="5" t="n">
        <v>-8144514</v>
      </c>
      <c r="K15" s="5" t="n">
        <v>-8422237</v>
      </c>
      <c r="M15" s="5" t="n">
        <v>-8422237</v>
      </c>
    </row>
    <row r="16">
      <c r="A16" s="4" t="inlineStr">
        <is>
          <t>Adjustment from adoption of ASU</t>
        </is>
      </c>
      <c r="B16" s="5" t="n">
        <v>-195842</v>
      </c>
      <c r="F16" s="5" t="n">
        <v>-1413375</v>
      </c>
      <c r="J16" s="5" t="n">
        <v>-195842</v>
      </c>
      <c r="K16" s="5" t="n">
        <v>-1413375</v>
      </c>
      <c r="L16" s="6" t="n">
        <v>3627800</v>
      </c>
      <c r="N16" s="6" t="n">
        <v>3510709</v>
      </c>
    </row>
    <row r="17">
      <c r="A17" s="4" t="inlineStr">
        <is>
          <t>Retained Earnings (Deficit)</t>
        </is>
      </c>
    </row>
    <row r="18">
      <c r="A18" s="3" t="inlineStr">
        <is>
          <t>Balance sheet impacts at December 31, 2020:</t>
        </is>
      </c>
    </row>
    <row r="19">
      <c r="A19" s="4" t="inlineStr">
        <is>
          <t>Adjustment from adoption of ASU</t>
        </is>
      </c>
      <c r="B19" s="5" t="n">
        <v>-8144514</v>
      </c>
      <c r="F19" s="5" t="n">
        <v>-8422237</v>
      </c>
      <c r="J19" s="5" t="n">
        <v>-8144514</v>
      </c>
      <c r="K19" s="5" t="n">
        <v>-8422237</v>
      </c>
      <c r="L19" s="5" t="n">
        <v>1725046</v>
      </c>
      <c r="N19" s="5" t="n">
        <v>1271208</v>
      </c>
    </row>
    <row r="20">
      <c r="A20" s="4" t="inlineStr">
        <is>
          <t>Additional Paid-in Capital</t>
        </is>
      </c>
    </row>
    <row r="21">
      <c r="A21" s="3" t="inlineStr">
        <is>
          <t>Balance sheet impacts at December 31, 2020:</t>
        </is>
      </c>
    </row>
    <row r="22">
      <c r="A22" s="4" t="inlineStr">
        <is>
          <t>Adjustment from adoption of ASU</t>
        </is>
      </c>
      <c r="B22" s="6" t="n">
        <v>8164216</v>
      </c>
      <c r="F22" s="5" t="n">
        <v>7089007</v>
      </c>
      <c r="J22" s="6" t="n">
        <v>8164216</v>
      </c>
      <c r="K22" s="5" t="n">
        <v>7089007</v>
      </c>
      <c r="L22" s="5" t="n">
        <v>11378160</v>
      </c>
      <c r="N22" s="5" t="n">
        <v>11968881</v>
      </c>
    </row>
    <row r="23">
      <c r="A23" s="4" t="inlineStr">
        <is>
          <t>Accounting Standards Update 2020-06 | Cumulative Effect, Period of Adoption, Adjustment | Retained Earnings (Deficit)</t>
        </is>
      </c>
    </row>
    <row r="24">
      <c r="A24" s="3" t="inlineStr">
        <is>
          <t>Balance sheet impacts at December 31, 2020:</t>
        </is>
      </c>
    </row>
    <row r="25">
      <c r="A25" s="4" t="inlineStr">
        <is>
          <t>Adjustment from adoption of ASU</t>
        </is>
      </c>
      <c r="N25" s="5" t="n">
        <v>12400</v>
      </c>
    </row>
    <row r="26">
      <c r="A26" s="4" t="inlineStr">
        <is>
          <t>Accounting Standards Update 2020-06 | Cumulative Effect, Period of Adoption, Adjustment | Additional Paid-in Capital</t>
        </is>
      </c>
    </row>
    <row r="27">
      <c r="A27" s="3" t="inlineStr">
        <is>
          <t>Balance sheet impacts at December 31, 2020:</t>
        </is>
      </c>
    </row>
    <row r="28">
      <c r="A28" s="4" t="inlineStr">
        <is>
          <t>Adjustment from adoption of ASU</t>
        </is>
      </c>
      <c r="N28" s="6" t="n">
        <v>53500</v>
      </c>
    </row>
    <row r="29">
      <c r="A29" s="4" t="inlineStr">
        <is>
          <t>Previously Reported</t>
        </is>
      </c>
    </row>
    <row r="30">
      <c r="A30" s="3" t="inlineStr">
        <is>
          <t>Statement of operations impacts</t>
        </is>
      </c>
    </row>
    <row r="31">
      <c r="A31" s="4" t="inlineStr">
        <is>
          <t>Interest expense</t>
        </is>
      </c>
      <c r="F31" s="5" t="n">
        <v>43306</v>
      </c>
      <c r="K31" s="5" t="n">
        <v>174791</v>
      </c>
      <c r="L31" s="5" t="n">
        <v>140570</v>
      </c>
    </row>
    <row r="32">
      <c r="A32" s="4" t="inlineStr">
        <is>
          <t>Income tax provision</t>
        </is>
      </c>
      <c r="F32" s="5" t="n">
        <v>25617</v>
      </c>
      <c r="K32" s="5" t="n">
        <v>32874</v>
      </c>
      <c r="L32" s="5" t="n">
        <v>8225</v>
      </c>
    </row>
    <row r="33">
      <c r="A33" s="4" t="inlineStr">
        <is>
          <t>Net earnings from continuing operations</t>
        </is>
      </c>
      <c r="F33" s="6" t="n">
        <v>140179</v>
      </c>
      <c r="K33" s="6" t="n">
        <v>553911</v>
      </c>
      <c r="L33" s="6" t="n">
        <v>494633</v>
      </c>
    </row>
    <row r="34">
      <c r="A34" s="3" t="inlineStr">
        <is>
          <t>Net earnings per share from continuing operations:</t>
        </is>
      </c>
    </row>
    <row r="35">
      <c r="A35" s="4" t="inlineStr">
        <is>
          <t>Basic (USD per share)</t>
        </is>
      </c>
      <c r="F35" s="8" t="n">
        <v>0.53</v>
      </c>
      <c r="K35" s="8" t="n">
        <v>2.21</v>
      </c>
      <c r="L35" s="8" t="n">
        <v>2.15</v>
      </c>
    </row>
    <row r="36">
      <c r="A36" s="4" t="inlineStr">
        <is>
          <t>Diluted (USD per share)</t>
        </is>
      </c>
      <c r="F36" s="8" t="n">
        <v>0.48</v>
      </c>
      <c r="K36" s="6" t="n">
        <v>2</v>
      </c>
      <c r="L36" s="8" t="n">
        <v>1.88</v>
      </c>
    </row>
    <row r="37">
      <c r="A37" s="4" t="inlineStr">
        <is>
          <t>Weighted average dilutive shares outstanding (shares)</t>
        </is>
      </c>
      <c r="F37" s="5" t="n">
        <v>294975</v>
      </c>
      <c r="K37" s="5" t="n">
        <v>242464</v>
      </c>
      <c r="L37" s="5" t="n">
        <v>194349</v>
      </c>
    </row>
    <row r="38">
      <c r="A38" s="3" t="inlineStr">
        <is>
          <t>Balance sheet impacts at December 31, 2020:</t>
        </is>
      </c>
    </row>
    <row r="39">
      <c r="A39" s="4" t="inlineStr">
        <is>
          <t>Non-current deferred tax asset</t>
        </is>
      </c>
      <c r="F39" s="6" t="n">
        <v>224013</v>
      </c>
      <c r="K39" s="6" t="n">
        <v>224013</v>
      </c>
    </row>
    <row r="40">
      <c r="A40" s="4" t="inlineStr">
        <is>
          <t>Long-term debt, net</t>
        </is>
      </c>
      <c r="F40" s="5" t="n">
        <v>3534706</v>
      </c>
      <c r="K40" s="5" t="n">
        <v>3534706</v>
      </c>
    </row>
    <row r="41">
      <c r="A41" s="4" t="inlineStr">
        <is>
          <t>Additional paid-in capital</t>
        </is>
      </c>
      <c r="F41" s="5" t="n">
        <v>7394646</v>
      </c>
      <c r="K41" s="5" t="n">
        <v>7394646</v>
      </c>
    </row>
    <row r="42">
      <c r="A42" s="4" t="inlineStr">
        <is>
          <t>Retained deficit</t>
        </is>
      </c>
      <c r="F42" s="5" t="n">
        <v>-8491126</v>
      </c>
      <c r="K42" s="5" t="n">
        <v>-8491126</v>
      </c>
    </row>
    <row r="43">
      <c r="A43" s="4" t="inlineStr">
        <is>
          <t>Revision of Prior Period, Accounting Standards Update, Adjustment | Accounting Standards Update 2020-06</t>
        </is>
      </c>
    </row>
    <row r="44">
      <c r="A44" s="3" t="inlineStr">
        <is>
          <t>Statement of operations impacts</t>
        </is>
      </c>
    </row>
    <row r="45">
      <c r="A45" s="4" t="inlineStr">
        <is>
          <t>Interest expense</t>
        </is>
      </c>
      <c r="F45" s="5" t="n">
        <v>-11336</v>
      </c>
      <c r="K45" s="5" t="n">
        <v>-44167</v>
      </c>
      <c r="L45" s="6" t="n">
        <v>-29562</v>
      </c>
    </row>
    <row r="46">
      <c r="A46" s="4" t="inlineStr">
        <is>
          <t>Income tax provision</t>
        </is>
      </c>
      <c r="F46" s="5" t="n">
        <v>2880</v>
      </c>
      <c r="K46" s="5" t="n">
        <v>10399</v>
      </c>
      <c r="L46" s="5" t="n">
        <v>6855</v>
      </c>
    </row>
    <row r="47">
      <c r="A47" s="4" t="inlineStr">
        <is>
          <t>Net earnings from continuing operations</t>
        </is>
      </c>
      <c r="F47" s="6" t="n">
        <v>8456</v>
      </c>
      <c r="K47" s="6" t="n">
        <v>33768</v>
      </c>
      <c r="L47" s="6" t="n">
        <v>22707</v>
      </c>
    </row>
    <row r="48">
      <c r="A48" s="3" t="inlineStr">
        <is>
          <t>Net earnings per share from continuing operations:</t>
        </is>
      </c>
    </row>
    <row r="49">
      <c r="A49" s="4" t="inlineStr">
        <is>
          <t>Basic (USD per share)</t>
        </is>
      </c>
      <c r="F49" s="8" t="n">
        <v>0.03</v>
      </c>
      <c r="K49" s="8" t="n">
        <v>0.15</v>
      </c>
      <c r="L49" s="8" t="n">
        <v>0.13</v>
      </c>
    </row>
    <row r="50">
      <c r="A50" s="4" t="inlineStr">
        <is>
          <t>Diluted (USD per share)</t>
        </is>
      </c>
      <c r="F50" s="8" t="n">
        <v>0.02</v>
      </c>
      <c r="K50" s="8" t="n">
        <v>0.09</v>
      </c>
      <c r="L50" s="8" t="n">
        <v>0.07000000000000001</v>
      </c>
    </row>
    <row r="51">
      <c r="A51" s="4" t="inlineStr">
        <is>
          <t>Weighted average dilutive shares outstanding (shares)</t>
        </is>
      </c>
      <c r="F51" s="5" t="n">
        <v>12607</v>
      </c>
      <c r="K51" s="5" t="n">
        <v>13556</v>
      </c>
      <c r="L51" s="5" t="n">
        <v>7433</v>
      </c>
    </row>
    <row r="52">
      <c r="A52" s="3" t="inlineStr">
        <is>
          <t>Balance sheet impacts at December 31, 2020:</t>
        </is>
      </c>
    </row>
    <row r="53">
      <c r="A53" s="4" t="inlineStr">
        <is>
          <t>Non-current deferred tax asset</t>
        </is>
      </c>
      <c r="M53" s="5" t="n">
        <v>69474</v>
      </c>
    </row>
    <row r="54">
      <c r="A54" s="4" t="inlineStr">
        <is>
          <t>Long-term debt, net</t>
        </is>
      </c>
      <c r="M54" s="5" t="n">
        <v>306224</v>
      </c>
    </row>
    <row r="55">
      <c r="A55" s="4" t="inlineStr">
        <is>
          <t>Additional paid-in capital</t>
        </is>
      </c>
      <c r="M55" s="5" t="n">
        <v>-305639</v>
      </c>
    </row>
    <row r="56">
      <c r="A56" s="4" t="inlineStr">
        <is>
          <t>Retained deficit</t>
        </is>
      </c>
      <c r="M56" s="6" t="n">
        <v>68889</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 and 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 xml:space="preserve">U.S. </t>
        </is>
      </c>
      <c r="B4" s="6" t="n">
        <v>184835</v>
      </c>
      <c r="C4" s="6" t="n">
        <v>547969</v>
      </c>
      <c r="D4" s="6" t="n">
        <v>454036</v>
      </c>
    </row>
    <row r="5">
      <c r="A5" s="4" t="inlineStr">
        <is>
          <t>Foreign</t>
        </is>
      </c>
      <c r="B5" s="5" t="n">
        <v>71313</v>
      </c>
      <c r="C5" s="5" t="n">
        <v>82983</v>
      </c>
      <c r="D5" s="5" t="n">
        <v>78384</v>
      </c>
    </row>
    <row r="6">
      <c r="A6" s="4" t="inlineStr">
        <is>
          <t>Earnings from continuing operations, before tax</t>
        </is>
      </c>
      <c r="B6" s="5" t="n">
        <v>256148</v>
      </c>
      <c r="C6" s="5" t="n">
        <v>630952</v>
      </c>
      <c r="D6" s="6" t="n">
        <v>532420</v>
      </c>
    </row>
    <row r="7">
      <c r="A7" s="3" t="inlineStr">
        <is>
          <t>Deferred tax assets:</t>
        </is>
      </c>
    </row>
    <row r="8">
      <c r="A8" s="4" t="inlineStr">
        <is>
          <t>Net operating loss carryforwards</t>
        </is>
      </c>
      <c r="B8" s="5" t="n">
        <v>85613</v>
      </c>
      <c r="C8" s="5" t="n">
        <v>152346</v>
      </c>
    </row>
    <row r="9">
      <c r="A9" s="4" t="inlineStr">
        <is>
          <t>Tax credit carryforwards</t>
        </is>
      </c>
      <c r="B9" s="5" t="n">
        <v>128731</v>
      </c>
      <c r="C9" s="5" t="n">
        <v>102012</v>
      </c>
    </row>
    <row r="10">
      <c r="A10" s="4" t="inlineStr">
        <is>
          <t>Disallowed interest carryforwards</t>
        </is>
      </c>
      <c r="B10" s="5" t="n">
        <v>52104</v>
      </c>
      <c r="C10" s="5" t="n">
        <v>56630</v>
      </c>
    </row>
    <row r="11">
      <c r="A11" s="4" t="inlineStr">
        <is>
          <t>Stock-based compensation</t>
        </is>
      </c>
      <c r="B11" s="5" t="n">
        <v>15491</v>
      </c>
      <c r="C11" s="5" t="n">
        <v>16073</v>
      </c>
    </row>
    <row r="12">
      <c r="A12" s="4" t="inlineStr">
        <is>
          <t>Accrued expenses</t>
        </is>
      </c>
      <c r="B12" s="5" t="n">
        <v>116415</v>
      </c>
      <c r="C12" s="5" t="n">
        <v>9283</v>
      </c>
    </row>
    <row r="13">
      <c r="A13" s="4" t="inlineStr">
        <is>
          <t>Exchangeable notes</t>
        </is>
      </c>
      <c r="B13" s="5" t="n">
        <v>52177</v>
      </c>
      <c r="C13" s="5" t="n">
        <v>64212</v>
      </c>
    </row>
    <row r="14">
      <c r="A14" s="4" t="inlineStr">
        <is>
          <t>Other</t>
        </is>
      </c>
      <c r="B14" s="5" t="n">
        <v>33211</v>
      </c>
      <c r="C14" s="5" t="n">
        <v>25532</v>
      </c>
    </row>
    <row r="15">
      <c r="A15" s="4" t="inlineStr">
        <is>
          <t>Total deferred tax assets</t>
        </is>
      </c>
      <c r="B15" s="5" t="n">
        <v>483742</v>
      </c>
      <c r="C15" s="5" t="n">
        <v>426088</v>
      </c>
    </row>
    <row r="16">
      <c r="A16" s="4" t="inlineStr">
        <is>
          <t>Less valuation allowance</t>
        </is>
      </c>
      <c r="B16" s="5" t="n">
        <v>-86071</v>
      </c>
      <c r="C16" s="5" t="n">
        <v>-71090</v>
      </c>
    </row>
    <row r="17">
      <c r="A17" s="4" t="inlineStr">
        <is>
          <t>Net deferred tax assets</t>
        </is>
      </c>
      <c r="B17" s="5" t="n">
        <v>397671</v>
      </c>
      <c r="C17" s="5" t="n">
        <v>354998</v>
      </c>
    </row>
    <row r="18">
      <c r="A18" s="3" t="inlineStr">
        <is>
          <t>Deferred tax liabilities:</t>
        </is>
      </c>
    </row>
    <row r="19">
      <c r="A19" s="4" t="inlineStr">
        <is>
          <t>Intangible assets</t>
        </is>
      </c>
      <c r="B19" s="5" t="n">
        <v>-165551</v>
      </c>
      <c r="C19" s="5" t="n">
        <v>-44200</v>
      </c>
    </row>
    <row r="20">
      <c r="A20" s="4" t="inlineStr">
        <is>
          <t>Right-of-use assets</t>
        </is>
      </c>
      <c r="B20" s="5" t="n">
        <v>-21784</v>
      </c>
      <c r="C20" s="5" t="n">
        <v>-17306</v>
      </c>
    </row>
    <row r="21">
      <c r="A21" s="4" t="inlineStr">
        <is>
          <t>Property and equipment</t>
        </is>
      </c>
      <c r="B21" s="5" t="n">
        <v>-4923</v>
      </c>
      <c r="C21" s="5" t="n">
        <v>-17218</v>
      </c>
    </row>
    <row r="22">
      <c r="A22" s="4" t="inlineStr">
        <is>
          <t>Other</t>
        </is>
      </c>
      <c r="B22" s="5" t="n">
        <v>-737</v>
      </c>
    </row>
    <row r="23">
      <c r="A23" s="4" t="inlineStr">
        <is>
          <t>Total deferred tax liabilities</t>
        </is>
      </c>
      <c r="B23" s="5" t="n">
        <v>-192995</v>
      </c>
      <c r="C23" s="5" t="n">
        <v>-78724</v>
      </c>
    </row>
    <row r="24">
      <c r="A24" s="4" t="inlineStr">
        <is>
          <t>Net deferred tax assets</t>
        </is>
      </c>
      <c r="B24" s="6" t="n">
        <v>204676</v>
      </c>
      <c r="C24" s="6" t="n">
        <v>2762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Expense (Benefit)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urrent income tax provision:</t>
        </is>
      </c>
    </row>
    <row r="4">
      <c r="A4" s="4" t="inlineStr">
        <is>
          <t>Federal</t>
        </is>
      </c>
      <c r="C4" s="6" t="n">
        <v>15</v>
      </c>
      <c r="D4" s="6" t="n">
        <v>-2044</v>
      </c>
      <c r="E4" s="6" t="n">
        <v>964</v>
      </c>
    </row>
    <row r="5">
      <c r="A5" s="4" t="inlineStr">
        <is>
          <t>State</t>
        </is>
      </c>
      <c r="C5" s="5" t="n">
        <v>3192</v>
      </c>
      <c r="D5" s="5" t="n">
        <v>1640</v>
      </c>
      <c r="E5" s="5" t="n">
        <v>342</v>
      </c>
    </row>
    <row r="6">
      <c r="A6" s="4" t="inlineStr">
        <is>
          <t>Foreign</t>
        </is>
      </c>
      <c r="C6" s="5" t="n">
        <v>34865</v>
      </c>
      <c r="D6" s="5" t="n">
        <v>28293</v>
      </c>
      <c r="E6" s="5" t="n">
        <v>26527</v>
      </c>
    </row>
    <row r="7">
      <c r="A7" s="4" t="inlineStr">
        <is>
          <t>Current income tax provision</t>
        </is>
      </c>
      <c r="C7" s="5" t="n">
        <v>38072</v>
      </c>
      <c r="D7" s="5" t="n">
        <v>27889</v>
      </c>
      <c r="E7" s="5" t="n">
        <v>27833</v>
      </c>
    </row>
    <row r="8">
      <c r="A8" s="3" t="inlineStr">
        <is>
          <t>Deferred income tax benefit:</t>
        </is>
      </c>
    </row>
    <row r="9">
      <c r="A9" s="4" t="inlineStr">
        <is>
          <t>Federal</t>
        </is>
      </c>
      <c r="C9" s="5" t="n">
        <v>-32723</v>
      </c>
      <c r="D9" s="5" t="n">
        <v>31025</v>
      </c>
      <c r="E9" s="5" t="n">
        <v>-2159</v>
      </c>
    </row>
    <row r="10">
      <c r="A10" s="4" t="inlineStr">
        <is>
          <t>State</t>
        </is>
      </c>
      <c r="C10" s="5" t="n">
        <v>-18627</v>
      </c>
      <c r="D10" s="5" t="n">
        <v>-10451</v>
      </c>
      <c r="E10" s="5" t="n">
        <v>-9698</v>
      </c>
    </row>
    <row r="11">
      <c r="A11" s="4" t="inlineStr">
        <is>
          <t>Foreign</t>
        </is>
      </c>
      <c r="C11" s="5" t="n">
        <v>-6619</v>
      </c>
      <c r="D11" s="5" t="n">
        <v>-5190</v>
      </c>
      <c r="E11" s="5" t="n">
        <v>-896</v>
      </c>
    </row>
    <row r="12">
      <c r="A12" s="4" t="inlineStr">
        <is>
          <t>Deferred income tax benefit</t>
        </is>
      </c>
      <c r="C12" s="5" t="n">
        <v>-57969</v>
      </c>
      <c r="D12" s="5" t="n">
        <v>15384</v>
      </c>
      <c r="E12" s="5" t="n">
        <v>-12753</v>
      </c>
    </row>
    <row r="13">
      <c r="A13" s="4" t="inlineStr">
        <is>
          <t>Income tax (benefit) provision</t>
        </is>
      </c>
      <c r="B13" s="6" t="n">
        <v>28497</v>
      </c>
      <c r="C13" s="6" t="n">
        <v>-19897</v>
      </c>
      <c r="D13" s="6" t="n">
        <v>43273</v>
      </c>
      <c r="E13" s="6" t="n">
        <v>1508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6" t="n">
        <v>2983277</v>
      </c>
      <c r="C3" s="6" t="n">
        <v>2391269</v>
      </c>
      <c r="D3" s="6" t="n">
        <v>2051258</v>
      </c>
    </row>
    <row r="4">
      <c r="A4" s="3" t="inlineStr">
        <is>
          <t>Operating costs and expenses:</t>
        </is>
      </c>
    </row>
    <row r="5">
      <c r="A5" s="4" t="inlineStr">
        <is>
          <t>Cost of revenue (exclusive of depreciation shown separately below)</t>
        </is>
      </c>
      <c r="B5" s="5" t="n">
        <v>839308</v>
      </c>
      <c r="C5" s="5" t="n">
        <v>635833</v>
      </c>
      <c r="D5" s="5" t="n">
        <v>527184</v>
      </c>
    </row>
    <row r="6">
      <c r="A6" s="4" t="inlineStr">
        <is>
          <t>Selling and marketing expense</t>
        </is>
      </c>
      <c r="B6" s="5" t="n">
        <v>566459</v>
      </c>
      <c r="C6" s="5" t="n">
        <v>479907</v>
      </c>
      <c r="D6" s="5" t="n">
        <v>427440</v>
      </c>
    </row>
    <row r="7">
      <c r="A7" s="4" t="inlineStr">
        <is>
          <t>General and administrative expense</t>
        </is>
      </c>
      <c r="B7" s="5" t="n">
        <v>414821</v>
      </c>
      <c r="C7" s="5" t="n">
        <v>311207</v>
      </c>
      <c r="D7" s="5" t="n">
        <v>256138</v>
      </c>
    </row>
    <row r="8">
      <c r="A8" s="4" t="inlineStr">
        <is>
          <t>Product development expense</t>
        </is>
      </c>
      <c r="B8" s="5" t="n">
        <v>241049</v>
      </c>
      <c r="C8" s="5" t="n">
        <v>169811</v>
      </c>
      <c r="D8" s="5" t="n">
        <v>151960</v>
      </c>
    </row>
    <row r="9">
      <c r="A9" s="4" t="inlineStr">
        <is>
          <t>Depreciation</t>
        </is>
      </c>
      <c r="B9" s="5" t="n">
        <v>41402</v>
      </c>
      <c r="C9" s="5" t="n">
        <v>41271</v>
      </c>
      <c r="D9" s="5" t="n">
        <v>34355</v>
      </c>
    </row>
    <row r="10">
      <c r="A10" s="4" t="inlineStr">
        <is>
          <t>Amortization of intangibles</t>
        </is>
      </c>
      <c r="B10" s="5" t="n">
        <v>28559</v>
      </c>
      <c r="C10" s="5" t="n">
        <v>7525</v>
      </c>
      <c r="D10" s="5" t="n">
        <v>8727</v>
      </c>
    </row>
    <row r="11">
      <c r="A11" s="4" t="inlineStr">
        <is>
          <t>Total operating costs and expenses</t>
        </is>
      </c>
      <c r="B11" s="5" t="n">
        <v>2131598</v>
      </c>
      <c r="C11" s="5" t="n">
        <v>1645554</v>
      </c>
      <c r="D11" s="5" t="n">
        <v>1405804</v>
      </c>
    </row>
    <row r="12">
      <c r="A12" s="4" t="inlineStr">
        <is>
          <t>Operating income</t>
        </is>
      </c>
      <c r="B12" s="5" t="n">
        <v>851679</v>
      </c>
      <c r="C12" s="5" t="n">
        <v>745715</v>
      </c>
      <c r="D12" s="5" t="n">
        <v>645454</v>
      </c>
    </row>
    <row r="13">
      <c r="A13" s="4" t="inlineStr">
        <is>
          <t>Interest expense</t>
        </is>
      </c>
      <c r="B13" s="5" t="n">
        <v>-130493</v>
      </c>
      <c r="C13" s="5" t="n">
        <v>-130624</v>
      </c>
      <c r="D13" s="5" t="n">
        <v>-111008</v>
      </c>
    </row>
    <row r="14">
      <c r="A14" s="4" t="inlineStr">
        <is>
          <t>Other (expense) income, net</t>
        </is>
      </c>
      <c r="B14" s="5" t="n">
        <v>-465038</v>
      </c>
      <c r="C14" s="5" t="n">
        <v>15861</v>
      </c>
      <c r="D14" s="5" t="n">
        <v>-2026</v>
      </c>
    </row>
    <row r="15">
      <c r="A15" s="4" t="inlineStr">
        <is>
          <t>Earnings from continuing operations, before tax</t>
        </is>
      </c>
      <c r="B15" s="5" t="n">
        <v>256148</v>
      </c>
      <c r="C15" s="5" t="n">
        <v>630952</v>
      </c>
      <c r="D15" s="5" t="n">
        <v>532420</v>
      </c>
    </row>
    <row r="16">
      <c r="A16" s="4" t="inlineStr">
        <is>
          <t>Income tax benefit (provision)</t>
        </is>
      </c>
      <c r="B16" s="5" t="n">
        <v>19897</v>
      </c>
      <c r="C16" s="5" t="n">
        <v>-43273</v>
      </c>
      <c r="D16" s="5" t="n">
        <v>-15080</v>
      </c>
    </row>
    <row r="17">
      <c r="A17" s="4" t="inlineStr">
        <is>
          <t>Net earnings from continuing operations</t>
        </is>
      </c>
      <c r="B17" s="5" t="n">
        <v>276045</v>
      </c>
      <c r="C17" s="5" t="n">
        <v>587679</v>
      </c>
      <c r="D17" s="5" t="n">
        <v>517340</v>
      </c>
    </row>
    <row r="18">
      <c r="A18" s="4" t="inlineStr">
        <is>
          <t>Earnings (loss) from discontinued operations, net of tax</t>
        </is>
      </c>
      <c r="B18" s="5" t="n">
        <v>509</v>
      </c>
      <c r="C18" s="5" t="n">
        <v>-366070</v>
      </c>
      <c r="D18" s="5" t="n">
        <v>49187</v>
      </c>
    </row>
    <row r="19">
      <c r="A19" s="4" t="inlineStr">
        <is>
          <t>Net earnings</t>
        </is>
      </c>
      <c r="B19" s="5" t="n">
        <v>276554</v>
      </c>
      <c r="C19" s="5" t="n">
        <v>221609</v>
      </c>
      <c r="D19" s="5" t="n">
        <v>566527</v>
      </c>
    </row>
    <row r="20">
      <c r="A20" s="4" t="inlineStr">
        <is>
          <t>Net loss (earnings) attributable to noncontrolling interests</t>
        </is>
      </c>
      <c r="B20" s="5" t="n">
        <v>1169</v>
      </c>
      <c r="C20" s="5" t="n">
        <v>-59280</v>
      </c>
      <c r="D20" s="5" t="n">
        <v>-112689</v>
      </c>
    </row>
    <row r="21">
      <c r="A21" s="4" t="inlineStr">
        <is>
          <t>Net earnings attributable to Match Group, Inc. shareholders</t>
        </is>
      </c>
      <c r="B21" s="6" t="n">
        <v>277723</v>
      </c>
      <c r="C21" s="6" t="n">
        <v>162329</v>
      </c>
      <c r="D21" s="6" t="n">
        <v>453838</v>
      </c>
    </row>
    <row r="22">
      <c r="A22" s="3" t="inlineStr">
        <is>
          <t>Net earnings per share from continuing operations:</t>
        </is>
      </c>
    </row>
    <row r="23">
      <c r="A23" s="4" t="inlineStr">
        <is>
          <t>Basic (USD per share)</t>
        </is>
      </c>
      <c r="B23" s="8" t="n">
        <v>1.01</v>
      </c>
      <c r="C23" s="8" t="n">
        <v>2.36</v>
      </c>
      <c r="D23" s="8" t="n">
        <v>2.28</v>
      </c>
    </row>
    <row r="24">
      <c r="A24" s="4" t="inlineStr">
        <is>
          <t>Diluted (USD per share)</t>
        </is>
      </c>
      <c r="B24" s="9" t="n">
        <v>0.93</v>
      </c>
      <c r="C24" s="9" t="n">
        <v>2.09</v>
      </c>
      <c r="D24" s="9" t="n">
        <v>1.95</v>
      </c>
    </row>
    <row r="25">
      <c r="A25" s="3" t="inlineStr">
        <is>
          <t>Net earnings per share attributable to Match Group, Inc. shareholders:</t>
        </is>
      </c>
    </row>
    <row r="26">
      <c r="A26" s="4" t="inlineStr">
        <is>
          <t>Basic (USD per share)</t>
        </is>
      </c>
      <c r="B26" s="9" t="n">
        <v>1.01</v>
      </c>
      <c r="C26" s="9" t="n">
        <v>0.73</v>
      </c>
      <c r="D26" s="9" t="n">
        <v>2.5</v>
      </c>
    </row>
    <row r="27">
      <c r="A27" s="4" t="inlineStr">
        <is>
          <t>Diluted (USD per share)</t>
        </is>
      </c>
      <c r="B27" s="8" t="n">
        <v>0.93</v>
      </c>
      <c r="C27" s="8" t="n">
        <v>0.66</v>
      </c>
      <c r="D27" s="8" t="n">
        <v>2.15</v>
      </c>
    </row>
    <row r="28">
      <c r="A28" s="3" t="inlineStr">
        <is>
          <t>Stock-based compensation expense by function:</t>
        </is>
      </c>
    </row>
    <row r="29">
      <c r="A29" s="4" t="inlineStr">
        <is>
          <t>Total stock-based compensation expense</t>
        </is>
      </c>
      <c r="B29" s="6" t="n">
        <v>146816</v>
      </c>
      <c r="C29" s="6" t="n">
        <v>102268</v>
      </c>
      <c r="D29" s="6" t="n">
        <v>89724</v>
      </c>
    </row>
    <row r="30">
      <c r="A30" s="4" t="inlineStr">
        <is>
          <t>Cost of revenue</t>
        </is>
      </c>
    </row>
    <row r="31">
      <c r="A31" s="3" t="inlineStr">
        <is>
          <t>Stock-based compensation expense by function:</t>
        </is>
      </c>
    </row>
    <row r="32">
      <c r="A32" s="4" t="inlineStr">
        <is>
          <t>Total stock-based compensation expense</t>
        </is>
      </c>
      <c r="B32" s="5" t="n">
        <v>5554</v>
      </c>
      <c r="C32" s="5" t="n">
        <v>4201</v>
      </c>
      <c r="D32" s="5" t="n">
        <v>3693</v>
      </c>
    </row>
    <row r="33">
      <c r="A33" s="4" t="inlineStr">
        <is>
          <t>Selling and marketing expense</t>
        </is>
      </c>
    </row>
    <row r="34">
      <c r="A34" s="3" t="inlineStr">
        <is>
          <t>Stock-based compensation expense by function:</t>
        </is>
      </c>
    </row>
    <row r="35">
      <c r="A35" s="4" t="inlineStr">
        <is>
          <t>Total stock-based compensation expense</t>
        </is>
      </c>
      <c r="B35" s="5" t="n">
        <v>7941</v>
      </c>
      <c r="C35" s="5" t="n">
        <v>5141</v>
      </c>
      <c r="D35" s="5" t="n">
        <v>5112</v>
      </c>
    </row>
    <row r="36">
      <c r="A36" s="4" t="inlineStr">
        <is>
          <t>General and administrative expense</t>
        </is>
      </c>
    </row>
    <row r="37">
      <c r="A37" s="3" t="inlineStr">
        <is>
          <t>Stock-based compensation expense by function:</t>
        </is>
      </c>
    </row>
    <row r="38">
      <c r="A38" s="4" t="inlineStr">
        <is>
          <t>Total stock-based compensation expense</t>
        </is>
      </c>
      <c r="B38" s="5" t="n">
        <v>81420</v>
      </c>
      <c r="C38" s="5" t="n">
        <v>59174</v>
      </c>
      <c r="D38" s="5" t="n">
        <v>42863</v>
      </c>
    </row>
    <row r="39">
      <c r="A39" s="4" t="inlineStr">
        <is>
          <t>Product development expense</t>
        </is>
      </c>
    </row>
    <row r="40">
      <c r="A40" s="3" t="inlineStr">
        <is>
          <t>Stock-based compensation expense by function:</t>
        </is>
      </c>
    </row>
    <row r="41">
      <c r="A41" s="4" t="inlineStr">
        <is>
          <t>Total stock-based compensation expense</t>
        </is>
      </c>
      <c r="B41" s="6" t="n">
        <v>51901</v>
      </c>
      <c r="C41" s="6" t="n">
        <v>33752</v>
      </c>
      <c r="D41" s="6" t="n">
        <v>380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t>
        </is>
      </c>
    </row>
    <row r="4">
      <c r="A4" s="4" t="inlineStr">
        <is>
          <t>Income tax benefit related to net operating loss carryforwards</t>
        </is>
      </c>
      <c r="B4" s="6" t="n">
        <v>2200</v>
      </c>
    </row>
    <row r="5">
      <c r="A5" s="4" t="inlineStr">
        <is>
          <t>Disallowed interest carryforwards</t>
        </is>
      </c>
      <c r="B5" s="5" t="n">
        <v>52104</v>
      </c>
      <c r="C5" s="6" t="n">
        <v>56630</v>
      </c>
    </row>
    <row r="6">
      <c r="A6" s="4" t="inlineStr">
        <is>
          <t>Tax credit carryforwards</t>
        </is>
      </c>
      <c r="B6" s="5" t="n">
        <v>162700</v>
      </c>
    </row>
    <row r="7">
      <c r="A7" s="4" t="inlineStr">
        <is>
          <t>Increase in valuation allowance</t>
        </is>
      </c>
      <c r="B7" s="5" t="n">
        <v>15000</v>
      </c>
    </row>
    <row r="8">
      <c r="A8" s="4" t="inlineStr">
        <is>
          <t>Valuation allowance at end of period</t>
        </is>
      </c>
      <c r="B8" s="5" t="n">
        <v>86100</v>
      </c>
    </row>
    <row r="9">
      <c r="A9" s="4" t="inlineStr">
        <is>
          <t>Increase (Decrease) in unrecognized tax benefits, income tax penalties and interest accrued</t>
        </is>
      </c>
      <c r="B9" s="5" t="n">
        <v>-300</v>
      </c>
      <c r="C9" s="5" t="n">
        <v>-1700</v>
      </c>
      <c r="D9" s="6" t="n">
        <v>100</v>
      </c>
    </row>
    <row r="10">
      <c r="A10" s="4" t="inlineStr">
        <is>
          <t>Noncurrent income taxes payable, accrued interest and penalties</t>
        </is>
      </c>
      <c r="B10" s="5" t="n">
        <v>1500</v>
      </c>
      <c r="C10" s="5" t="n">
        <v>1900</v>
      </c>
    </row>
    <row r="11">
      <c r="A11" s="4" t="inlineStr">
        <is>
          <t>Income tax penalties and interest accrued</t>
        </is>
      </c>
      <c r="B11" s="5" t="n">
        <v>51800</v>
      </c>
      <c r="C11" s="5" t="n">
        <v>46700</v>
      </c>
    </row>
    <row r="12">
      <c r="A12" s="4" t="inlineStr">
        <is>
          <t>Tax positions for which the ultimate deductibility is highly certain but timing is uncertain</t>
        </is>
      </c>
      <c r="B12" s="5" t="n">
        <v>46000</v>
      </c>
      <c r="C12" s="6" t="n">
        <v>41800</v>
      </c>
    </row>
    <row r="13">
      <c r="A13" s="4" t="inlineStr">
        <is>
          <t>Change in unrecognized tax benefits unrelated to Federal income taxes statute of limitations expiring within twelve months of current reporting period</t>
        </is>
      </c>
      <c r="B13" s="5" t="n">
        <v>900</v>
      </c>
    </row>
    <row r="14">
      <c r="A14" s="4" t="inlineStr">
        <is>
          <t>Undistributed earnings of foreign subsidiaries</t>
        </is>
      </c>
      <c r="B14" s="5" t="n">
        <v>172700</v>
      </c>
    </row>
    <row r="15">
      <c r="A15" s="4" t="inlineStr">
        <is>
          <t>Federal</t>
        </is>
      </c>
    </row>
    <row r="16">
      <c r="A16" s="3" t="inlineStr">
        <is>
          <t>Operating Loss Carryforwards</t>
        </is>
      </c>
    </row>
    <row r="17">
      <c r="A17" s="4" t="inlineStr">
        <is>
          <t>Net operating loss carryforwards</t>
        </is>
      </c>
      <c r="B17" s="5" t="n">
        <v>174100</v>
      </c>
    </row>
    <row r="18">
      <c r="A18" s="4" t="inlineStr">
        <is>
          <t>Net operating loss carryforwards not subject to expiration</t>
        </is>
      </c>
      <c r="B18" s="5" t="n">
        <v>17300</v>
      </c>
    </row>
    <row r="19">
      <c r="A19" s="4" t="inlineStr">
        <is>
          <t>Net operating loss carryforwards subject to expiration</t>
        </is>
      </c>
      <c r="B19" s="5" t="n">
        <v>156800</v>
      </c>
    </row>
    <row r="20">
      <c r="A20" s="4" t="inlineStr">
        <is>
          <t>Unrestricted operating loss carryforwards</t>
        </is>
      </c>
      <c r="B20" s="5" t="n">
        <v>142600</v>
      </c>
    </row>
    <row r="21">
      <c r="A21" s="4" t="inlineStr">
        <is>
          <t>Disallowed interest carryforwards</t>
        </is>
      </c>
      <c r="B21" s="5" t="n">
        <v>154600</v>
      </c>
    </row>
    <row r="22">
      <c r="A22" s="4" t="inlineStr">
        <is>
          <t>State</t>
        </is>
      </c>
    </row>
    <row r="23">
      <c r="A23" s="3" t="inlineStr">
        <is>
          <t>Operating Loss Carryforwards</t>
        </is>
      </c>
    </row>
    <row r="24">
      <c r="A24" s="4" t="inlineStr">
        <is>
          <t>Net operating loss carryforwards</t>
        </is>
      </c>
      <c r="B24" s="5" t="n">
        <v>276500</v>
      </c>
    </row>
    <row r="25">
      <c r="A25" s="4" t="inlineStr">
        <is>
          <t>Unrestricted operating loss carryforwards</t>
        </is>
      </c>
      <c r="B25" s="5" t="n">
        <v>252100</v>
      </c>
    </row>
    <row r="26">
      <c r="A26" s="4" t="inlineStr">
        <is>
          <t>Foreign</t>
        </is>
      </c>
    </row>
    <row r="27">
      <c r="A27" s="3" t="inlineStr">
        <is>
          <t>Operating Loss Carryforwards</t>
        </is>
      </c>
    </row>
    <row r="28">
      <c r="A28" s="4" t="inlineStr">
        <is>
          <t>Net operating loss carryforwards</t>
        </is>
      </c>
      <c r="B28" s="5" t="n">
        <v>131900</v>
      </c>
    </row>
    <row r="29">
      <c r="A29" s="4" t="inlineStr">
        <is>
          <t>Disallowed interest carryforwards</t>
        </is>
      </c>
      <c r="B29" s="5" t="n">
        <v>69400</v>
      </c>
    </row>
    <row r="30">
      <c r="A30" s="4" t="inlineStr">
        <is>
          <t>Research tax credit carryforward</t>
        </is>
      </c>
    </row>
    <row r="31">
      <c r="A31" s="3" t="inlineStr">
        <is>
          <t>Operating Loss Carryforwards</t>
        </is>
      </c>
    </row>
    <row r="32">
      <c r="A32" s="4" t="inlineStr">
        <is>
          <t>Tax credit carryforwards</t>
        </is>
      </c>
      <c r="B32" s="5" t="n">
        <v>125100</v>
      </c>
    </row>
    <row r="33">
      <c r="A33" s="4" t="inlineStr">
        <is>
          <t>General business tax credit carryforward | Foreign</t>
        </is>
      </c>
    </row>
    <row r="34">
      <c r="A34" s="3" t="inlineStr">
        <is>
          <t>Operating Loss Carryforwards</t>
        </is>
      </c>
    </row>
    <row r="35">
      <c r="A35" s="4" t="inlineStr">
        <is>
          <t>Tax credit carryforwards</t>
        </is>
      </c>
      <c r="B35" s="5" t="n">
        <v>37000</v>
      </c>
    </row>
    <row r="36">
      <c r="A36" s="4" t="inlineStr">
        <is>
          <t>Carried forward indefinitely | State</t>
        </is>
      </c>
    </row>
    <row r="37">
      <c r="A37" s="3" t="inlineStr">
        <is>
          <t>Operating Loss Carryforwards</t>
        </is>
      </c>
    </row>
    <row r="38">
      <c r="A38" s="4" t="inlineStr">
        <is>
          <t>Net operating loss carryforwards not subject to expiration</t>
        </is>
      </c>
      <c r="B38" s="5" t="n">
        <v>3800</v>
      </c>
    </row>
    <row r="39">
      <c r="A39" s="4" t="inlineStr">
        <is>
          <t>Carried forward indefinitely | Foreign</t>
        </is>
      </c>
    </row>
    <row r="40">
      <c r="A40" s="3" t="inlineStr">
        <is>
          <t>Operating Loss Carryforwards</t>
        </is>
      </c>
    </row>
    <row r="41">
      <c r="A41" s="4" t="inlineStr">
        <is>
          <t>Net operating loss carryforwards not subject to expiration</t>
        </is>
      </c>
      <c r="B41" s="5" t="n">
        <v>99600</v>
      </c>
    </row>
    <row r="42">
      <c r="A42" s="4" t="inlineStr">
        <is>
          <t>Expires within twenty years</t>
        </is>
      </c>
    </row>
    <row r="43">
      <c r="A43" s="3" t="inlineStr">
        <is>
          <t>Operating Loss Carryforwards</t>
        </is>
      </c>
    </row>
    <row r="44">
      <c r="A44" s="4" t="inlineStr">
        <is>
          <t>Tax credit carryforwards</t>
        </is>
      </c>
      <c r="B44" s="5" t="n">
        <v>80800</v>
      </c>
    </row>
    <row r="45">
      <c r="A45" s="4" t="inlineStr">
        <is>
          <t>Expires within twenty years | State</t>
        </is>
      </c>
    </row>
    <row r="46">
      <c r="A46" s="3" t="inlineStr">
        <is>
          <t>Operating Loss Carryforwards</t>
        </is>
      </c>
    </row>
    <row r="47">
      <c r="A47" s="4" t="inlineStr">
        <is>
          <t>Net operating loss carryforwards subject to expiration</t>
        </is>
      </c>
      <c r="B47" s="5" t="n">
        <v>272700</v>
      </c>
    </row>
    <row r="48">
      <c r="A48" s="4" t="inlineStr">
        <is>
          <t>Expires within twenty years | Foreign</t>
        </is>
      </c>
    </row>
    <row r="49">
      <c r="A49" s="3" t="inlineStr">
        <is>
          <t>Operating Loss Carryforwards</t>
        </is>
      </c>
    </row>
    <row r="50">
      <c r="A50" s="4" t="inlineStr">
        <is>
          <t>Net operating loss carryforwards subject to expiration</t>
        </is>
      </c>
      <c r="B50" s="5" t="n">
        <v>32300</v>
      </c>
    </row>
    <row r="51">
      <c r="A51" s="4" t="inlineStr">
        <is>
          <t>Expires within ten years</t>
        </is>
      </c>
    </row>
    <row r="52">
      <c r="A52" s="3" t="inlineStr">
        <is>
          <t>Operating Loss Carryforwards</t>
        </is>
      </c>
    </row>
    <row r="53">
      <c r="A53" s="4" t="inlineStr">
        <is>
          <t>Tax credit carryforwards</t>
        </is>
      </c>
      <c r="B53" s="6" t="n">
        <v>35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Reconciliatio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 Disclosure [Abstract]</t>
        </is>
      </c>
    </row>
    <row r="4">
      <c r="A4" s="4" t="inlineStr">
        <is>
          <t>Income tax provision at the federal statutory rate of 21%</t>
        </is>
      </c>
      <c r="C4" s="6" t="n">
        <v>53791</v>
      </c>
      <c r="D4" s="6" t="n">
        <v>132500</v>
      </c>
      <c r="E4" s="6" t="n">
        <v>111808</v>
      </c>
    </row>
    <row r="5">
      <c r="A5" s="4" t="inlineStr">
        <is>
          <t>State income taxes, net of effect of federal tax benefit</t>
        </is>
      </c>
      <c r="C5" s="5" t="n">
        <v>4530</v>
      </c>
      <c r="D5" s="5" t="n">
        <v>8803</v>
      </c>
      <c r="E5" s="5" t="n">
        <v>10274</v>
      </c>
    </row>
    <row r="6">
      <c r="A6" s="4" t="inlineStr">
        <is>
          <t>Stock-based compensation</t>
        </is>
      </c>
      <c r="C6" s="5" t="n">
        <v>-63751</v>
      </c>
      <c r="D6" s="5" t="n">
        <v>-112203</v>
      </c>
      <c r="E6" s="5" t="n">
        <v>-90374</v>
      </c>
    </row>
    <row r="7">
      <c r="A7" s="4" t="inlineStr">
        <is>
          <t>Research credits</t>
        </is>
      </c>
      <c r="C7" s="5" t="n">
        <v>-25830</v>
      </c>
      <c r="D7" s="5" t="n">
        <v>-21306</v>
      </c>
      <c r="E7" s="5" t="n">
        <v>-27248</v>
      </c>
    </row>
    <row r="8">
      <c r="A8" s="4" t="inlineStr">
        <is>
          <t>Change in valuation allowance</t>
        </is>
      </c>
      <c r="C8" s="5" t="n">
        <v>8523</v>
      </c>
      <c r="D8" s="5" t="n">
        <v>29787</v>
      </c>
      <c r="E8" s="5" t="n">
        <v>0</v>
      </c>
    </row>
    <row r="9">
      <c r="A9" s="4" t="inlineStr">
        <is>
          <t>Foreign income taxed at a different statutory rate</t>
        </is>
      </c>
      <c r="C9" s="5" t="n">
        <v>5808</v>
      </c>
      <c r="D9" s="5" t="n">
        <v>4884</v>
      </c>
      <c r="E9" s="5" t="n">
        <v>3526</v>
      </c>
    </row>
    <row r="10">
      <c r="A10" s="4" t="inlineStr">
        <is>
          <t>Withholding taxes</t>
        </is>
      </c>
      <c r="C10" s="5" t="n">
        <v>1057</v>
      </c>
      <c r="D10" s="5" t="n">
        <v>2933</v>
      </c>
      <c r="E10" s="5" t="n">
        <v>5023</v>
      </c>
    </row>
    <row r="11">
      <c r="A11" s="4" t="inlineStr">
        <is>
          <t>Change in uncertain tax positions</t>
        </is>
      </c>
      <c r="C11" s="5" t="n">
        <v>-948</v>
      </c>
      <c r="D11" s="5" t="n">
        <v>-5770</v>
      </c>
      <c r="E11" s="5" t="n">
        <v>-637</v>
      </c>
    </row>
    <row r="12">
      <c r="A12" s="4" t="inlineStr">
        <is>
          <t>Other, net</t>
        </is>
      </c>
      <c r="C12" s="5" t="n">
        <v>-3077</v>
      </c>
      <c r="D12" s="5" t="n">
        <v>3645</v>
      </c>
      <c r="E12" s="5" t="n">
        <v>2708</v>
      </c>
    </row>
    <row r="13">
      <c r="A13" s="4" t="inlineStr">
        <is>
          <t>Income tax (benefit) provision</t>
        </is>
      </c>
      <c r="B13" s="6" t="n">
        <v>28497</v>
      </c>
      <c r="C13" s="6" t="n">
        <v>-19897</v>
      </c>
      <c r="D13" s="6" t="n">
        <v>43273</v>
      </c>
      <c r="E13" s="6" t="n">
        <v>1508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1</t>
        </is>
      </c>
      <c r="C2" s="2" t="inlineStr">
        <is>
          <t>Dec. 31, 2020</t>
        </is>
      </c>
      <c r="D2" s="2" t="inlineStr">
        <is>
          <t>Dec. 31, 2019</t>
        </is>
      </c>
    </row>
    <row r="3">
      <c r="A3" s="3" t="inlineStr">
        <is>
          <t>Reconciliation of beginning and ending amount of unrecognized tax benefits, excluding interest</t>
        </is>
      </c>
    </row>
    <row r="4">
      <c r="A4" s="4" t="inlineStr">
        <is>
          <t>Balance at beginning of period</t>
        </is>
      </c>
      <c r="B4" s="6" t="n">
        <v>45624</v>
      </c>
      <c r="C4" s="6" t="n">
        <v>53324</v>
      </c>
      <c r="D4" s="6" t="n">
        <v>35679</v>
      </c>
    </row>
    <row r="5">
      <c r="A5" s="4" t="inlineStr">
        <is>
          <t>Additions based on tax positions related to the current year</t>
        </is>
      </c>
      <c r="B5" s="5" t="n">
        <v>8107</v>
      </c>
      <c r="C5" s="5" t="n">
        <v>7818</v>
      </c>
      <c r="D5" s="5" t="n">
        <v>11221</v>
      </c>
    </row>
    <row r="6">
      <c r="A6" s="4" t="inlineStr">
        <is>
          <t>Additions for tax positions of prior years</t>
        </is>
      </c>
      <c r="B6" s="5" t="n">
        <v>1353</v>
      </c>
      <c r="C6" s="5" t="n">
        <v>1772</v>
      </c>
      <c r="D6" s="5" t="n">
        <v>7599</v>
      </c>
    </row>
    <row r="7">
      <c r="A7" s="4" t="inlineStr">
        <is>
          <t>Reductions for tax positions of prior years</t>
        </is>
      </c>
      <c r="B7" s="5" t="n">
        <v>-1028</v>
      </c>
      <c r="C7" s="5" t="n">
        <v>0</v>
      </c>
      <c r="D7" s="5" t="n">
        <v>-283</v>
      </c>
    </row>
    <row r="8">
      <c r="A8" s="4" t="inlineStr">
        <is>
          <t>Settlements</t>
        </is>
      </c>
      <c r="B8" s="5" t="n">
        <v>-2348</v>
      </c>
      <c r="C8" s="5" t="n">
        <v>-16512</v>
      </c>
    </row>
    <row r="9">
      <c r="A9" s="4" t="inlineStr">
        <is>
          <t>Expiration of applicable statute of limitations</t>
        </is>
      </c>
      <c r="B9" s="5" t="n">
        <v>-878</v>
      </c>
      <c r="C9" s="5" t="n">
        <v>-778</v>
      </c>
      <c r="D9" s="5" t="n">
        <v>-892</v>
      </c>
    </row>
    <row r="10">
      <c r="A10" s="4" t="inlineStr">
        <is>
          <t>Balance at end of period</t>
        </is>
      </c>
      <c r="B10" s="6" t="n">
        <v>50830</v>
      </c>
      <c r="C10" s="6" t="n">
        <v>45624</v>
      </c>
      <c r="D10" s="6" t="n">
        <v>533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from Discontinued Operations (Details) - IAC/InterActiveCorp - Discontinued Operation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venue</t>
        </is>
      </c>
      <c r="B4" s="6" t="n">
        <v>0</v>
      </c>
      <c r="C4" s="6" t="n">
        <v>1410485</v>
      </c>
      <c r="D4" s="6" t="n">
        <v>2705797</v>
      </c>
    </row>
    <row r="5">
      <c r="A5" s="4" t="inlineStr">
        <is>
          <t>Operating costs and expenses</t>
        </is>
      </c>
      <c r="B5" s="5" t="n">
        <v>0</v>
      </c>
      <c r="C5" s="5" t="n">
        <v>-1840178</v>
      </c>
      <c r="D5" s="5" t="n">
        <v>-2769918</v>
      </c>
    </row>
    <row r="6">
      <c r="A6" s="4" t="inlineStr">
        <is>
          <t>Operating loss</t>
        </is>
      </c>
      <c r="B6" s="5" t="n">
        <v>0</v>
      </c>
      <c r="C6" s="5" t="n">
        <v>-429693</v>
      </c>
      <c r="D6" s="5" t="n">
        <v>-64121</v>
      </c>
    </row>
    <row r="7">
      <c r="A7" s="4" t="inlineStr">
        <is>
          <t>Interest expense</t>
        </is>
      </c>
      <c r="B7" s="5" t="n">
        <v>0</v>
      </c>
      <c r="C7" s="5" t="n">
        <v>-3772</v>
      </c>
      <c r="D7" s="5" t="n">
        <v>-12993</v>
      </c>
    </row>
    <row r="8">
      <c r="A8" s="4" t="inlineStr">
        <is>
          <t>Other (expense) income</t>
        </is>
      </c>
      <c r="B8" s="5" t="n">
        <v>0</v>
      </c>
      <c r="C8" s="5" t="n">
        <v>-2503</v>
      </c>
      <c r="D8" s="5" t="n">
        <v>68767</v>
      </c>
    </row>
    <row r="9">
      <c r="A9" s="4" t="inlineStr">
        <is>
          <t>Income tax benefit</t>
        </is>
      </c>
      <c r="B9" s="5" t="n">
        <v>509</v>
      </c>
      <c r="C9" s="5" t="n">
        <v>69898</v>
      </c>
      <c r="D9" s="5" t="n">
        <v>57534</v>
      </c>
    </row>
    <row r="10">
      <c r="A10" s="4" t="inlineStr">
        <is>
          <t>Earnings (loss) from discontinued operations</t>
        </is>
      </c>
      <c r="B10" s="6" t="n">
        <v>509</v>
      </c>
      <c r="C10" s="6" t="n">
        <v>-366070</v>
      </c>
      <c r="D10" s="6" t="n">
        <v>491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Net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6" t="n">
        <v>2411996</v>
      </c>
      <c r="C3" s="6" t="n">
        <v>1270532</v>
      </c>
      <c r="D3" s="6" t="n">
        <v>1239839</v>
      </c>
    </row>
    <row r="4">
      <c r="A4" s="4" t="inlineStr">
        <is>
          <t>Intangible assets with indefinite lives</t>
        </is>
      </c>
      <c r="B4" s="5" t="n">
        <v>576653</v>
      </c>
      <c r="C4" s="5" t="n">
        <v>226605</v>
      </c>
    </row>
    <row r="5">
      <c r="A5" s="4" t="inlineStr">
        <is>
          <t>Intangible assets with definite lives, net</t>
        </is>
      </c>
      <c r="B5" s="5" t="n">
        <v>195044</v>
      </c>
      <c r="C5" s="5" t="n">
        <v>4295</v>
      </c>
    </row>
    <row r="6">
      <c r="A6" s="4" t="inlineStr">
        <is>
          <t>Total goodwill and intangible assets, net</t>
        </is>
      </c>
      <c r="B6" s="6" t="n">
        <v>3183693</v>
      </c>
      <c r="C6" s="6" t="n">
        <v>1501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Narrative (Details) - USD ($) $ in Thousands, shares in Millions</t>
        </is>
      </c>
      <c r="B1" s="2" t="inlineStr">
        <is>
          <t>Jun. 17, 2021</t>
        </is>
      </c>
      <c r="C1" s="2" t="inlineStr">
        <is>
          <t>Dec. 31, 2021</t>
        </is>
      </c>
      <c r="D1" s="2" t="inlineStr">
        <is>
          <t>Dec. 31, 2020</t>
        </is>
      </c>
      <c r="E1" s="2" t="inlineStr">
        <is>
          <t>Dec. 31, 2019</t>
        </is>
      </c>
    </row>
    <row r="2">
      <c r="A2" s="3" t="inlineStr">
        <is>
          <t>Intangible assets with definite lives</t>
        </is>
      </c>
    </row>
    <row r="3">
      <c r="A3" s="4" t="inlineStr">
        <is>
          <t>Payments to acquire business, net of cash acquired</t>
        </is>
      </c>
      <c r="C3" s="6" t="n">
        <v>859905</v>
      </c>
      <c r="D3" s="6" t="n">
        <v>0</v>
      </c>
      <c r="E3" s="6" t="n">
        <v>3759</v>
      </c>
    </row>
    <row r="4">
      <c r="A4" s="4" t="inlineStr">
        <is>
          <t>Goodwill</t>
        </is>
      </c>
      <c r="C4" s="6" t="n">
        <v>2411996</v>
      </c>
      <c r="D4" s="5" t="n">
        <v>1270532</v>
      </c>
      <c r="E4" s="5" t="n">
        <v>1239839</v>
      </c>
    </row>
    <row r="5">
      <c r="A5" s="4" t="inlineStr">
        <is>
          <t>Hyperconnect, Inc.</t>
        </is>
      </c>
    </row>
    <row r="6">
      <c r="A6" s="3" t="inlineStr">
        <is>
          <t>Intangible assets with definite lives</t>
        </is>
      </c>
    </row>
    <row r="7">
      <c r="A7" s="4" t="inlineStr">
        <is>
          <t>Business combination, purchase price</t>
        </is>
      </c>
      <c r="B7" s="6" t="n">
        <v>1750000</v>
      </c>
    </row>
    <row r="8">
      <c r="A8" s="4" t="inlineStr">
        <is>
          <t>Payments to acquire business, net of cash acquired</t>
        </is>
      </c>
      <c r="B8" s="6" t="n">
        <v>859900</v>
      </c>
    </row>
    <row r="9">
      <c r="A9" s="4" t="inlineStr">
        <is>
          <t>Issuance of common stock for the acquisition of Hyperconnect (shares)</t>
        </is>
      </c>
      <c r="B9" s="11" t="n">
        <v>5.9</v>
      </c>
    </row>
    <row r="10">
      <c r="A10" s="4" t="inlineStr">
        <is>
          <t>Goodwill</t>
        </is>
      </c>
      <c r="B10" s="6" t="n">
        <v>1200000</v>
      </c>
    </row>
    <row r="11">
      <c r="A11" s="4" t="inlineStr">
        <is>
          <t>Intangible assets acquired</t>
        </is>
      </c>
      <c r="B11" s="5" t="n">
        <v>612000</v>
      </c>
    </row>
    <row r="12">
      <c r="A12" s="4" t="inlineStr">
        <is>
          <t>Business combination, deferred tax liabilities</t>
        </is>
      </c>
      <c r="B12" s="5" t="n">
        <v>134700</v>
      </c>
    </row>
    <row r="13">
      <c r="A13" s="4" t="inlineStr">
        <is>
          <t>Net assets acquired</t>
        </is>
      </c>
      <c r="B13" s="6" t="n">
        <v>30400</v>
      </c>
    </row>
    <row r="14">
      <c r="A14" s="4" t="inlineStr">
        <is>
          <t>Europe | Trade names</t>
        </is>
      </c>
    </row>
    <row r="15">
      <c r="A15" s="3" t="inlineStr">
        <is>
          <t>Intangible assets with definite lives</t>
        </is>
      </c>
    </row>
    <row r="16">
      <c r="A16" s="4" t="inlineStr">
        <is>
          <t>Impairment of intangible asset</t>
        </is>
      </c>
      <c r="D16" s="6" t="n">
        <v>4600</v>
      </c>
      <c r="E16" s="6" t="n">
        <v>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Reporting Unit (Details) - USD ($) $ in Thousands</t>
        </is>
      </c>
      <c r="B1" s="2" t="inlineStr">
        <is>
          <t>12 Months Ended</t>
        </is>
      </c>
    </row>
    <row r="2">
      <c r="B2" s="2" t="inlineStr">
        <is>
          <t>Dec. 31, 2021</t>
        </is>
      </c>
      <c r="C2" s="2" t="inlineStr">
        <is>
          <t>Dec. 31, 2020</t>
        </is>
      </c>
    </row>
    <row r="3">
      <c r="A3" s="3" t="inlineStr">
        <is>
          <t>Goodwill</t>
        </is>
      </c>
    </row>
    <row r="4">
      <c r="A4" s="4" t="inlineStr">
        <is>
          <t>Balance at the beginning of the period</t>
        </is>
      </c>
      <c r="B4" s="6" t="n">
        <v>1270532</v>
      </c>
      <c r="C4" s="6" t="n">
        <v>1239839</v>
      </c>
    </row>
    <row r="5">
      <c r="A5" s="4" t="inlineStr">
        <is>
          <t>Additions</t>
        </is>
      </c>
      <c r="B5" s="5" t="n">
        <v>1243063</v>
      </c>
      <c r="C5" s="5" t="n">
        <v>0</v>
      </c>
    </row>
    <row r="6">
      <c r="A6" s="4" t="inlineStr">
        <is>
          <t>Foreign Exchange Translation</t>
        </is>
      </c>
      <c r="B6" s="5" t="n">
        <v>-101599</v>
      </c>
      <c r="C6" s="5" t="n">
        <v>30948</v>
      </c>
    </row>
    <row r="7">
      <c r="A7" s="4" t="inlineStr">
        <is>
          <t>Other</t>
        </is>
      </c>
      <c r="B7" s="5" t="n">
        <v>0</v>
      </c>
      <c r="C7" s="5" t="n">
        <v>-255</v>
      </c>
    </row>
    <row r="8">
      <c r="A8" s="4" t="inlineStr">
        <is>
          <t>Balance at the end of the period</t>
        </is>
      </c>
      <c r="B8" s="6" t="n">
        <v>2411996</v>
      </c>
      <c r="C8" s="6" t="n">
        <v>12705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Intangible Assets with Definite Lives (Details) - USD ($) $ in Thousands</t>
        </is>
      </c>
      <c r="B1" s="2" t="inlineStr">
        <is>
          <t>12 Months Ended</t>
        </is>
      </c>
    </row>
    <row r="2">
      <c r="B2" s="2" t="inlineStr">
        <is>
          <t>Dec. 31, 2021</t>
        </is>
      </c>
      <c r="C2" s="2" t="inlineStr">
        <is>
          <t>Dec. 31, 2020</t>
        </is>
      </c>
    </row>
    <row r="3">
      <c r="A3" s="3" t="inlineStr">
        <is>
          <t>Intangible assets with definite lives</t>
        </is>
      </c>
    </row>
    <row r="4">
      <c r="A4" s="4" t="inlineStr">
        <is>
          <t>Gross Carrying Amount</t>
        </is>
      </c>
      <c r="B4" s="6" t="n">
        <v>230718</v>
      </c>
      <c r="C4" s="6" t="n">
        <v>19846</v>
      </c>
    </row>
    <row r="5">
      <c r="A5" s="4" t="inlineStr">
        <is>
          <t>Accumulated Amortization</t>
        </is>
      </c>
      <c r="B5" s="5" t="n">
        <v>-35674</v>
      </c>
      <c r="C5" s="5" t="n">
        <v>-15551</v>
      </c>
    </row>
    <row r="6">
      <c r="A6" s="4" t="inlineStr">
        <is>
          <t>Total</t>
        </is>
      </c>
      <c r="B6" s="6" t="n">
        <v>195044</v>
      </c>
      <c r="C6" s="6" t="n">
        <v>4295</v>
      </c>
    </row>
    <row r="7">
      <c r="A7" s="4" t="inlineStr">
        <is>
          <t>Weighted-Average Useful Life (Years)</t>
        </is>
      </c>
      <c r="B7" s="4" t="inlineStr">
        <is>
          <t>4 years 7 months 6 days</t>
        </is>
      </c>
      <c r="C7" s="4" t="inlineStr">
        <is>
          <t>9 years</t>
        </is>
      </c>
    </row>
    <row r="8">
      <c r="A8" s="4" t="inlineStr">
        <is>
          <t>Customer lists</t>
        </is>
      </c>
    </row>
    <row r="9">
      <c r="A9" s="3" t="inlineStr">
        <is>
          <t>Intangible assets with definite lives</t>
        </is>
      </c>
    </row>
    <row r="10">
      <c r="A10" s="4" t="inlineStr">
        <is>
          <t>Gross Carrying Amount</t>
        </is>
      </c>
      <c r="B10" s="6" t="n">
        <v>129427</v>
      </c>
      <c r="C10" s="6" t="n">
        <v>288</v>
      </c>
    </row>
    <row r="11">
      <c r="A11" s="4" t="inlineStr">
        <is>
          <t>Accumulated Amortization</t>
        </is>
      </c>
      <c r="B11" s="5" t="n">
        <v>-15487</v>
      </c>
      <c r="C11" s="5" t="n">
        <v>-288</v>
      </c>
    </row>
    <row r="12">
      <c r="A12" s="4" t="inlineStr">
        <is>
          <t>Total</t>
        </is>
      </c>
      <c r="B12" s="6" t="n">
        <v>113940</v>
      </c>
      <c r="C12" s="5" t="n">
        <v>0</v>
      </c>
    </row>
    <row r="13">
      <c r="A13" s="4" t="inlineStr">
        <is>
          <t>Weighted-Average Useful Life (Years)</t>
        </is>
      </c>
      <c r="B13" s="4" t="inlineStr">
        <is>
          <t>4 years 10 months 24 days</t>
        </is>
      </c>
    </row>
    <row r="14">
      <c r="A14" s="4" t="inlineStr">
        <is>
          <t>Patent and technology</t>
        </is>
      </c>
    </row>
    <row r="15">
      <c r="A15" s="3" t="inlineStr">
        <is>
          <t>Intangible assets with definite lives</t>
        </is>
      </c>
    </row>
    <row r="16">
      <c r="A16" s="4" t="inlineStr">
        <is>
          <t>Gross Carrying Amount</t>
        </is>
      </c>
      <c r="B16" s="6" t="n">
        <v>99512</v>
      </c>
      <c r="C16" s="5" t="n">
        <v>11044</v>
      </c>
    </row>
    <row r="17">
      <c r="A17" s="4" t="inlineStr">
        <is>
          <t>Accumulated Amortization</t>
        </is>
      </c>
      <c r="B17" s="5" t="n">
        <v>-18657</v>
      </c>
      <c r="C17" s="5" t="n">
        <v>-6943</v>
      </c>
    </row>
    <row r="18">
      <c r="A18" s="4" t="inlineStr">
        <is>
          <t>Total</t>
        </is>
      </c>
      <c r="B18" s="6" t="n">
        <v>80855</v>
      </c>
      <c r="C18" s="6" t="n">
        <v>4101</v>
      </c>
    </row>
    <row r="19">
      <c r="A19" s="4" t="inlineStr">
        <is>
          <t>Weighted-Average Useful Life (Years)</t>
        </is>
      </c>
      <c r="B19" s="4" t="inlineStr">
        <is>
          <t>4 years 2 months 12 days</t>
        </is>
      </c>
      <c r="C19" s="4" t="inlineStr">
        <is>
          <t>9 years 3 months 18 days</t>
        </is>
      </c>
    </row>
    <row r="20">
      <c r="A20" s="4" t="inlineStr">
        <is>
          <t>Trade names</t>
        </is>
      </c>
    </row>
    <row r="21">
      <c r="A21" s="3" t="inlineStr">
        <is>
          <t>Intangible assets with definite lives</t>
        </is>
      </c>
    </row>
    <row r="22">
      <c r="A22" s="4" t="inlineStr">
        <is>
          <t>Gross Carrying Amount</t>
        </is>
      </c>
      <c r="B22" s="6" t="n">
        <v>1354</v>
      </c>
      <c r="C22" s="6" t="n">
        <v>5114</v>
      </c>
    </row>
    <row r="23">
      <c r="A23" s="4" t="inlineStr">
        <is>
          <t>Accumulated Amortization</t>
        </is>
      </c>
      <c r="B23" s="5" t="n">
        <v>-1193</v>
      </c>
      <c r="C23" s="5" t="n">
        <v>-5114</v>
      </c>
    </row>
    <row r="24">
      <c r="A24" s="4" t="inlineStr">
        <is>
          <t>Total</t>
        </is>
      </c>
      <c r="B24" s="6" t="n">
        <v>161</v>
      </c>
      <c r="C24" s="5" t="n">
        <v>0</v>
      </c>
    </row>
    <row r="25">
      <c r="A25" s="4" t="inlineStr">
        <is>
          <t>Weighted-Average Useful Life (Years)</t>
        </is>
      </c>
      <c r="B25" s="4" t="inlineStr">
        <is>
          <t>1 year 3 months 18 days</t>
        </is>
      </c>
    </row>
    <row r="26">
      <c r="A26" s="4" t="inlineStr">
        <is>
          <t>Other</t>
        </is>
      </c>
    </row>
    <row r="27">
      <c r="A27" s="3" t="inlineStr">
        <is>
          <t>Intangible assets with definite lives</t>
        </is>
      </c>
    </row>
    <row r="28">
      <c r="A28" s="4" t="inlineStr">
        <is>
          <t>Gross Carrying Amount</t>
        </is>
      </c>
      <c r="B28" s="6" t="n">
        <v>425</v>
      </c>
      <c r="C28" s="5" t="n">
        <v>3400</v>
      </c>
    </row>
    <row r="29">
      <c r="A29" s="4" t="inlineStr">
        <is>
          <t>Accumulated Amortization</t>
        </is>
      </c>
      <c r="B29" s="5" t="n">
        <v>-337</v>
      </c>
      <c r="C29" s="5" t="n">
        <v>-3206</v>
      </c>
    </row>
    <row r="30">
      <c r="A30" s="4" t="inlineStr">
        <is>
          <t>Total</t>
        </is>
      </c>
      <c r="B30" s="6" t="n">
        <v>88</v>
      </c>
      <c r="C30" s="6" t="n">
        <v>194</v>
      </c>
    </row>
    <row r="31">
      <c r="A31" s="4" t="inlineStr">
        <is>
          <t>Weighted-Average Useful Life (Years)</t>
        </is>
      </c>
      <c r="B31" s="4" t="inlineStr">
        <is>
          <t>2 years 8 months 12 days</t>
        </is>
      </c>
      <c r="C31"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6" t="n">
        <v>51336</v>
      </c>
    </row>
    <row r="4">
      <c r="A4" s="4" t="inlineStr">
        <is>
          <t>2023</t>
        </is>
      </c>
      <c r="B4" s="5" t="n">
        <v>49081</v>
      </c>
    </row>
    <row r="5">
      <c r="A5" s="4" t="inlineStr">
        <is>
          <t>2024</t>
        </is>
      </c>
      <c r="B5" s="5" t="n">
        <v>47164</v>
      </c>
    </row>
    <row r="6">
      <c r="A6" s="4" t="inlineStr">
        <is>
          <t>2025</t>
        </is>
      </c>
      <c r="B6" s="5" t="n">
        <v>35035</v>
      </c>
    </row>
    <row r="7">
      <c r="A7" s="4" t="inlineStr">
        <is>
          <t>2026 and thereafter</t>
        </is>
      </c>
      <c r="B7" s="5" t="n">
        <v>12428</v>
      </c>
    </row>
    <row r="8">
      <c r="A8" s="4" t="inlineStr">
        <is>
          <t>Total</t>
        </is>
      </c>
      <c r="B8" s="6" t="n">
        <v>195044</v>
      </c>
      <c r="C8" s="6" t="n">
        <v>42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INSTRUMENTS - Narrative (Details) - USD ($) shares in Millions</t>
        </is>
      </c>
      <c r="B1" s="2" t="inlineStr">
        <is>
          <t>Oct. 04, 2021</t>
        </is>
      </c>
      <c r="C1" s="2" t="inlineStr">
        <is>
          <t>Dec. 31, 2021</t>
        </is>
      </c>
      <c r="D1" s="2" t="inlineStr">
        <is>
          <t>Dec. 31, 2021</t>
        </is>
      </c>
      <c r="E1" s="2" t="inlineStr">
        <is>
          <t>Dec. 31, 2020</t>
        </is>
      </c>
      <c r="F1" s="2" t="inlineStr">
        <is>
          <t>Dec. 31, 2019</t>
        </is>
      </c>
      <c r="G1" s="2" t="inlineStr">
        <is>
          <t>Jan. 31, 2022</t>
        </is>
      </c>
      <c r="H1" s="2" t="inlineStr">
        <is>
          <t>Oct. 31, 2021</t>
        </is>
      </c>
      <c r="I1" s="2" t="inlineStr">
        <is>
          <t>Sep. 22, 2021</t>
        </is>
      </c>
    </row>
    <row r="2">
      <c r="A2" s="3" t="inlineStr">
        <is>
          <t>Fair Value Disclosures [Abstract]</t>
        </is>
      </c>
    </row>
    <row r="3">
      <c r="A3" s="4" t="inlineStr">
        <is>
          <t>Equity securities without readily determinable fair value</t>
        </is>
      </c>
      <c r="C3" s="6" t="n">
        <v>14200000</v>
      </c>
      <c r="D3" s="6" t="n">
        <v>14200000</v>
      </c>
      <c r="E3" s="6" t="n">
        <v>14200000</v>
      </c>
    </row>
    <row r="4">
      <c r="A4" s="4" t="inlineStr">
        <is>
          <t>Cumulative downward adjustments to the carrying value of equity securities without readily determinable fair values</t>
        </is>
      </c>
      <c r="C4" s="5" t="n">
        <v>2100000</v>
      </c>
      <c r="D4" s="5" t="n">
        <v>2100000</v>
      </c>
    </row>
    <row r="5">
      <c r="A5" s="4" t="inlineStr">
        <is>
          <t>Impairment charge</t>
        </is>
      </c>
      <c r="D5" s="5" t="n">
        <v>0</v>
      </c>
      <c r="E5" s="6" t="n">
        <v>0</v>
      </c>
      <c r="F5" s="6" t="n">
        <v>4000000</v>
      </c>
    </row>
    <row r="6">
      <c r="A6" s="3" t="inlineStr">
        <is>
          <t>Long-term Debt</t>
        </is>
      </c>
    </row>
    <row r="7">
      <c r="A7" s="4" t="inlineStr">
        <is>
          <t>Loss on embedded derivative</t>
        </is>
      </c>
      <c r="D7" s="5" t="n">
        <v>14600000</v>
      </c>
    </row>
    <row r="8">
      <c r="A8" s="4" t="inlineStr">
        <is>
          <t>2022 Exchangeable Notes | Exchangeable Notes Hedge</t>
        </is>
      </c>
    </row>
    <row r="9">
      <c r="A9" s="3" t="inlineStr">
        <is>
          <t>Long-term Debt</t>
        </is>
      </c>
    </row>
    <row r="10">
      <c r="A10" s="4" t="inlineStr">
        <is>
          <t>Derivative loss</t>
        </is>
      </c>
      <c r="D10" s="5" t="n">
        <v>9700000</v>
      </c>
    </row>
    <row r="11">
      <c r="A11" s="4" t="inlineStr">
        <is>
          <t>Fair value of bond hedge derivative</t>
        </is>
      </c>
      <c r="C11" s="6" t="n">
        <v>32100000</v>
      </c>
      <c r="D11" s="6" t="n">
        <v>32100000</v>
      </c>
    </row>
    <row r="12">
      <c r="A12" s="4" t="inlineStr">
        <is>
          <t>2022 Exchangeable Notes | Senior Notes</t>
        </is>
      </c>
    </row>
    <row r="13">
      <c r="A13" s="3" t="inlineStr">
        <is>
          <t>Long-term Debt</t>
        </is>
      </c>
    </row>
    <row r="14">
      <c r="A14" s="4" t="inlineStr">
        <is>
          <t>Fair value of embedded derivative liability</t>
        </is>
      </c>
      <c r="I14" s="6" t="n">
        <v>0</v>
      </c>
    </row>
    <row r="15">
      <c r="A15" s="4" t="inlineStr">
        <is>
          <t>Debt conversion, shares issuable upon conversion (in shares)</t>
        </is>
      </c>
      <c r="C15" s="11" t="n">
        <v>5.5</v>
      </c>
      <c r="D15" s="11" t="n">
        <v>5.5</v>
      </c>
    </row>
    <row r="16">
      <c r="A16" s="4" t="inlineStr">
        <is>
          <t>Loss on embedded derivative</t>
        </is>
      </c>
      <c r="B16" s="6" t="n">
        <v>14500000</v>
      </c>
    </row>
    <row r="17">
      <c r="A17" s="4" t="inlineStr">
        <is>
          <t>Aggregate principal amount of debt presented for exchange</t>
        </is>
      </c>
      <c r="D17" s="6" t="n">
        <v>18600000</v>
      </c>
    </row>
    <row r="18">
      <c r="A18" s="4" t="inlineStr">
        <is>
          <t>Debt instrument, repurchase amount</t>
        </is>
      </c>
      <c r="B18" s="6" t="n">
        <v>414000000</v>
      </c>
      <c r="C18" s="6" t="n">
        <v>3000000</v>
      </c>
      <c r="D18" s="5" t="n">
        <v>3000000</v>
      </c>
      <c r="H18" s="6" t="n">
        <v>414000000</v>
      </c>
    </row>
    <row r="19">
      <c r="A19" s="4" t="inlineStr">
        <is>
          <t>Measurement period</t>
        </is>
      </c>
      <c r="C19" s="4" t="inlineStr">
        <is>
          <t>40 days</t>
        </is>
      </c>
    </row>
    <row r="20">
      <c r="A20" s="4" t="inlineStr">
        <is>
          <t>Embedded derivative, amount reclassified</t>
        </is>
      </c>
      <c r="C20" s="6" t="n">
        <v>48500000</v>
      </c>
    </row>
    <row r="21">
      <c r="A21" s="4" t="inlineStr">
        <is>
          <t>Gain on embedded derivative</t>
        </is>
      </c>
      <c r="C21" s="5" t="n">
        <v>9700000</v>
      </c>
    </row>
    <row r="22">
      <c r="A22" s="4" t="inlineStr">
        <is>
          <t>Fair value of embedded derivative asset</t>
        </is>
      </c>
      <c r="C22" s="5" t="n">
        <v>7400000</v>
      </c>
      <c r="D22" s="5" t="n">
        <v>7400000</v>
      </c>
    </row>
    <row r="23">
      <c r="A23" s="4" t="inlineStr">
        <is>
          <t>Aggregate principal amount</t>
        </is>
      </c>
      <c r="C23" s="5" t="n">
        <v>15600000</v>
      </c>
      <c r="D23" s="5" t="n">
        <v>15600000</v>
      </c>
    </row>
    <row r="24">
      <c r="A24" s="4" t="inlineStr">
        <is>
          <t>Net liability</t>
        </is>
      </c>
      <c r="C24" s="6" t="n">
        <v>15600000</v>
      </c>
      <c r="D24" s="6" t="n">
        <v>15600000</v>
      </c>
    </row>
    <row r="25">
      <c r="A25" s="4" t="inlineStr">
        <is>
          <t>2022 Exchangeable Notes | Senior Notes | Exchangeable Notes Hedge</t>
        </is>
      </c>
    </row>
    <row r="26">
      <c r="A26" s="3" t="inlineStr">
        <is>
          <t>Long-term Debt</t>
        </is>
      </c>
    </row>
    <row r="27">
      <c r="A27" s="4" t="inlineStr">
        <is>
          <t>Debt conversion, shares issuable upon conversion (in shares)</t>
        </is>
      </c>
      <c r="B27" s="11" t="n">
        <v>9.4</v>
      </c>
    </row>
    <row r="28">
      <c r="A28" s="4" t="inlineStr">
        <is>
          <t>2022 Exchangeable Notes | Senior Notes | Subsequent Event</t>
        </is>
      </c>
    </row>
    <row r="29">
      <c r="A29" s="3" t="inlineStr">
        <is>
          <t>Long-term Debt</t>
        </is>
      </c>
    </row>
    <row r="30">
      <c r="A30" s="4" t="inlineStr">
        <is>
          <t>Fair value of embedded derivative liability</t>
        </is>
      </c>
      <c r="G30" s="6" t="n">
        <v>39500000</v>
      </c>
    </row>
    <row r="31">
      <c r="A31" s="4" t="inlineStr">
        <is>
          <t>Debt instrument, repurchase amount</t>
        </is>
      </c>
      <c r="G31" s="6" t="n">
        <v>15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6" t="n">
        <v>276554</v>
      </c>
      <c r="C4" s="6" t="n">
        <v>221609</v>
      </c>
      <c r="D4" s="6" t="n">
        <v>566527</v>
      </c>
    </row>
    <row r="5">
      <c r="A5" s="3" t="inlineStr">
        <is>
          <t>Other comprehensive (loss) income, net of tax</t>
        </is>
      </c>
    </row>
    <row r="6">
      <c r="A6" s="4" t="inlineStr">
        <is>
          <t>Change in foreign currency translation adjustment</t>
        </is>
      </c>
      <c r="B6" s="5" t="n">
        <v>-142608</v>
      </c>
      <c r="C6" s="5" t="n">
        <v>39415</v>
      </c>
      <c r="D6" s="5" t="n">
        <v>-9961</v>
      </c>
    </row>
    <row r="7">
      <c r="A7" s="4" t="inlineStr">
        <is>
          <t>Change in unrealized losses on available-for-sale securities</t>
        </is>
      </c>
      <c r="B7" s="5" t="n">
        <v>0</v>
      </c>
      <c r="C7" s="5" t="n">
        <v>-1</v>
      </c>
      <c r="D7" s="5" t="n">
        <v>-5</v>
      </c>
    </row>
    <row r="8">
      <c r="A8" s="4" t="inlineStr">
        <is>
          <t>Total other comprehensive (loss) income</t>
        </is>
      </c>
      <c r="B8" s="5" t="n">
        <v>-142608</v>
      </c>
      <c r="C8" s="5" t="n">
        <v>39414</v>
      </c>
      <c r="D8" s="5" t="n">
        <v>-9966</v>
      </c>
    </row>
    <row r="9">
      <c r="A9" s="4" t="inlineStr">
        <is>
          <t>Comprehensive income</t>
        </is>
      </c>
      <c r="B9" s="5" t="n">
        <v>133946</v>
      </c>
      <c r="C9" s="5" t="n">
        <v>261023</v>
      </c>
      <c r="D9" s="5" t="n">
        <v>556561</v>
      </c>
    </row>
    <row r="10">
      <c r="A10" s="3" t="inlineStr">
        <is>
          <t>Comprehensive loss (income) attributable to noncontrolling interests:</t>
        </is>
      </c>
    </row>
    <row r="11">
      <c r="A11" s="4" t="inlineStr">
        <is>
          <t>Net loss (earnings) attributable to noncontrolling interests</t>
        </is>
      </c>
      <c r="B11" s="5" t="n">
        <v>1169</v>
      </c>
      <c r="C11" s="5" t="n">
        <v>-59280</v>
      </c>
      <c r="D11" s="5" t="n">
        <v>-112689</v>
      </c>
    </row>
    <row r="12">
      <c r="A12" s="4" t="inlineStr">
        <is>
          <t>Change in foreign currency translation adjustment attributable to noncontrolling interests</t>
        </is>
      </c>
      <c r="B12" s="5" t="n">
        <v>308</v>
      </c>
      <c r="C12" s="5" t="n">
        <v>1072</v>
      </c>
      <c r="D12" s="5" t="n">
        <v>2023</v>
      </c>
    </row>
    <row r="13">
      <c r="A13" s="4" t="inlineStr">
        <is>
          <t>Change in unrealized losses of available-for-sale debt securities attributable to noncontrolling interests</t>
        </is>
      </c>
      <c r="B13" s="5" t="n">
        <v>0</v>
      </c>
      <c r="C13" s="5" t="n">
        <v>0</v>
      </c>
      <c r="D13" s="5" t="n">
        <v>1</v>
      </c>
    </row>
    <row r="14">
      <c r="A14" s="4" t="inlineStr">
        <is>
          <t>Comprehensive loss (income) attributable to noncontrolling interests</t>
        </is>
      </c>
      <c r="B14" s="5" t="n">
        <v>1477</v>
      </c>
      <c r="C14" s="5" t="n">
        <v>-58208</v>
      </c>
      <c r="D14" s="5" t="n">
        <v>-110665</v>
      </c>
    </row>
    <row r="15">
      <c r="A15" s="4" t="inlineStr">
        <is>
          <t>Comprehensive income attributable to Match Group, Inc. shareholders</t>
        </is>
      </c>
      <c r="B15" s="6" t="n">
        <v>135423</v>
      </c>
      <c r="C15" s="6" t="n">
        <v>202815</v>
      </c>
      <c r="D15" s="6" t="n">
        <v>445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t Fair Value on a Recurring Basis (Details) - USD ($) $ in Thousands</t>
        </is>
      </c>
      <c r="B1" s="2" t="inlineStr">
        <is>
          <t>Dec. 31, 2021</t>
        </is>
      </c>
      <c r="C1" s="2" t="inlineStr">
        <is>
          <t>Dec. 31, 2020</t>
        </is>
      </c>
    </row>
    <row r="2">
      <c r="A2" s="3" t="inlineStr">
        <is>
          <t>Cash equivalents:</t>
        </is>
      </c>
    </row>
    <row r="3">
      <c r="A3" s="4" t="inlineStr">
        <is>
          <t>Cash equivalents</t>
        </is>
      </c>
      <c r="C3" s="6" t="n">
        <v>197615</v>
      </c>
    </row>
    <row r="4">
      <c r="A4" s="3" t="inlineStr">
        <is>
          <t>Short-term investments:</t>
        </is>
      </c>
    </row>
    <row r="5">
      <c r="A5" s="4" t="inlineStr">
        <is>
          <t>Short-term investments</t>
        </is>
      </c>
      <c r="B5" s="6" t="n">
        <v>11818</v>
      </c>
      <c r="C5" s="5" t="n">
        <v>0</v>
      </c>
    </row>
    <row r="6">
      <c r="A6" s="4" t="inlineStr">
        <is>
          <t>Total</t>
        </is>
      </c>
      <c r="B6" s="5" t="n">
        <v>309231</v>
      </c>
    </row>
    <row r="7">
      <c r="A7" s="4" t="inlineStr">
        <is>
          <t>Time deposits</t>
        </is>
      </c>
    </row>
    <row r="8">
      <c r="A8" s="3" t="inlineStr">
        <is>
          <t>Short-term investments:</t>
        </is>
      </c>
    </row>
    <row r="9">
      <c r="A9" s="4" t="inlineStr">
        <is>
          <t>Short-term investments</t>
        </is>
      </c>
      <c r="B9" s="5" t="n">
        <v>11818</v>
      </c>
    </row>
    <row r="10">
      <c r="A10" s="4" t="inlineStr">
        <is>
          <t>Level 1</t>
        </is>
      </c>
    </row>
    <row r="11">
      <c r="A11" s="3" t="inlineStr">
        <is>
          <t>Cash equivalents:</t>
        </is>
      </c>
    </row>
    <row r="12">
      <c r="A12" s="4" t="inlineStr">
        <is>
          <t>Cash equivalents</t>
        </is>
      </c>
      <c r="C12" s="5" t="n">
        <v>147615</v>
      </c>
    </row>
    <row r="13">
      <c r="A13" s="3" t="inlineStr">
        <is>
          <t>Short-term investments:</t>
        </is>
      </c>
    </row>
    <row r="14">
      <c r="A14" s="4" t="inlineStr">
        <is>
          <t>Total</t>
        </is>
      </c>
      <c r="B14" s="5" t="n">
        <v>260582</v>
      </c>
    </row>
    <row r="15">
      <c r="A15" s="4" t="inlineStr">
        <is>
          <t>Level 1 | Time deposits</t>
        </is>
      </c>
    </row>
    <row r="16">
      <c r="A16" s="3" t="inlineStr">
        <is>
          <t>Short-term investments:</t>
        </is>
      </c>
    </row>
    <row r="17">
      <c r="A17" s="4" t="inlineStr">
        <is>
          <t>Short-term investments</t>
        </is>
      </c>
      <c r="B17" s="5" t="n">
        <v>0</v>
      </c>
    </row>
    <row r="18">
      <c r="A18" s="4" t="inlineStr">
        <is>
          <t>Level 2</t>
        </is>
      </c>
    </row>
    <row r="19">
      <c r="A19" s="3" t="inlineStr">
        <is>
          <t>Cash equivalents:</t>
        </is>
      </c>
    </row>
    <row r="20">
      <c r="A20" s="4" t="inlineStr">
        <is>
          <t>Cash equivalents</t>
        </is>
      </c>
      <c r="C20" s="5" t="n">
        <v>50000</v>
      </c>
    </row>
    <row r="21">
      <c r="A21" s="3" t="inlineStr">
        <is>
          <t>Short-term investments:</t>
        </is>
      </c>
    </row>
    <row r="22">
      <c r="A22" s="4" t="inlineStr">
        <is>
          <t>Total</t>
        </is>
      </c>
      <c r="B22" s="5" t="n">
        <v>48649</v>
      </c>
    </row>
    <row r="23">
      <c r="A23" s="4" t="inlineStr">
        <is>
          <t>Level 2 | Time deposits</t>
        </is>
      </c>
    </row>
    <row r="24">
      <c r="A24" s="3" t="inlineStr">
        <is>
          <t>Short-term investments:</t>
        </is>
      </c>
    </row>
    <row r="25">
      <c r="A25" s="4" t="inlineStr">
        <is>
          <t>Short-term investments</t>
        </is>
      </c>
      <c r="B25" s="5" t="n">
        <v>11818</v>
      </c>
    </row>
    <row r="26">
      <c r="A26" s="4" t="inlineStr">
        <is>
          <t>Money market funds</t>
        </is>
      </c>
    </row>
    <row r="27">
      <c r="A27" s="3" t="inlineStr">
        <is>
          <t>Cash equivalents:</t>
        </is>
      </c>
    </row>
    <row r="28">
      <c r="A28" s="4" t="inlineStr">
        <is>
          <t>Cash equivalents</t>
        </is>
      </c>
      <c r="B28" s="5" t="n">
        <v>260582</v>
      </c>
      <c r="C28" s="5" t="n">
        <v>147615</v>
      </c>
    </row>
    <row r="29">
      <c r="A29" s="4" t="inlineStr">
        <is>
          <t>Money market funds | Level 1</t>
        </is>
      </c>
    </row>
    <row r="30">
      <c r="A30" s="3" t="inlineStr">
        <is>
          <t>Cash equivalents:</t>
        </is>
      </c>
    </row>
    <row r="31">
      <c r="A31" s="4" t="inlineStr">
        <is>
          <t>Cash equivalents</t>
        </is>
      </c>
      <c r="B31" s="5" t="n">
        <v>260582</v>
      </c>
      <c r="C31" s="5" t="n">
        <v>147615</v>
      </c>
    </row>
    <row r="32">
      <c r="A32" s="4" t="inlineStr">
        <is>
          <t>Money market funds | Level 2</t>
        </is>
      </c>
    </row>
    <row r="33">
      <c r="A33" s="3" t="inlineStr">
        <is>
          <t>Cash equivalents:</t>
        </is>
      </c>
    </row>
    <row r="34">
      <c r="A34" s="4" t="inlineStr">
        <is>
          <t>Cash equivalents</t>
        </is>
      </c>
      <c r="B34" s="5" t="n">
        <v>0</v>
      </c>
      <c r="C34" s="5" t="n">
        <v>0</v>
      </c>
    </row>
    <row r="35">
      <c r="A35" s="4" t="inlineStr">
        <is>
          <t>Time deposits</t>
        </is>
      </c>
    </row>
    <row r="36">
      <c r="A36" s="3" t="inlineStr">
        <is>
          <t>Cash equivalents:</t>
        </is>
      </c>
    </row>
    <row r="37">
      <c r="A37" s="4" t="inlineStr">
        <is>
          <t>Cash equivalents</t>
        </is>
      </c>
      <c r="B37" s="5" t="n">
        <v>36831</v>
      </c>
      <c r="C37" s="5" t="n">
        <v>50000</v>
      </c>
    </row>
    <row r="38">
      <c r="A38" s="4" t="inlineStr">
        <is>
          <t>Time deposits | Level 1</t>
        </is>
      </c>
    </row>
    <row r="39">
      <c r="A39" s="3" t="inlineStr">
        <is>
          <t>Cash equivalents:</t>
        </is>
      </c>
    </row>
    <row r="40">
      <c r="A40" s="4" t="inlineStr">
        <is>
          <t>Cash equivalents</t>
        </is>
      </c>
      <c r="B40" s="5" t="n">
        <v>0</v>
      </c>
      <c r="C40" s="5" t="n">
        <v>0</v>
      </c>
    </row>
    <row r="41">
      <c r="A41" s="4" t="inlineStr">
        <is>
          <t>Time deposits | Level 2</t>
        </is>
      </c>
    </row>
    <row r="42">
      <c r="A42" s="3" t="inlineStr">
        <is>
          <t>Cash equivalents:</t>
        </is>
      </c>
    </row>
    <row r="43">
      <c r="A43" s="4" t="inlineStr">
        <is>
          <t>Cash equivalents</t>
        </is>
      </c>
      <c r="B43" s="6" t="n">
        <v>36831</v>
      </c>
      <c r="C43" s="6"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of Financial Instruments (Details) - USD ($) $ in Thousands</t>
        </is>
      </c>
      <c r="B1" s="2" t="inlineStr">
        <is>
          <t>Dec. 31, 2021</t>
        </is>
      </c>
      <c r="C1" s="2" t="inlineStr">
        <is>
          <t>Dec. 31, 2020</t>
        </is>
      </c>
    </row>
    <row r="2">
      <c r="A2" s="3" t="inlineStr">
        <is>
          <t>Fair Value, Balance Sheet Grouping, Financial Statement Captions</t>
        </is>
      </c>
    </row>
    <row r="3">
      <c r="A3" s="4" t="inlineStr">
        <is>
          <t>Current maturities of long-term debt, net</t>
        </is>
      </c>
      <c r="B3" s="6" t="n">
        <v>-100500</v>
      </c>
      <c r="C3" s="6" t="n">
        <v>0</v>
      </c>
    </row>
    <row r="4">
      <c r="A4" s="4" t="inlineStr">
        <is>
          <t>Long-term debt, net</t>
        </is>
      </c>
      <c r="B4" s="5" t="n">
        <v>-3829421</v>
      </c>
      <c r="C4" s="5" t="n">
        <v>-3840930</v>
      </c>
    </row>
    <row r="5">
      <c r="A5" s="4" t="inlineStr">
        <is>
          <t>2022 Exchangeable Notes</t>
        </is>
      </c>
    </row>
    <row r="6">
      <c r="A6" s="3" t="inlineStr">
        <is>
          <t>Fair Value, Balance Sheet Grouping, Financial Statement Captions</t>
        </is>
      </c>
    </row>
    <row r="7">
      <c r="A7" s="4" t="inlineStr">
        <is>
          <t>Long-term debt fair value</t>
        </is>
      </c>
      <c r="B7" s="5" t="n">
        <v>302200</v>
      </c>
      <c r="C7" s="5" t="n">
        <v>1780300</v>
      </c>
    </row>
    <row r="8">
      <c r="A8" s="4" t="inlineStr">
        <is>
          <t>2022 Exchangeable Notes | Senior Notes</t>
        </is>
      </c>
    </row>
    <row r="9">
      <c r="A9" s="3" t="inlineStr">
        <is>
          <t>Fair Value, Balance Sheet Grouping, Financial Statement Captions</t>
        </is>
      </c>
    </row>
    <row r="10">
      <c r="A10" s="4" t="inlineStr">
        <is>
          <t>Current maturities of long-term debt, net</t>
        </is>
      </c>
      <c r="B10" s="5" t="n">
        <v>-99927</v>
      </c>
      <c r="C10" s="5" t="n">
        <v>0</v>
      </c>
    </row>
    <row r="11">
      <c r="A11" s="4" t="inlineStr">
        <is>
          <t>Long-term debt, net</t>
        </is>
      </c>
      <c r="B11" s="5" t="n">
        <v>0</v>
      </c>
      <c r="C11" s="5" t="n">
        <v>-510989</v>
      </c>
    </row>
    <row r="12">
      <c r="A12" s="4" t="inlineStr">
        <is>
          <t>Aggregate principal amount</t>
        </is>
      </c>
      <c r="B12" s="5" t="n">
        <v>15600</v>
      </c>
    </row>
    <row r="13">
      <c r="A13" s="4" t="inlineStr">
        <is>
          <t>2026 Exchangeable Notes</t>
        </is>
      </c>
    </row>
    <row r="14">
      <c r="A14" s="3" t="inlineStr">
        <is>
          <t>Fair Value, Balance Sheet Grouping, Financial Statement Captions</t>
        </is>
      </c>
    </row>
    <row r="15">
      <c r="A15" s="4" t="inlineStr">
        <is>
          <t>Long-term debt fair value</t>
        </is>
      </c>
      <c r="B15" s="5" t="n">
        <v>932600</v>
      </c>
      <c r="C15" s="5" t="n">
        <v>1052100</v>
      </c>
    </row>
    <row r="16">
      <c r="A16" s="4" t="inlineStr">
        <is>
          <t>2026 Exchangeable Notes | Senior Notes</t>
        </is>
      </c>
    </row>
    <row r="17">
      <c r="A17" s="3" t="inlineStr">
        <is>
          <t>Fair Value, Balance Sheet Grouping, Financial Statement Captions</t>
        </is>
      </c>
    </row>
    <row r="18">
      <c r="A18" s="4" t="inlineStr">
        <is>
          <t>Current maturities of long-term debt, net</t>
        </is>
      </c>
      <c r="B18" s="5" t="n">
        <v>0</v>
      </c>
      <c r="C18" s="5" t="n">
        <v>0</v>
      </c>
    </row>
    <row r="19">
      <c r="A19" s="4" t="inlineStr">
        <is>
          <t>Long-term debt, net</t>
        </is>
      </c>
      <c r="B19" s="5" t="n">
        <v>-567870</v>
      </c>
      <c r="C19" s="5" t="n">
        <v>-566300</v>
      </c>
    </row>
    <row r="20">
      <c r="A20" s="4" t="inlineStr">
        <is>
          <t>2030 Exchangeable Notes</t>
        </is>
      </c>
    </row>
    <row r="21">
      <c r="A21" s="3" t="inlineStr">
        <is>
          <t>Fair Value, Balance Sheet Grouping, Financial Statement Captions</t>
        </is>
      </c>
    </row>
    <row r="22">
      <c r="A22" s="4" t="inlineStr">
        <is>
          <t>Long-term debt fair value</t>
        </is>
      </c>
      <c r="B22" s="5" t="n">
        <v>1017700</v>
      </c>
      <c r="C22" s="5" t="n">
        <v>1113900</v>
      </c>
    </row>
    <row r="23">
      <c r="A23" s="4" t="inlineStr">
        <is>
          <t>2030 Exchangeable Notes | Senior Notes</t>
        </is>
      </c>
    </row>
    <row r="24">
      <c r="A24" s="3" t="inlineStr">
        <is>
          <t>Fair Value, Balance Sheet Grouping, Financial Statement Captions</t>
        </is>
      </c>
    </row>
    <row r="25">
      <c r="A25" s="4" t="inlineStr">
        <is>
          <t>Current maturities of long-term debt, net</t>
        </is>
      </c>
      <c r="B25" s="5" t="n">
        <v>0</v>
      </c>
      <c r="C25" s="5" t="n">
        <v>0</v>
      </c>
    </row>
    <row r="26">
      <c r="A26" s="4" t="inlineStr">
        <is>
          <t>Long-term debt, net</t>
        </is>
      </c>
      <c r="B26" s="5" t="n">
        <v>-566362</v>
      </c>
      <c r="C26" s="5" t="n">
        <v>-565373</v>
      </c>
    </row>
    <row r="27">
      <c r="A27" s="4" t="inlineStr">
        <is>
          <t>Carrying Value</t>
        </is>
      </c>
    </row>
    <row r="28">
      <c r="A28" s="3" t="inlineStr">
        <is>
          <t>Fair Value, Balance Sheet Grouping, Financial Statement Captions</t>
        </is>
      </c>
    </row>
    <row r="29">
      <c r="A29" s="4" t="inlineStr">
        <is>
          <t>Current maturities of long-term debt, net</t>
        </is>
      </c>
      <c r="B29" s="5" t="n">
        <v>-84333</v>
      </c>
      <c r="C29" s="5" t="n">
        <v>0</v>
      </c>
    </row>
    <row r="30">
      <c r="A30" s="4" t="inlineStr">
        <is>
          <t>Long-term debt, net</t>
        </is>
      </c>
      <c r="B30" s="5" t="n">
        <v>-3829421</v>
      </c>
      <c r="C30" s="5" t="n">
        <v>-3840930</v>
      </c>
    </row>
    <row r="31">
      <c r="A31" s="4" t="inlineStr">
        <is>
          <t>Unamortized debt issuance costs, current</t>
        </is>
      </c>
      <c r="B31" s="5" t="n">
        <v>600</v>
      </c>
      <c r="C31" s="5" t="n">
        <v>600</v>
      </c>
    </row>
    <row r="32">
      <c r="A32" s="4" t="inlineStr">
        <is>
          <t>Unamortized original issue discount and debt issuance costs</t>
        </is>
      </c>
      <c r="B32" s="5" t="n">
        <v>45600</v>
      </c>
      <c r="C32" s="5" t="n">
        <v>51600</v>
      </c>
    </row>
    <row r="33">
      <c r="A33" s="4" t="inlineStr">
        <is>
          <t>Fair Value</t>
        </is>
      </c>
    </row>
    <row r="34">
      <c r="A34" s="3" t="inlineStr">
        <is>
          <t>Fair Value, Balance Sheet Grouping, Financial Statement Captions</t>
        </is>
      </c>
    </row>
    <row r="35">
      <c r="A35" s="4" t="inlineStr">
        <is>
          <t>Current maturities of long-term debt, net</t>
        </is>
      </c>
      <c r="B35" s="5" t="n">
        <v>-254472</v>
      </c>
      <c r="C35" s="5" t="n">
        <v>0</v>
      </c>
    </row>
    <row r="36">
      <c r="A36" s="4" t="inlineStr">
        <is>
          <t>Long-term debt, net</t>
        </is>
      </c>
      <c r="B36" s="6" t="n">
        <v>-4725403</v>
      </c>
      <c r="C36" s="6" t="n">
        <v>-6267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Details) - USD ($) $ in Thousands</t>
        </is>
      </c>
      <c r="B1" s="2" t="inlineStr">
        <is>
          <t>Dec. 31, 2021</t>
        </is>
      </c>
      <c r="C1" s="2" t="inlineStr">
        <is>
          <t>Dec. 31, 2020</t>
        </is>
      </c>
    </row>
    <row r="2">
      <c r="A2" s="3" t="inlineStr">
        <is>
          <t>Long-term Debt</t>
        </is>
      </c>
    </row>
    <row r="3">
      <c r="A3" s="4" t="inlineStr">
        <is>
          <t>Total long-term debt</t>
        </is>
      </c>
      <c r="B3" s="6" t="n">
        <v>3975500</v>
      </c>
      <c r="C3" s="6" t="n">
        <v>3892500</v>
      </c>
    </row>
    <row r="4">
      <c r="A4" s="4" t="inlineStr">
        <is>
          <t>Less: Current maturities of long-term debt</t>
        </is>
      </c>
      <c r="B4" s="5" t="n">
        <v>100500</v>
      </c>
      <c r="C4" s="5" t="n">
        <v>0</v>
      </c>
    </row>
    <row r="5">
      <c r="A5" s="4" t="inlineStr">
        <is>
          <t>Less: Unamortized original issue discount</t>
        </is>
      </c>
      <c r="B5" s="5" t="n">
        <v>5215</v>
      </c>
      <c r="C5" s="5" t="n">
        <v>6029</v>
      </c>
    </row>
    <row r="6">
      <c r="A6" s="4" t="inlineStr">
        <is>
          <t>Less: Unamortized debt issuance costs</t>
        </is>
      </c>
      <c r="B6" s="5" t="n">
        <v>40364</v>
      </c>
      <c r="C6" s="5" t="n">
        <v>45541</v>
      </c>
    </row>
    <row r="7">
      <c r="A7" s="4" t="inlineStr">
        <is>
          <t>Total long-term debt, net</t>
        </is>
      </c>
      <c r="B7" s="5" t="n">
        <v>3829421</v>
      </c>
      <c r="C7" s="5" t="n">
        <v>3840930</v>
      </c>
    </row>
    <row r="8">
      <c r="A8" s="4" t="inlineStr">
        <is>
          <t>Credit Facility | Credit Facility due February 13, 2025</t>
        </is>
      </c>
    </row>
    <row r="9">
      <c r="A9" s="3" t="inlineStr">
        <is>
          <t>Long-term Debt</t>
        </is>
      </c>
    </row>
    <row r="10">
      <c r="A10" s="4" t="inlineStr">
        <is>
          <t>Total long-term debt</t>
        </is>
      </c>
      <c r="B10" s="5" t="n">
        <v>0</v>
      </c>
      <c r="C10" s="5" t="n">
        <v>0</v>
      </c>
    </row>
    <row r="11">
      <c r="A11" s="4" t="inlineStr">
        <is>
          <t>Term Loan | Term Loan due February 13, 2027</t>
        </is>
      </c>
    </row>
    <row r="12">
      <c r="A12" s="3" t="inlineStr">
        <is>
          <t>Long-term Debt</t>
        </is>
      </c>
    </row>
    <row r="13">
      <c r="A13" s="4" t="inlineStr">
        <is>
          <t>Total long-term debt</t>
        </is>
      </c>
      <c r="B13" s="5" t="n">
        <v>425000</v>
      </c>
      <c r="C13" s="5" t="n">
        <v>425000</v>
      </c>
    </row>
    <row r="14">
      <c r="A14" s="4" t="inlineStr">
        <is>
          <t>Senior Notes | 5.00% Senior Notes due December 15, 2027 (the “5.00% Senior Notes”); interest payable each June 15 and December 15</t>
        </is>
      </c>
    </row>
    <row r="15">
      <c r="A15" s="3" t="inlineStr">
        <is>
          <t>Long-term Debt</t>
        </is>
      </c>
    </row>
    <row r="16">
      <c r="A16" s="4" t="inlineStr">
        <is>
          <t>Total long-term debt</t>
        </is>
      </c>
      <c r="B16" s="6" t="n">
        <v>450000</v>
      </c>
      <c r="C16" s="5" t="n">
        <v>450000</v>
      </c>
    </row>
    <row r="17">
      <c r="A17" s="4" t="inlineStr">
        <is>
          <t>Stated interest rate (as a percent)</t>
        </is>
      </c>
      <c r="B17" s="4" t="inlineStr">
        <is>
          <t>5.00%</t>
        </is>
      </c>
    </row>
    <row r="18">
      <c r="A18" s="4" t="inlineStr">
        <is>
          <t>Senior Notes | 4.625% Senior Notes due June 1, 2028 (the “4.625% Senior Notes”); interest payable each June 1 and December 1</t>
        </is>
      </c>
    </row>
    <row r="19">
      <c r="A19" s="3" t="inlineStr">
        <is>
          <t>Long-term Debt</t>
        </is>
      </c>
    </row>
    <row r="20">
      <c r="A20" s="4" t="inlineStr">
        <is>
          <t>Total long-term debt</t>
        </is>
      </c>
      <c r="B20" s="6" t="n">
        <v>500000</v>
      </c>
      <c r="C20" s="5" t="n">
        <v>500000</v>
      </c>
    </row>
    <row r="21">
      <c r="A21" s="4" t="inlineStr">
        <is>
          <t>Stated interest rate (as a percent)</t>
        </is>
      </c>
      <c r="B21" s="4" t="inlineStr">
        <is>
          <t>4.625%</t>
        </is>
      </c>
    </row>
    <row r="22">
      <c r="A22" s="4" t="inlineStr">
        <is>
          <t>Senior Notes | 5.625% Senior Notes due February 15, 2029 (the “5.625% Senior Notes”); interest payable each February 15 and August 15</t>
        </is>
      </c>
    </row>
    <row r="23">
      <c r="A23" s="3" t="inlineStr">
        <is>
          <t>Long-term Debt</t>
        </is>
      </c>
    </row>
    <row r="24">
      <c r="A24" s="4" t="inlineStr">
        <is>
          <t>Total long-term debt</t>
        </is>
      </c>
      <c r="B24" s="6" t="n">
        <v>350000</v>
      </c>
      <c r="C24" s="5" t="n">
        <v>350000</v>
      </c>
    </row>
    <row r="25">
      <c r="A25" s="4" t="inlineStr">
        <is>
          <t>Stated interest rate (as a percent)</t>
        </is>
      </c>
      <c r="B25" s="4" t="inlineStr">
        <is>
          <t>5.625%</t>
        </is>
      </c>
    </row>
    <row r="26">
      <c r="A26" s="4" t="inlineStr">
        <is>
          <t>Senior Notes | 4.125% Senior Notes due August 1, 2030 (the “4.125% Senior Notes”); interest payable each February 1 and August 1</t>
        </is>
      </c>
    </row>
    <row r="27">
      <c r="A27" s="3" t="inlineStr">
        <is>
          <t>Long-term Debt</t>
        </is>
      </c>
    </row>
    <row r="28">
      <c r="A28" s="4" t="inlineStr">
        <is>
          <t>Total long-term debt</t>
        </is>
      </c>
      <c r="B28" s="6" t="n">
        <v>500000</v>
      </c>
      <c r="C28" s="5" t="n">
        <v>500000</v>
      </c>
    </row>
    <row r="29">
      <c r="A29" s="4" t="inlineStr">
        <is>
          <t>Stated interest rate (as a percent)</t>
        </is>
      </c>
      <c r="B29" s="4" t="inlineStr">
        <is>
          <t>4.125%</t>
        </is>
      </c>
    </row>
    <row r="30">
      <c r="A30" s="4" t="inlineStr">
        <is>
          <t>Senior Notes | 3.625% Senior Notes due October 1, 2031 (the “3.625% Senior Notes”); interest payable each April 1 and October 1 commencing on April 1, 2022</t>
        </is>
      </c>
    </row>
    <row r="31">
      <c r="A31" s="3" t="inlineStr">
        <is>
          <t>Long-term Debt</t>
        </is>
      </c>
    </row>
    <row r="32">
      <c r="A32" s="4" t="inlineStr">
        <is>
          <t>Total long-term debt</t>
        </is>
      </c>
      <c r="B32" s="6" t="n">
        <v>500000</v>
      </c>
      <c r="C32" s="5" t="n">
        <v>0</v>
      </c>
    </row>
    <row r="33">
      <c r="A33" s="4" t="inlineStr">
        <is>
          <t>Stated interest rate (as a percent)</t>
        </is>
      </c>
      <c r="B33" s="4" t="inlineStr">
        <is>
          <t>3.625%</t>
        </is>
      </c>
    </row>
    <row r="34">
      <c r="A34" s="4" t="inlineStr">
        <is>
          <t>Senior Notes | 0.875% Exchangeable Senior Notes due October 1, 2022 (the “2022 Exchangeable Notes”); interest payable each April 1 and October 1</t>
        </is>
      </c>
    </row>
    <row r="35">
      <c r="A35" s="3" t="inlineStr">
        <is>
          <t>Long-term Debt</t>
        </is>
      </c>
    </row>
    <row r="36">
      <c r="A36" s="4" t="inlineStr">
        <is>
          <t>Total long-term debt</t>
        </is>
      </c>
      <c r="B36" s="6" t="n">
        <v>100500</v>
      </c>
      <c r="C36" s="5" t="n">
        <v>517500</v>
      </c>
    </row>
    <row r="37">
      <c r="A37" s="4" t="inlineStr">
        <is>
          <t>Less: Current maturities of long-term debt</t>
        </is>
      </c>
      <c r="B37" s="5" t="n">
        <v>99927</v>
      </c>
      <c r="C37" s="5" t="n">
        <v>0</v>
      </c>
    </row>
    <row r="38">
      <c r="A38" s="4" t="inlineStr">
        <is>
          <t>Less: Unamortized original issue discount</t>
        </is>
      </c>
      <c r="B38" s="5" t="n">
        <v>573</v>
      </c>
      <c r="C38" s="5" t="n">
        <v>6511</v>
      </c>
    </row>
    <row r="39">
      <c r="A39" s="4" t="inlineStr">
        <is>
          <t>Total long-term debt, net</t>
        </is>
      </c>
      <c r="B39" s="6" t="n">
        <v>0</v>
      </c>
      <c r="C39" s="5" t="n">
        <v>510989</v>
      </c>
    </row>
    <row r="40">
      <c r="A40" s="4" t="inlineStr">
        <is>
          <t>Stated interest rate (as a percent)</t>
        </is>
      </c>
      <c r="B40" s="4" t="inlineStr">
        <is>
          <t>0.875%</t>
        </is>
      </c>
    </row>
    <row r="41">
      <c r="A41" s="4" t="inlineStr">
        <is>
          <t>Senior Notes | 0.875% Exchangeable Senior Notes due June 15, 2026 (the “2026 Exchangeable Notes”); interest payable each June 15 and December 15</t>
        </is>
      </c>
    </row>
    <row r="42">
      <c r="A42" s="3" t="inlineStr">
        <is>
          <t>Long-term Debt</t>
        </is>
      </c>
    </row>
    <row r="43">
      <c r="A43" s="4" t="inlineStr">
        <is>
          <t>Total long-term debt</t>
        </is>
      </c>
      <c r="B43" s="6" t="n">
        <v>575000</v>
      </c>
      <c r="C43" s="5" t="n">
        <v>575000</v>
      </c>
    </row>
    <row r="44">
      <c r="A44" s="4" t="inlineStr">
        <is>
          <t>Less: Current maturities of long-term debt</t>
        </is>
      </c>
      <c r="B44" s="5" t="n">
        <v>0</v>
      </c>
      <c r="C44" s="5" t="n">
        <v>0</v>
      </c>
    </row>
    <row r="45">
      <c r="A45" s="4" t="inlineStr">
        <is>
          <t>Less: Unamortized original issue discount</t>
        </is>
      </c>
      <c r="B45" s="5" t="n">
        <v>7130</v>
      </c>
      <c r="C45" s="5" t="n">
        <v>8700</v>
      </c>
    </row>
    <row r="46">
      <c r="A46" s="4" t="inlineStr">
        <is>
          <t>Total long-term debt, net</t>
        </is>
      </c>
      <c r="B46" s="6" t="n">
        <v>567870</v>
      </c>
      <c r="C46" s="5" t="n">
        <v>566300</v>
      </c>
    </row>
    <row r="47">
      <c r="A47" s="4" t="inlineStr">
        <is>
          <t>Stated interest rate (as a percent)</t>
        </is>
      </c>
      <c r="B47" s="4" t="inlineStr">
        <is>
          <t>0.875%</t>
        </is>
      </c>
    </row>
    <row r="48">
      <c r="A48" s="4" t="inlineStr">
        <is>
          <t>Senior Notes | 2.00% Exchangeable Senior Notes due January 15, 2030 (the “2030 Exchangeable Notes”); interest payable each January 15 and July 15</t>
        </is>
      </c>
    </row>
    <row r="49">
      <c r="A49" s="3" t="inlineStr">
        <is>
          <t>Long-term Debt</t>
        </is>
      </c>
    </row>
    <row r="50">
      <c r="A50" s="4" t="inlineStr">
        <is>
          <t>Total long-term debt</t>
        </is>
      </c>
      <c r="B50" s="6" t="n">
        <v>575000</v>
      </c>
      <c r="C50" s="5" t="n">
        <v>575000</v>
      </c>
    </row>
    <row r="51">
      <c r="A51" s="4" t="inlineStr">
        <is>
          <t>Less: Current maturities of long-term debt</t>
        </is>
      </c>
      <c r="B51" s="5" t="n">
        <v>0</v>
      </c>
      <c r="C51" s="5" t="n">
        <v>0</v>
      </c>
    </row>
    <row r="52">
      <c r="A52" s="4" t="inlineStr">
        <is>
          <t>Less: Unamortized original issue discount</t>
        </is>
      </c>
      <c r="B52" s="5" t="n">
        <v>8638</v>
      </c>
      <c r="C52" s="5" t="n">
        <v>9627</v>
      </c>
    </row>
    <row r="53">
      <c r="A53" s="4" t="inlineStr">
        <is>
          <t>Total long-term debt, net</t>
        </is>
      </c>
      <c r="B53" s="6" t="n">
        <v>566362</v>
      </c>
      <c r="C53" s="6" t="n">
        <v>565373</v>
      </c>
    </row>
    <row r="54">
      <c r="A54" s="4" t="inlineStr">
        <is>
          <t>Stated interest rate (as a percent)</t>
        </is>
      </c>
      <c r="B54" s="4" t="inlineStr">
        <is>
          <t>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7" customWidth="1" min="5" max="5"/>
    <col width="48" customWidth="1" min="6" max="6"/>
    <col width="21" customWidth="1" min="7" max="7"/>
    <col width="21" customWidth="1" min="8" max="8"/>
    <col width="21" customWidth="1" min="9" max="9"/>
    <col width="21" customWidth="1" min="10" max="10"/>
    <col width="21" customWidth="1" min="11" max="11"/>
  </cols>
  <sheetData>
    <row r="1">
      <c r="A1" s="1" t="inlineStr">
        <is>
          <t>LONG-TERM DEBT, NET - Narrative (Details)</t>
        </is>
      </c>
      <c r="B1" s="2" t="inlineStr">
        <is>
          <t>Oct. 04, 2021USD ($)$ / sharesshares</t>
        </is>
      </c>
      <c r="C1" s="2" t="inlineStr">
        <is>
          <t>Feb. 13, 2020USD ($)</t>
        </is>
      </c>
      <c r="D1" s="2" t="inlineStr">
        <is>
          <t>Dec. 31, 2021USD ($)shares</t>
        </is>
      </c>
      <c r="E1" s="2" t="inlineStr">
        <is>
          <t>Oct. 31, 2021USD ($)shares</t>
        </is>
      </c>
      <c r="F1" s="2" t="inlineStr">
        <is>
          <t>Dec. 31, 2021USD ($)trading_day$ / sharesshares</t>
        </is>
      </c>
      <c r="G1" s="2" t="inlineStr">
        <is>
          <t>Dec. 31, 2020USD ($)</t>
        </is>
      </c>
      <c r="H1" s="2" t="inlineStr">
        <is>
          <t>Dec. 31, 2019USD ($)</t>
        </is>
      </c>
      <c r="I1" s="2" t="inlineStr">
        <is>
          <t>Mar. 26, 2021USD ($)</t>
        </is>
      </c>
      <c r="J1" s="2" t="inlineStr">
        <is>
          <t>Jan. 01, 2021USD ($)</t>
        </is>
      </c>
      <c r="K1" s="2" t="inlineStr">
        <is>
          <t>Dec. 31, 2017USD ($)</t>
        </is>
      </c>
    </row>
    <row r="2">
      <c r="A2" s="3" t="inlineStr">
        <is>
          <t>Long-term Debt</t>
        </is>
      </c>
    </row>
    <row r="3">
      <c r="A3" s="4" t="inlineStr">
        <is>
          <t>Long-term Debt</t>
        </is>
      </c>
      <c r="J3" s="6" t="n">
        <v>3840930000</v>
      </c>
    </row>
    <row r="4">
      <c r="A4" s="4" t="inlineStr">
        <is>
          <t>Cash received per share in transaction (USD per share) | $ / shares</t>
        </is>
      </c>
      <c r="F4" s="6" t="n">
        <v>3</v>
      </c>
    </row>
    <row r="5">
      <c r="A5" s="4" t="inlineStr">
        <is>
          <t>Call discount (premium)</t>
        </is>
      </c>
      <c r="D5" s="6" t="n">
        <v>5215000</v>
      </c>
      <c r="F5" s="6" t="n">
        <v>5215000</v>
      </c>
      <c r="G5" s="6" t="n">
        <v>6029000</v>
      </c>
    </row>
    <row r="6">
      <c r="A6" s="4" t="inlineStr">
        <is>
          <t>Debt issuance costs, net</t>
        </is>
      </c>
      <c r="D6" s="5" t="n">
        <v>40364000</v>
      </c>
      <c r="F6" s="5" t="n">
        <v>40364000</v>
      </c>
      <c r="G6" s="5" t="n">
        <v>45541000</v>
      </c>
    </row>
    <row r="7">
      <c r="A7" s="4" t="inlineStr">
        <is>
          <t>Proceeds from stock offering</t>
        </is>
      </c>
      <c r="F7" s="6" t="n">
        <v>0</v>
      </c>
      <c r="G7" s="5" t="n">
        <v>1421801000</v>
      </c>
      <c r="H7" s="6" t="n">
        <v>0</v>
      </c>
    </row>
    <row r="8">
      <c r="A8" s="4" t="inlineStr">
        <is>
          <t>New Match Common Stock</t>
        </is>
      </c>
    </row>
    <row r="9">
      <c r="A9" s="3" t="inlineStr">
        <is>
          <t>Long-term Debt</t>
        </is>
      </c>
    </row>
    <row r="10">
      <c r="A10" s="4" t="inlineStr">
        <is>
          <t>Cash received per share in transaction (USD per share) | $ / shares</t>
        </is>
      </c>
      <c r="F10" s="6" t="n">
        <v>3</v>
      </c>
    </row>
    <row r="11">
      <c r="A11" s="4" t="inlineStr">
        <is>
          <t>Credit Fcility</t>
        </is>
      </c>
    </row>
    <row r="12">
      <c r="A12" s="3" t="inlineStr">
        <is>
          <t>Long-term Debt</t>
        </is>
      </c>
    </row>
    <row r="13">
      <c r="A13" s="4" t="inlineStr">
        <is>
          <t>Maximum borrowing capacity</t>
        </is>
      </c>
      <c r="C13" s="6" t="n">
        <v>750000000</v>
      </c>
    </row>
    <row r="14">
      <c r="A14" s="4" t="inlineStr">
        <is>
          <t>Remaining borrowing capacity</t>
        </is>
      </c>
      <c r="D14" s="5" t="n">
        <v>749600000</v>
      </c>
      <c r="F14" s="6" t="n">
        <v>749600000</v>
      </c>
      <c r="G14" s="5" t="n">
        <v>749800000</v>
      </c>
    </row>
    <row r="15">
      <c r="A15" s="4" t="inlineStr">
        <is>
          <t>Credit Fcility | Letter of Credit</t>
        </is>
      </c>
    </row>
    <row r="16">
      <c r="A16" s="3" t="inlineStr">
        <is>
          <t>Long-term Debt</t>
        </is>
      </c>
    </row>
    <row r="17">
      <c r="A17" s="4" t="inlineStr">
        <is>
          <t>Borrowings outstanding under credit facility</t>
        </is>
      </c>
      <c r="D17" s="5" t="n">
        <v>400000</v>
      </c>
      <c r="F17" s="6" t="n">
        <v>400000</v>
      </c>
      <c r="G17" s="5" t="n">
        <v>200000</v>
      </c>
    </row>
    <row r="18">
      <c r="A18" s="4" t="inlineStr">
        <is>
          <t>Credit Facility and Term Loan</t>
        </is>
      </c>
    </row>
    <row r="19">
      <c r="A19" s="3" t="inlineStr">
        <is>
          <t>Long-term Debt</t>
        </is>
      </c>
    </row>
    <row r="20">
      <c r="A20" s="4" t="inlineStr">
        <is>
          <t>Maximum leverage ratio</t>
        </is>
      </c>
      <c r="F20" s="5" t="n">
        <v>4</v>
      </c>
    </row>
    <row r="21">
      <c r="A21" s="4" t="inlineStr">
        <is>
          <t>Credit Facility and Term Loan | Minimum</t>
        </is>
      </c>
    </row>
    <row r="22">
      <c r="A22" s="3" t="inlineStr">
        <is>
          <t>Long-term Debt</t>
        </is>
      </c>
    </row>
    <row r="23">
      <c r="A23" s="4" t="inlineStr">
        <is>
          <t>Maximum leverage ratio</t>
        </is>
      </c>
      <c r="F23" s="5" t="n">
        <v>2</v>
      </c>
    </row>
    <row r="24">
      <c r="A24" s="4" t="inlineStr">
        <is>
          <t>2022 Exchangeable Notes | Exchangeable Notes Hedge</t>
        </is>
      </c>
    </row>
    <row r="25">
      <c r="A25" s="3" t="inlineStr">
        <is>
          <t>Long-term Debt</t>
        </is>
      </c>
    </row>
    <row r="26">
      <c r="A26" s="4" t="inlineStr">
        <is>
          <t>Fair value of bond hedge derivative</t>
        </is>
      </c>
      <c r="D26" s="6" t="n">
        <v>32100000</v>
      </c>
      <c r="F26" s="6" t="n">
        <v>32100000</v>
      </c>
    </row>
    <row r="27">
      <c r="A27" s="4" t="inlineStr">
        <is>
          <t>Senior Notes</t>
        </is>
      </c>
    </row>
    <row r="28">
      <c r="A28" s="3" t="inlineStr">
        <is>
          <t>Long-term Debt</t>
        </is>
      </c>
    </row>
    <row r="29">
      <c r="A29" s="4" t="inlineStr">
        <is>
          <t>Threshold trading days | trading_day</t>
        </is>
      </c>
      <c r="F29" s="5" t="n">
        <v>20</v>
      </c>
    </row>
    <row r="30">
      <c r="A30" s="4" t="inlineStr">
        <is>
          <t>Threshold consecutive trading days | trading_day</t>
        </is>
      </c>
      <c r="F30" s="5" t="n">
        <v>30</v>
      </c>
    </row>
    <row r="31">
      <c r="A31" s="4" t="inlineStr">
        <is>
          <t>Exchange price on applicable trading day (as a percent)</t>
        </is>
      </c>
      <c r="F31" s="4" t="inlineStr">
        <is>
          <t>130.00%</t>
        </is>
      </c>
    </row>
    <row r="32">
      <c r="A32" s="4" t="inlineStr">
        <is>
          <t>Period of reported sale price of common stock</t>
        </is>
      </c>
      <c r="F32" s="4" t="inlineStr">
        <is>
          <t>5 days</t>
        </is>
      </c>
    </row>
    <row r="33">
      <c r="A33" s="4" t="inlineStr">
        <is>
          <t>Period of consecutive reported sale price of common stock</t>
        </is>
      </c>
      <c r="F33" s="4" t="inlineStr">
        <is>
          <t>5 days</t>
        </is>
      </c>
    </row>
    <row r="34">
      <c r="A34" s="4" t="inlineStr">
        <is>
          <t>Proportion of product of last reported price (as a percent)</t>
        </is>
      </c>
      <c r="F34" s="4" t="inlineStr">
        <is>
          <t>98.00%</t>
        </is>
      </c>
    </row>
    <row r="35">
      <c r="A35" s="4" t="inlineStr">
        <is>
          <t>Senior Notes | Maximum</t>
        </is>
      </c>
    </row>
    <row r="36">
      <c r="A36" s="3" t="inlineStr">
        <is>
          <t>Long-term Debt</t>
        </is>
      </c>
    </row>
    <row r="37">
      <c r="A37" s="4" t="inlineStr">
        <is>
          <t>Maximum leverage ratio</t>
        </is>
      </c>
      <c r="F37" s="5" t="n">
        <v>5</v>
      </c>
    </row>
    <row r="38">
      <c r="A38" s="4" t="inlineStr">
        <is>
          <t>Senior Notes | 3.625% Senior Notes</t>
        </is>
      </c>
    </row>
    <row r="39">
      <c r="A39" s="3" t="inlineStr">
        <is>
          <t>Long-term Debt</t>
        </is>
      </c>
    </row>
    <row r="40">
      <c r="A40" s="4" t="inlineStr">
        <is>
          <t>Stated interest rate (as a percent)</t>
        </is>
      </c>
      <c r="D40" s="4" t="inlineStr">
        <is>
          <t>3.625%</t>
        </is>
      </c>
      <c r="F40" s="4" t="inlineStr">
        <is>
          <t>3.625%</t>
        </is>
      </c>
    </row>
    <row r="41">
      <c r="A41" s="4" t="inlineStr">
        <is>
          <t>Senior Notes | 4.625% Senior Notes</t>
        </is>
      </c>
    </row>
    <row r="42">
      <c r="A42" s="3" t="inlineStr">
        <is>
          <t>Long-term Debt</t>
        </is>
      </c>
    </row>
    <row r="43">
      <c r="A43" s="4" t="inlineStr">
        <is>
          <t>Stated interest rate (as a percent)</t>
        </is>
      </c>
      <c r="D43" s="4" t="inlineStr">
        <is>
          <t>4.625%</t>
        </is>
      </c>
      <c r="F43" s="4" t="inlineStr">
        <is>
          <t>4.625%</t>
        </is>
      </c>
    </row>
    <row r="44">
      <c r="A44" s="4" t="inlineStr">
        <is>
          <t>Senior Notes | 6.375% Senior Notes</t>
        </is>
      </c>
    </row>
    <row r="45">
      <c r="A45" s="3" t="inlineStr">
        <is>
          <t>Long-term Debt</t>
        </is>
      </c>
    </row>
    <row r="46">
      <c r="A46" s="4" t="inlineStr">
        <is>
          <t>Stated interest rate (as a percent)</t>
        </is>
      </c>
      <c r="D46" s="4" t="inlineStr">
        <is>
          <t>6.375%</t>
        </is>
      </c>
      <c r="F46" s="4" t="inlineStr">
        <is>
          <t>6.375%</t>
        </is>
      </c>
    </row>
    <row r="47">
      <c r="A47" s="4" t="inlineStr">
        <is>
          <t>Call discount (premium)</t>
        </is>
      </c>
      <c r="G47" s="5" t="n">
        <v>-12800000</v>
      </c>
    </row>
    <row r="48">
      <c r="A48" s="4" t="inlineStr">
        <is>
          <t>Debt issuance costs, net</t>
        </is>
      </c>
      <c r="G48" s="5" t="n">
        <v>2900000</v>
      </c>
    </row>
    <row r="49">
      <c r="A49" s="4" t="inlineStr">
        <is>
          <t>Senior Notes | 4.125% Senior Notes</t>
        </is>
      </c>
    </row>
    <row r="50">
      <c r="A50" s="3" t="inlineStr">
        <is>
          <t>Long-term Debt</t>
        </is>
      </c>
    </row>
    <row r="51">
      <c r="A51" s="4" t="inlineStr">
        <is>
          <t>Stated interest rate (as a percent)</t>
        </is>
      </c>
      <c r="D51" s="4" t="inlineStr">
        <is>
          <t>4.125%</t>
        </is>
      </c>
      <c r="F51" s="4" t="inlineStr">
        <is>
          <t>4.125%</t>
        </is>
      </c>
    </row>
    <row r="52">
      <c r="A52" s="4" t="inlineStr">
        <is>
          <t>Senior Notes | 5.625% Senior Notes</t>
        </is>
      </c>
    </row>
    <row r="53">
      <c r="A53" s="3" t="inlineStr">
        <is>
          <t>Long-term Debt</t>
        </is>
      </c>
    </row>
    <row r="54">
      <c r="A54" s="4" t="inlineStr">
        <is>
          <t>Stated interest rate (as a percent)</t>
        </is>
      </c>
      <c r="D54" s="4" t="inlineStr">
        <is>
          <t>5.625%</t>
        </is>
      </c>
      <c r="F54" s="4" t="inlineStr">
        <is>
          <t>5.625%</t>
        </is>
      </c>
    </row>
    <row r="55">
      <c r="A55" s="4" t="inlineStr">
        <is>
          <t>Senior Notes | 5.00% Senior Notes</t>
        </is>
      </c>
    </row>
    <row r="56">
      <c r="A56" s="3" t="inlineStr">
        <is>
          <t>Long-term Debt</t>
        </is>
      </c>
    </row>
    <row r="57">
      <c r="A57" s="4" t="inlineStr">
        <is>
          <t>Stated interest rate (as a percent)</t>
        </is>
      </c>
      <c r="D57" s="4" t="inlineStr">
        <is>
          <t>5.00%</t>
        </is>
      </c>
      <c r="F57" s="4" t="inlineStr">
        <is>
          <t>5.00%</t>
        </is>
      </c>
    </row>
    <row r="58">
      <c r="A58" s="4" t="inlineStr">
        <is>
          <t>Senior Notes | Exchangeable Notes | Match Group FinanceCo 2, Inc. &amp; Match Group FinanceCo 3, Inc.</t>
        </is>
      </c>
    </row>
    <row r="59">
      <c r="A59" s="3" t="inlineStr">
        <is>
          <t>Long-term Debt</t>
        </is>
      </c>
    </row>
    <row r="60">
      <c r="A60" s="4" t="inlineStr">
        <is>
          <t>Threshold trading days | trading_day</t>
        </is>
      </c>
      <c r="F60" s="5" t="n">
        <v>20</v>
      </c>
    </row>
    <row r="61">
      <c r="A61" s="4" t="inlineStr">
        <is>
          <t>Threshold consecutive trading days | trading_day</t>
        </is>
      </c>
      <c r="F61" s="5" t="n">
        <v>30</v>
      </c>
    </row>
    <row r="62">
      <c r="A62" s="4" t="inlineStr">
        <is>
          <t>Exchange price on applicable trading day (as a percent)</t>
        </is>
      </c>
      <c r="F62" s="4" t="inlineStr">
        <is>
          <t>130.00%</t>
        </is>
      </c>
    </row>
    <row r="63">
      <c r="A63" s="4" t="inlineStr">
        <is>
          <t>Redemption price relative to principal amount (as a percent)</t>
        </is>
      </c>
      <c r="F63" s="4" t="inlineStr">
        <is>
          <t>100.00%</t>
        </is>
      </c>
    </row>
    <row r="64">
      <c r="A64" s="4" t="inlineStr">
        <is>
          <t>Senior Notes | 2022 Exchangeable Notes</t>
        </is>
      </c>
    </row>
    <row r="65">
      <c r="A65" s="3" t="inlineStr">
        <is>
          <t>Long-term Debt</t>
        </is>
      </c>
    </row>
    <row r="66">
      <c r="A66" s="4" t="inlineStr">
        <is>
          <t>Effective interest rate (as a percent)</t>
        </is>
      </c>
      <c r="D66" s="4" t="inlineStr">
        <is>
          <t>1.60%</t>
        </is>
      </c>
      <c r="F66" s="4" t="inlineStr">
        <is>
          <t>1.60%</t>
        </is>
      </c>
    </row>
    <row r="67">
      <c r="A67" s="4" t="inlineStr">
        <is>
          <t>Face amount of debt instrument</t>
        </is>
      </c>
      <c r="K67" s="6" t="n">
        <v>517500000</v>
      </c>
    </row>
    <row r="68">
      <c r="A68" s="4" t="inlineStr">
        <is>
          <t>Stated interest rate (as a percent)</t>
        </is>
      </c>
      <c r="D68" s="4" t="inlineStr">
        <is>
          <t>0.875%</t>
        </is>
      </c>
      <c r="F68" s="4" t="inlineStr">
        <is>
          <t>0.875%</t>
        </is>
      </c>
    </row>
    <row r="69">
      <c r="A69" s="4" t="inlineStr">
        <is>
          <t>Call discount (premium)</t>
        </is>
      </c>
      <c r="D69" s="6" t="n">
        <v>573000</v>
      </c>
      <c r="F69" s="6" t="n">
        <v>573000</v>
      </c>
      <c r="G69" s="5" t="n">
        <v>6511000</v>
      </c>
    </row>
    <row r="70">
      <c r="A70" s="4" t="inlineStr">
        <is>
          <t>Aggregate principal amount of debt presented for exchange</t>
        </is>
      </c>
      <c r="F70" s="5" t="n">
        <v>18600000</v>
      </c>
    </row>
    <row r="71">
      <c r="A71" s="4" t="inlineStr">
        <is>
          <t>Aggregate principal amount</t>
        </is>
      </c>
      <c r="D71" s="6" t="n">
        <v>15600000</v>
      </c>
      <c r="F71" s="5" t="n">
        <v>15600000</v>
      </c>
    </row>
    <row r="72">
      <c r="A72" s="4" t="inlineStr">
        <is>
          <t>Measurement period</t>
        </is>
      </c>
      <c r="D72" s="4" t="inlineStr">
        <is>
          <t>40 days</t>
        </is>
      </c>
    </row>
    <row r="73">
      <c r="A73" s="4" t="inlineStr">
        <is>
          <t>Debt instrument, repurchase amount</t>
        </is>
      </c>
      <c r="B73" s="6" t="n">
        <v>414000000</v>
      </c>
      <c r="D73" s="6" t="n">
        <v>3000000</v>
      </c>
      <c r="E73" s="6" t="n">
        <v>414000000</v>
      </c>
      <c r="F73" s="6" t="n">
        <v>3000000</v>
      </c>
    </row>
    <row r="74">
      <c r="A74" s="4" t="inlineStr">
        <is>
          <t>Repayment on Exchangeable Notes</t>
        </is>
      </c>
      <c r="B74" s="6" t="n">
        <v>1500000000</v>
      </c>
    </row>
    <row r="75">
      <c r="A75" s="4" t="inlineStr">
        <is>
          <t>Debt conversion, shares issuable upon conversion (in shares) | shares</t>
        </is>
      </c>
      <c r="D75" s="5" t="n">
        <v>5500000</v>
      </c>
      <c r="F75" s="5" t="n">
        <v>5500000</v>
      </c>
    </row>
    <row r="76">
      <c r="A76" s="4" t="inlineStr">
        <is>
          <t>Senior Notes | 2022 Exchangeable Notes | Exchangeable Notes Hedge</t>
        </is>
      </c>
    </row>
    <row r="77">
      <c r="A77" s="3" t="inlineStr">
        <is>
          <t>Long-term Debt</t>
        </is>
      </c>
    </row>
    <row r="78">
      <c r="A78" s="4" t="inlineStr">
        <is>
          <t>Settlement and exchanges of 2022 Exchangeable Notes (shares) | shares</t>
        </is>
      </c>
      <c r="B78" s="5" t="n">
        <v>5534098</v>
      </c>
      <c r="E78" s="5" t="n">
        <v>5500000</v>
      </c>
      <c r="F78" s="5" t="n">
        <v>400000</v>
      </c>
    </row>
    <row r="79">
      <c r="A79" s="4" t="inlineStr">
        <is>
          <t>Proceeds from exercise of Exchangeable Note Hedges</t>
        </is>
      </c>
      <c r="F79" s="6" t="n">
        <v>6600000</v>
      </c>
    </row>
    <row r="80">
      <c r="A80" s="4" t="inlineStr">
        <is>
          <t>Proceeds from stock offering</t>
        </is>
      </c>
      <c r="B80" s="6" t="n">
        <v>879000000</v>
      </c>
      <c r="E80" s="6" t="n">
        <v>879000000</v>
      </c>
    </row>
    <row r="81">
      <c r="A81" s="4" t="inlineStr">
        <is>
          <t>Debt instrument, convertible, conversion price (in dollars per share) | $ / shares</t>
        </is>
      </c>
      <c r="B81" s="8" t="n">
        <v>158.83</v>
      </c>
    </row>
    <row r="82">
      <c r="A82" s="4" t="inlineStr">
        <is>
          <t>Proceeds from termination of convertible note hedges</t>
        </is>
      </c>
      <c r="B82" s="6" t="n">
        <v>201000000</v>
      </c>
    </row>
    <row r="83">
      <c r="A83" s="4" t="inlineStr">
        <is>
          <t>Debt conversion, shares issuable upon conversion (in shares) | shares</t>
        </is>
      </c>
      <c r="B83" s="5" t="n">
        <v>9400000</v>
      </c>
    </row>
    <row r="84">
      <c r="A84" s="4" t="inlineStr">
        <is>
          <t>Senior Notes | 2026 Exchangeable Notes</t>
        </is>
      </c>
    </row>
    <row r="85">
      <c r="A85" s="3" t="inlineStr">
        <is>
          <t>Long-term Debt</t>
        </is>
      </c>
    </row>
    <row r="86">
      <c r="A86" s="4" t="inlineStr">
        <is>
          <t>Effective interest rate (as a percent)</t>
        </is>
      </c>
      <c r="D86" s="4" t="inlineStr">
        <is>
          <t>1.20%</t>
        </is>
      </c>
      <c r="F86" s="4" t="inlineStr">
        <is>
          <t>1.20%</t>
        </is>
      </c>
    </row>
    <row r="87">
      <c r="A87" s="4" t="inlineStr">
        <is>
          <t>Face amount of debt instrument</t>
        </is>
      </c>
      <c r="H87" s="5" t="n">
        <v>575000000</v>
      </c>
    </row>
    <row r="88">
      <c r="A88" s="4" t="inlineStr">
        <is>
          <t>Stated interest rate (as a percent)</t>
        </is>
      </c>
      <c r="D88" s="4" t="inlineStr">
        <is>
          <t>0.875%</t>
        </is>
      </c>
      <c r="F88" s="4" t="inlineStr">
        <is>
          <t>0.875%</t>
        </is>
      </c>
    </row>
    <row r="89">
      <c r="A89" s="4" t="inlineStr">
        <is>
          <t>Call discount (premium)</t>
        </is>
      </c>
      <c r="D89" s="6" t="n">
        <v>7130000</v>
      </c>
      <c r="F89" s="6" t="n">
        <v>7130000</v>
      </c>
      <c r="G89" s="5" t="n">
        <v>8700000</v>
      </c>
    </row>
    <row r="90">
      <c r="A90" s="4" t="inlineStr">
        <is>
          <t>Senior Notes | 2030 Exchangeable Notes</t>
        </is>
      </c>
    </row>
    <row r="91">
      <c r="A91" s="3" t="inlineStr">
        <is>
          <t>Long-term Debt</t>
        </is>
      </c>
    </row>
    <row r="92">
      <c r="A92" s="4" t="inlineStr">
        <is>
          <t>Effective interest rate (as a percent)</t>
        </is>
      </c>
      <c r="D92" s="4" t="inlineStr">
        <is>
          <t>2.20%</t>
        </is>
      </c>
      <c r="F92" s="4" t="inlineStr">
        <is>
          <t>2.20%</t>
        </is>
      </c>
    </row>
    <row r="93">
      <c r="A93" s="4" t="inlineStr">
        <is>
          <t>Face amount of debt instrument</t>
        </is>
      </c>
      <c r="H93" s="6" t="n">
        <v>575000000</v>
      </c>
    </row>
    <row r="94">
      <c r="A94" s="4" t="inlineStr">
        <is>
          <t>Stated interest rate (as a percent)</t>
        </is>
      </c>
      <c r="D94" s="4" t="inlineStr">
        <is>
          <t>2.00%</t>
        </is>
      </c>
      <c r="F94" s="4" t="inlineStr">
        <is>
          <t>2.00%</t>
        </is>
      </c>
    </row>
    <row r="95">
      <c r="A95" s="4" t="inlineStr">
        <is>
          <t>Call discount (premium)</t>
        </is>
      </c>
      <c r="D95" s="6" t="n">
        <v>8638000</v>
      </c>
      <c r="F95" s="6" t="n">
        <v>8638000</v>
      </c>
      <c r="G95" s="5" t="n">
        <v>9627000</v>
      </c>
    </row>
    <row r="96">
      <c r="A96" s="4" t="inlineStr">
        <is>
          <t>Senior Notes | 3.625% Senior Notes due 2031</t>
        </is>
      </c>
    </row>
    <row r="97">
      <c r="A97" s="3" t="inlineStr">
        <is>
          <t>Long-term Debt</t>
        </is>
      </c>
    </row>
    <row r="98">
      <c r="A98" s="4" t="inlineStr">
        <is>
          <t>Proceeds from issuance of long-term debt used to repurchase debt</t>
        </is>
      </c>
      <c r="B98" s="6" t="n">
        <v>420000000</v>
      </c>
    </row>
    <row r="99">
      <c r="A99" s="4" t="inlineStr">
        <is>
          <t>Term Loan | Term Loan</t>
        </is>
      </c>
    </row>
    <row r="100">
      <c r="A100" s="3" t="inlineStr">
        <is>
          <t>Long-term Debt</t>
        </is>
      </c>
    </row>
    <row r="101">
      <c r="A101" s="4" t="inlineStr">
        <is>
          <t>Long-term Debt</t>
        </is>
      </c>
      <c r="D101" s="6" t="n">
        <v>425000000</v>
      </c>
      <c r="F101" s="6" t="n">
        <v>425000000</v>
      </c>
      <c r="G101" s="6" t="n">
        <v>425000000</v>
      </c>
    </row>
    <row r="102">
      <c r="A102" s="4" t="inlineStr">
        <is>
          <t>Effective interest rate (as a percent)</t>
        </is>
      </c>
      <c r="D102" s="4" t="inlineStr">
        <is>
          <t>1.91%</t>
        </is>
      </c>
      <c r="F102" s="4" t="inlineStr">
        <is>
          <t>1.91%</t>
        </is>
      </c>
      <c r="G102" s="4" t="inlineStr">
        <is>
          <t>1.96%</t>
        </is>
      </c>
    </row>
    <row r="103">
      <c r="A103" s="4" t="inlineStr">
        <is>
          <t>Term Loan | Term Loan | LIBOR</t>
        </is>
      </c>
    </row>
    <row r="104">
      <c r="A104" s="3" t="inlineStr">
        <is>
          <t>Long-term Debt</t>
        </is>
      </c>
    </row>
    <row r="105">
      <c r="A105" s="4" t="inlineStr">
        <is>
          <t>Basis spread on variable rate (as a percent)</t>
        </is>
      </c>
      <c r="C105" s="4" t="inlineStr">
        <is>
          <t>1.75%</t>
        </is>
      </c>
    </row>
    <row r="106">
      <c r="A106" s="4" t="inlineStr">
        <is>
          <t>Term Loan | Amended Credit Agreement</t>
        </is>
      </c>
    </row>
    <row r="107">
      <c r="A107" s="3" t="inlineStr">
        <is>
          <t>Long-term Debt</t>
        </is>
      </c>
    </row>
    <row r="108">
      <c r="A108" s="4" t="inlineStr">
        <is>
          <t>Face amount of debt instrument</t>
        </is>
      </c>
      <c r="I108" s="6" t="n">
        <v>400000000</v>
      </c>
    </row>
    <row r="109">
      <c r="A109" s="4" t="inlineStr">
        <is>
          <t>Credit Facility | Credit Fcility</t>
        </is>
      </c>
    </row>
    <row r="110">
      <c r="A110" s="3" t="inlineStr">
        <is>
          <t>Long-term Debt</t>
        </is>
      </c>
    </row>
    <row r="111">
      <c r="A111" s="4" t="inlineStr">
        <is>
          <t>Borrowings outstanding under credit facility</t>
        </is>
      </c>
      <c r="D111" s="6" t="n">
        <v>0</v>
      </c>
      <c r="F111" s="6" t="n">
        <v>0</v>
      </c>
      <c r="G111" s="6" t="n">
        <v>0</v>
      </c>
    </row>
    <row r="112">
      <c r="A112" s="4" t="inlineStr">
        <is>
          <t>Annual commitment fee (as a percent)</t>
        </is>
      </c>
      <c r="F112" s="4" t="inlineStr">
        <is>
          <t>0.25%</t>
        </is>
      </c>
    </row>
    <row r="113">
      <c r="A113" s="4" t="inlineStr">
        <is>
          <t>Credit Facility | Credit Fcility | Maximum</t>
        </is>
      </c>
    </row>
    <row r="114">
      <c r="A114" s="3" t="inlineStr">
        <is>
          <t>Long-term Debt</t>
        </is>
      </c>
    </row>
    <row r="115">
      <c r="A115" s="4" t="inlineStr">
        <is>
          <t>Maximum leverage ratio</t>
        </is>
      </c>
      <c r="F115"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3.625% Notes (Details) - Senior Notes - 3.625% Senior Notes due October 1, 2031 (the “3.625% Senior Notes”); interest payable each April 1 and October 1 commencing on April 1, 2022</t>
        </is>
      </c>
      <c r="B1" s="2" t="inlineStr">
        <is>
          <t>12 Months Ended</t>
        </is>
      </c>
    </row>
    <row r="2">
      <c r="B2" s="2" t="inlineStr">
        <is>
          <t>Dec. 31, 2021</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1.813%</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208%</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604%</t>
        </is>
      </c>
    </row>
    <row r="12">
      <c r="A12" s="4" t="inlineStr">
        <is>
          <t>Debt Instrument, Redemption, Period Four</t>
        </is>
      </c>
    </row>
    <row r="13">
      <c r="A13" s="3" t="inlineStr">
        <is>
          <t>Debt Instrument, Redemption</t>
        </is>
      </c>
    </row>
    <row r="14">
      <c r="A14" s="4" t="inlineStr">
        <is>
          <t>Redemption price relative to principal amount (as a percent)</t>
        </is>
      </c>
      <c r="B14"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4.625% Notes (Details) - Senior Notes - 4.625% Senior Notes due June 1, 2028 (the “4.625% Senior Notes”); interest payable each June 1 and December 1</t>
        </is>
      </c>
      <c r="B1" s="2" t="inlineStr">
        <is>
          <t>12 Months Ended</t>
        </is>
      </c>
    </row>
    <row r="2">
      <c r="B2" s="2" t="inlineStr">
        <is>
          <t>Dec. 31, 2021</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313%</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156%</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4.125% Notes (Details) - Senior Notes - 4.125% Senior Notes due August 1, 2030 (the “4.125% Senior Notes”); interest payable each February 1 and August 1</t>
        </is>
      </c>
      <c r="B1" s="2" t="inlineStr">
        <is>
          <t>12 Months Ended</t>
        </is>
      </c>
    </row>
    <row r="2">
      <c r="B2" s="2" t="inlineStr">
        <is>
          <t>Dec. 31, 2021</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063%</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375%</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688%</t>
        </is>
      </c>
    </row>
    <row r="12">
      <c r="A12" s="4" t="inlineStr">
        <is>
          <t>Debt Instrument, Redemption, Period Four</t>
        </is>
      </c>
    </row>
    <row r="13">
      <c r="A13" s="3" t="inlineStr">
        <is>
          <t>Debt Instrument, Redemption</t>
        </is>
      </c>
    </row>
    <row r="14">
      <c r="A14" s="4" t="inlineStr">
        <is>
          <t>Redemption price relative to principal amount (as a percent)</t>
        </is>
      </c>
      <c r="B14"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5.625% Notes (Details) - Senior Notes - 5.625% Senior Notes due February 15, 2029 (the “5.625% Senior Notes”); interest payable each February 15 and August 15</t>
        </is>
      </c>
      <c r="B1" s="2" t="inlineStr">
        <is>
          <t>12 Months Ended</t>
        </is>
      </c>
    </row>
    <row r="2">
      <c r="B2" s="2" t="inlineStr">
        <is>
          <t>Dec. 31, 2021</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813%</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875%</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938%</t>
        </is>
      </c>
    </row>
    <row r="12">
      <c r="A12" s="4" t="inlineStr">
        <is>
          <t>Debt Instrument, Redemption, Period Four</t>
        </is>
      </c>
    </row>
    <row r="13">
      <c r="A13" s="3" t="inlineStr">
        <is>
          <t>Debt Instrument, Redemption</t>
        </is>
      </c>
    </row>
    <row r="14">
      <c r="A14" s="4" t="inlineStr">
        <is>
          <t>Redemption price relative to principal amount (as a percent)</t>
        </is>
      </c>
      <c r="B14"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5.00% Notes (Details) - 5.00% Senior Notes due December 15, 2027 (the “5.00% Senior Notes”); interest payable each June 15 and December 15 - Senior Notes</t>
        </is>
      </c>
      <c r="B1" s="2" t="inlineStr">
        <is>
          <t>12 Months Ended</t>
        </is>
      </c>
    </row>
    <row r="2">
      <c r="B2" s="2" t="inlineStr">
        <is>
          <t>Dec. 31, 2021</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50%</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667%</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833%</t>
        </is>
      </c>
    </row>
    <row r="12">
      <c r="A12" s="4" t="inlineStr">
        <is>
          <t>Debt Instrument, Redemption, Period Four</t>
        </is>
      </c>
    </row>
    <row r="13">
      <c r="A13" s="3" t="inlineStr">
        <is>
          <t>Debt Instrument, Redemption</t>
        </is>
      </c>
    </row>
    <row r="14">
      <c r="A14" s="4" t="inlineStr">
        <is>
          <t>Redemption price relative to principal amount (as a percent)</t>
        </is>
      </c>
      <c r="B14"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Details) - Senior Notes</t>
        </is>
      </c>
      <c r="B1" s="2" t="inlineStr">
        <is>
          <t>12 Months Ended</t>
        </is>
      </c>
    </row>
    <row r="2">
      <c r="B2" s="2" t="inlineStr">
        <is>
          <t>Dec. 31, 2021$ / sharesshares</t>
        </is>
      </c>
    </row>
    <row r="3">
      <c r="A3" s="4" t="inlineStr">
        <is>
          <t>2022 Exchangeable Notes</t>
        </is>
      </c>
    </row>
    <row r="4">
      <c r="A4" s="3" t="inlineStr">
        <is>
          <t>Long-term Debt</t>
        </is>
      </c>
    </row>
    <row r="5">
      <c r="A5" s="4" t="inlineStr">
        <is>
          <t>Number of shares of the Company’s Common Stock into which each $1,000 of Principal of the Exchangeable Notes is Exchangeable | shares</t>
        </is>
      </c>
      <c r="B5" s="12" t="n">
        <v>22.7331</v>
      </c>
    </row>
    <row r="6">
      <c r="A6" s="4" t="inlineStr">
        <is>
          <t>Approximate Equivalent Exchange Price per Share | $ / shares</t>
        </is>
      </c>
      <c r="B6" s="8" t="n">
        <v>43.99</v>
      </c>
    </row>
    <row r="7">
      <c r="A7" s="4" t="inlineStr">
        <is>
          <t>2026 Exchangeable Notes</t>
        </is>
      </c>
    </row>
    <row r="8">
      <c r="A8" s="3" t="inlineStr">
        <is>
          <t>Long-term Debt</t>
        </is>
      </c>
    </row>
    <row r="9">
      <c r="A9" s="4" t="inlineStr">
        <is>
          <t>Number of shares of the Company’s Common Stock into which each $1,000 of Principal of the Exchangeable Notes is Exchangeable | shares</t>
        </is>
      </c>
      <c r="B9" s="12" t="n">
        <v>11.4259</v>
      </c>
    </row>
    <row r="10">
      <c r="A10" s="4" t="inlineStr">
        <is>
          <t>Approximate Equivalent Exchange Price per Share | $ / shares</t>
        </is>
      </c>
      <c r="B10" s="8" t="n">
        <v>87.52</v>
      </c>
    </row>
    <row r="11">
      <c r="A11" s="4" t="inlineStr">
        <is>
          <t>2030 Exchangeable Notes</t>
        </is>
      </c>
    </row>
    <row r="12">
      <c r="A12" s="3" t="inlineStr">
        <is>
          <t>Long-term Debt</t>
        </is>
      </c>
    </row>
    <row r="13">
      <c r="A13" s="4" t="inlineStr">
        <is>
          <t>Number of shares of the Company’s Common Stock into which each $1,000 of Principal of the Exchangeable Notes is Exchangeable | shares</t>
        </is>
      </c>
      <c r="B13" s="12" t="n">
        <v>11.8739</v>
      </c>
    </row>
    <row r="14">
      <c r="A14" s="4" t="inlineStr">
        <is>
          <t>Approximate Equivalent Exchange Price per Share | $ / shares</t>
        </is>
      </c>
      <c r="B14" s="8" t="n">
        <v>84.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6" customWidth="1" min="5" max="5"/>
    <col width="45" customWidth="1" min="6" max="6"/>
    <col width="55" customWidth="1" min="7" max="7"/>
    <col width="65" customWidth="1" min="8" max="8"/>
    <col width="42" customWidth="1" min="9" max="9"/>
    <col width="53" customWidth="1" min="10" max="10"/>
    <col width="63" customWidth="1" min="11" max="11"/>
    <col width="73" customWidth="1" min="12" max="12"/>
    <col width="27" customWidth="1" min="13" max="13"/>
    <col width="37" customWidth="1" min="14" max="14"/>
    <col width="47" customWidth="1" min="15" max="15"/>
    <col width="28" customWidth="1" min="16" max="16"/>
    <col width="37" customWidth="1" min="17" max="17"/>
    <col width="57" customWidth="1" min="18" max="18"/>
    <col width="15" customWidth="1" min="19" max="19"/>
    <col width="25" customWidth="1" min="20" max="20"/>
    <col width="45" customWidth="1" min="21" max="21"/>
  </cols>
  <sheetData>
    <row r="1">
      <c r="A1" s="1" t="inlineStr">
        <is>
          <t>CONSOLIDATED STATEMENT OF SHAREHOLDERS' EQUITY - USD ($) shares in Thousands, $ in Thousands</t>
        </is>
      </c>
      <c r="B1" s="2" t="inlineStr">
        <is>
          <t>Total</t>
        </is>
      </c>
      <c r="C1" s="2" t="inlineStr">
        <is>
          <t>Former IAC</t>
        </is>
      </c>
      <c r="D1" s="2" t="inlineStr">
        <is>
          <t>Match Group and ANGI</t>
        </is>
      </c>
      <c r="E1" s="2" t="inlineStr">
        <is>
          <t>Redeemable Noncontrolling Interests</t>
        </is>
      </c>
      <c r="F1" s="2" t="inlineStr">
        <is>
          <t>Total Match Group, Inc. Shareholders’ Equity</t>
        </is>
      </c>
      <c r="G1" s="2" t="inlineStr">
        <is>
          <t>Total Match Group, Inc. Shareholders’ EquityFormer IAC</t>
        </is>
      </c>
      <c r="H1" s="2" t="inlineStr">
        <is>
          <t>Total Match Group, Inc. Shareholders’ EquityMatch Group and ANGI</t>
        </is>
      </c>
      <c r="I1" s="2" t="inlineStr">
        <is>
          <t>Common StockCommon Stock $0.001 Par Value</t>
        </is>
      </c>
      <c r="J1" s="2" t="inlineStr">
        <is>
          <t>Common StockFormer IAC Common Stock $0.001 Par Value</t>
        </is>
      </c>
      <c r="K1" s="2" t="inlineStr">
        <is>
          <t>Common StockFormer IAC Common Stock $0.001 Par ValueFormer IAC</t>
        </is>
      </c>
      <c r="L1" s="2" t="inlineStr">
        <is>
          <t>Common StockFormer IAC Class B Convertible Common Stock $0.001 Par Value</t>
        </is>
      </c>
      <c r="M1" s="2" t="inlineStr">
        <is>
          <t>Additional Paid-in Capital</t>
        </is>
      </c>
      <c r="N1" s="2" t="inlineStr">
        <is>
          <t>Additional Paid-in CapitalFormer IAC</t>
        </is>
      </c>
      <c r="O1" s="2" t="inlineStr">
        <is>
          <t>Additional Paid-in CapitalMatch Group and ANGI</t>
        </is>
      </c>
      <c r="P1" s="2" t="inlineStr">
        <is>
          <t>Retained Earnings (Deficit)</t>
        </is>
      </c>
      <c r="Q1" s="2" t="inlineStr">
        <is>
          <t>Accumulated Other Comprehensive Loss</t>
        </is>
      </c>
      <c r="R1" s="2" t="inlineStr">
        <is>
          <t>Accumulated Other Comprehensive LossMatch Group and ANGI</t>
        </is>
      </c>
      <c r="S1" s="2" t="inlineStr">
        <is>
          <t>Treasury Stock</t>
        </is>
      </c>
      <c r="T1" s="2" t="inlineStr">
        <is>
          <t>Noncontrolling Interests</t>
        </is>
      </c>
      <c r="U1" s="2" t="inlineStr">
        <is>
          <t>Noncontrolling InterestsMatch Group and ANGI</t>
        </is>
      </c>
    </row>
    <row r="2">
      <c r="A2" s="4" t="inlineStr">
        <is>
          <t>Balance at beginning of period at Dec. 31, 2018</t>
        </is>
      </c>
      <c r="E2" s="6" t="n">
        <v>65687</v>
      </c>
    </row>
    <row r="3">
      <c r="A3" s="3" t="inlineStr">
        <is>
          <t>Increase (Decrease) in Redeemable Noncontrolling Interests</t>
        </is>
      </c>
    </row>
    <row r="4">
      <c r="A4" s="4" t="inlineStr">
        <is>
          <t>Net earnings (loss)</t>
        </is>
      </c>
      <c r="E4" s="5" t="n">
        <v>2835</v>
      </c>
    </row>
    <row r="5">
      <c r="A5" s="4" t="inlineStr">
        <is>
          <t>Other comprehensive income (loss), net of tax</t>
        </is>
      </c>
      <c r="E5" s="5" t="n">
        <v>39</v>
      </c>
    </row>
    <row r="6">
      <c r="A6" s="4" t="inlineStr">
        <is>
          <t>Stock-based compensation expense</t>
        </is>
      </c>
      <c r="E6" s="5" t="n">
        <v>148</v>
      </c>
    </row>
    <row r="7">
      <c r="A7" s="4" t="inlineStr">
        <is>
          <t>Purchase of redeemable noncontrolling interests</t>
        </is>
      </c>
      <c r="E7" s="5" t="n">
        <v>-40432</v>
      </c>
    </row>
    <row r="8">
      <c r="A8" s="4" t="inlineStr">
        <is>
          <t>Adjustment of redeemable noncontrolling interests to fair value</t>
        </is>
      </c>
      <c r="E8" s="5" t="n">
        <v>11554</v>
      </c>
    </row>
    <row r="9">
      <c r="A9" s="4" t="inlineStr">
        <is>
          <t>Noncontrolling interests created in an acquisition</t>
        </is>
      </c>
      <c r="E9" s="5" t="n">
        <v>4781</v>
      </c>
    </row>
    <row r="10">
      <c r="A10" s="4" t="inlineStr">
        <is>
          <t>Other</t>
        </is>
      </c>
      <c r="E10" s="5" t="n">
        <v>-85</v>
      </c>
    </row>
    <row r="11">
      <c r="A11" s="4" t="inlineStr">
        <is>
          <t>Balance at end of period at Dec. 31, 2019</t>
        </is>
      </c>
      <c r="E11" s="5" t="n">
        <v>44527</v>
      </c>
    </row>
    <row r="12">
      <c r="A12" s="4" t="inlineStr">
        <is>
          <t>Balance at beginning of period at Dec. 31, 2018</t>
        </is>
      </c>
      <c r="B12" s="6" t="n">
        <v>3510709</v>
      </c>
      <c r="F12" s="6" t="n">
        <v>2802033</v>
      </c>
      <c r="I12" s="6" t="n">
        <v>0</v>
      </c>
      <c r="J12" s="6" t="n">
        <v>262</v>
      </c>
      <c r="L12" s="6" t="n">
        <v>16</v>
      </c>
      <c r="M12" s="6" t="n">
        <v>11968881</v>
      </c>
      <c r="P12" s="6" t="n">
        <v>1271208</v>
      </c>
      <c r="Q12" s="6" t="n">
        <v>-128722</v>
      </c>
      <c r="S12" s="6" t="n">
        <v>-10309612</v>
      </c>
      <c r="T12" s="6" t="n">
        <v>708676</v>
      </c>
    </row>
    <row r="13">
      <c r="A13" s="4" t="inlineStr">
        <is>
          <t>Balance at beginning of period (shares) at Dec. 31, 2018</t>
        </is>
      </c>
      <c r="I13" s="5" t="n">
        <v>0</v>
      </c>
      <c r="J13" s="5" t="n">
        <v>262303</v>
      </c>
      <c r="L13" s="5" t="n">
        <v>16157</v>
      </c>
    </row>
    <row r="14">
      <c r="A14" s="3" t="inlineStr">
        <is>
          <t>Increase (Decrease) in Shareholders' Equity</t>
        </is>
      </c>
    </row>
    <row r="15">
      <c r="A15" s="4" t="inlineStr">
        <is>
          <t>Net earnings (loss)</t>
        </is>
      </c>
      <c r="B15" s="5" t="n">
        <v>563692</v>
      </c>
      <c r="F15" s="5" t="n">
        <v>453838</v>
      </c>
      <c r="P15" s="5" t="n">
        <v>453838</v>
      </c>
      <c r="T15" s="5" t="n">
        <v>109854</v>
      </c>
    </row>
    <row r="16">
      <c r="A16" s="4" t="inlineStr">
        <is>
          <t>Other comprehensive income (loss), net of tax</t>
        </is>
      </c>
      <c r="B16" s="5" t="n">
        <v>-10005</v>
      </c>
      <c r="F16" s="5" t="n">
        <v>-7942</v>
      </c>
      <c r="Q16" s="5" t="n">
        <v>-7942</v>
      </c>
      <c r="T16" s="5" t="n">
        <v>-2063</v>
      </c>
    </row>
    <row r="17">
      <c r="A17" s="4" t="inlineStr">
        <is>
          <t>Stock-based compensation expense</t>
        </is>
      </c>
      <c r="B17" s="5" t="n">
        <v>238076</v>
      </c>
      <c r="F17" s="5" t="n">
        <v>82619</v>
      </c>
      <c r="M17" s="5" t="n">
        <v>82619</v>
      </c>
      <c r="T17" s="5" t="n">
        <v>155457</v>
      </c>
    </row>
    <row r="18">
      <c r="A18" s="4" t="inlineStr">
        <is>
          <t>Issuance of common stock pursuant to stock-based awards, net of withholding taxes</t>
        </is>
      </c>
      <c r="C18" s="6" t="n">
        <v>-82462</v>
      </c>
      <c r="G18" s="6" t="n">
        <v>-82462</v>
      </c>
      <c r="K18" s="6" t="n">
        <v>1</v>
      </c>
      <c r="N18" s="6" t="n">
        <v>-82463</v>
      </c>
    </row>
    <row r="19">
      <c r="A19" s="4" t="inlineStr">
        <is>
          <t>Issuance of common stock pursuant to stock-based awards, net of withholding taxes (shares)</t>
        </is>
      </c>
      <c r="K19" s="5" t="n">
        <v>927</v>
      </c>
    </row>
    <row r="20">
      <c r="A20" s="4" t="inlineStr">
        <is>
          <t>Issuance of Former Match Group and ANGI Homeservices common stock pursuant to stock-based awards, net of withholding taxes</t>
        </is>
      </c>
      <c r="D20" s="6" t="n">
        <v>-238376</v>
      </c>
      <c r="H20" s="6" t="n">
        <v>-236582</v>
      </c>
      <c r="O20" s="6" t="n">
        <v>-236897</v>
      </c>
      <c r="R20" s="6" t="n">
        <v>315</v>
      </c>
      <c r="U20" s="6" t="n">
        <v>-1794</v>
      </c>
    </row>
    <row r="21">
      <c r="A21" s="4" t="inlineStr">
        <is>
          <t>Adjustment of redeemable noncontrolling interests to fair value</t>
        </is>
      </c>
      <c r="B21" s="5" t="n">
        <v>-11554</v>
      </c>
      <c r="F21" s="5" t="n">
        <v>-11554</v>
      </c>
      <c r="M21" s="5" t="n">
        <v>-11554</v>
      </c>
    </row>
    <row r="22">
      <c r="A22" s="4" t="inlineStr">
        <is>
          <t>Purchase of exchangeable note hedges, net of deferred tax assets</t>
        </is>
      </c>
      <c r="B22" s="5" t="n">
        <v>-234563</v>
      </c>
      <c r="F22" s="5" t="n">
        <v>-234563</v>
      </c>
      <c r="M22" s="5" t="n">
        <v>-234563</v>
      </c>
    </row>
    <row r="23">
      <c r="A23" s="4" t="inlineStr">
        <is>
          <t>Issuance of warrants</t>
        </is>
      </c>
      <c r="D23" s="5" t="n">
        <v>166520</v>
      </c>
      <c r="H23" s="5" t="n">
        <v>166520</v>
      </c>
      <c r="O23" s="5" t="n">
        <v>166520</v>
      </c>
    </row>
    <row r="24">
      <c r="A24" s="4" t="inlineStr">
        <is>
          <t>Purchase of Match Group and ANGI treasury stock</t>
        </is>
      </c>
      <c r="D24" s="5" t="n">
        <v>-274302</v>
      </c>
      <c r="H24" s="5" t="n">
        <v>-274302</v>
      </c>
      <c r="O24" s="5" t="n">
        <v>-274302</v>
      </c>
    </row>
    <row r="25">
      <c r="A25" s="4" t="inlineStr">
        <is>
          <t>Other</t>
        </is>
      </c>
      <c r="B25" s="5" t="n">
        <v>65</v>
      </c>
      <c r="F25" s="5" t="n">
        <v>-81</v>
      </c>
      <c r="M25" s="5" t="n">
        <v>-81</v>
      </c>
      <c r="T25" s="5" t="n">
        <v>146</v>
      </c>
    </row>
    <row r="26">
      <c r="A26" s="4" t="inlineStr">
        <is>
          <t>Balance at end of period at Dec. 31, 2019</t>
        </is>
      </c>
      <c r="B26" s="5" t="n">
        <v>3627800</v>
      </c>
      <c r="F26" s="5" t="n">
        <v>2657524</v>
      </c>
      <c r="I26" s="6" t="n">
        <v>0</v>
      </c>
      <c r="J26" s="6" t="n">
        <v>263</v>
      </c>
      <c r="L26" s="6" t="n">
        <v>16</v>
      </c>
      <c r="M26" s="5" t="n">
        <v>11378160</v>
      </c>
      <c r="P26" s="5" t="n">
        <v>1725046</v>
      </c>
      <c r="Q26" s="5" t="n">
        <v>-136349</v>
      </c>
      <c r="S26" s="5" t="n">
        <v>-10309612</v>
      </c>
      <c r="T26" s="5" t="n">
        <v>970276</v>
      </c>
    </row>
    <row r="27">
      <c r="A27" s="4" t="inlineStr">
        <is>
          <t>Balance at end of period (shares) at Dec. 31, 2019</t>
        </is>
      </c>
      <c r="I27" s="5" t="n">
        <v>0</v>
      </c>
      <c r="J27" s="5" t="n">
        <v>263230</v>
      </c>
      <c r="L27" s="5" t="n">
        <v>16157</v>
      </c>
    </row>
    <row r="28">
      <c r="A28" s="3" t="inlineStr">
        <is>
          <t>Increase (Decrease) in Redeemable Noncontrolling Interests</t>
        </is>
      </c>
    </row>
    <row r="29">
      <c r="A29" s="4" t="inlineStr">
        <is>
          <t>Net earnings (loss)</t>
        </is>
      </c>
      <c r="E29" s="5" t="n">
        <v>-3136</v>
      </c>
    </row>
    <row r="30">
      <c r="A30" s="4" t="inlineStr">
        <is>
          <t>Other comprehensive income (loss), net of tax</t>
        </is>
      </c>
      <c r="E30" s="5" t="n">
        <v>-686</v>
      </c>
    </row>
    <row r="31">
      <c r="A31" s="4" t="inlineStr">
        <is>
          <t>Stock-based compensation expense</t>
        </is>
      </c>
      <c r="E31" s="5" t="n">
        <v>15</v>
      </c>
    </row>
    <row r="32">
      <c r="A32" s="4" t="inlineStr">
        <is>
          <t>Purchase of redeemable noncontrolling interests</t>
        </is>
      </c>
      <c r="E32" s="5" t="n">
        <v>-3165</v>
      </c>
    </row>
    <row r="33">
      <c r="A33" s="4" t="inlineStr">
        <is>
          <t>Adjustment of redeemable noncontrolling interests to fair value</t>
        </is>
      </c>
      <c r="E33" s="5" t="n">
        <v>6669</v>
      </c>
    </row>
    <row r="34">
      <c r="A34" s="4" t="inlineStr">
        <is>
          <t>Exchange Common stock and Class B for Class M Common stock and spin off IAC</t>
        </is>
      </c>
      <c r="E34" s="5" t="n">
        <v>-43583</v>
      </c>
    </row>
    <row r="35">
      <c r="A35" s="4" t="inlineStr">
        <is>
          <t>Other</t>
        </is>
      </c>
      <c r="E35" s="5" t="n">
        <v>-1</v>
      </c>
    </row>
    <row r="36">
      <c r="A36" s="4" t="inlineStr">
        <is>
          <t>Balance at end of period at Dec. 31, 2020</t>
        </is>
      </c>
      <c r="B36" s="5" t="n">
        <v>640</v>
      </c>
      <c r="E36" s="5" t="n">
        <v>640</v>
      </c>
    </row>
    <row r="37">
      <c r="A37" s="3" t="inlineStr">
        <is>
          <t>Increase (Decrease) in Shareholders' Equity</t>
        </is>
      </c>
    </row>
    <row r="38">
      <c r="A38" s="4" t="inlineStr">
        <is>
          <t>Net earnings (loss)</t>
        </is>
      </c>
      <c r="B38" s="5" t="n">
        <v>224745</v>
      </c>
      <c r="F38" s="5" t="n">
        <v>162329</v>
      </c>
      <c r="P38" s="5" t="n">
        <v>162329</v>
      </c>
      <c r="T38" s="5" t="n">
        <v>62416</v>
      </c>
    </row>
    <row r="39">
      <c r="A39" s="4" t="inlineStr">
        <is>
          <t>Other comprehensive income (loss), net of tax</t>
        </is>
      </c>
      <c r="B39" s="5" t="n">
        <v>40100</v>
      </c>
      <c r="F39" s="5" t="n">
        <v>40486</v>
      </c>
      <c r="Q39" s="5" t="n">
        <v>40486</v>
      </c>
      <c r="T39" s="5" t="n">
        <v>-386</v>
      </c>
    </row>
    <row r="40">
      <c r="A40" s="4" t="inlineStr">
        <is>
          <t>Stock-based compensation expense</t>
        </is>
      </c>
      <c r="B40" s="5" t="n">
        <v>220891</v>
      </c>
      <c r="F40" s="5" t="n">
        <v>134528</v>
      </c>
      <c r="M40" s="5" t="n">
        <v>134528</v>
      </c>
      <c r="T40" s="5" t="n">
        <v>86363</v>
      </c>
    </row>
    <row r="41">
      <c r="A41" s="4" t="inlineStr">
        <is>
          <t>Issuance of common stock pursuant to stock-based awards, net of withholding taxes</t>
        </is>
      </c>
      <c r="B41" s="5" t="n">
        <v>155293</v>
      </c>
      <c r="C41" s="6" t="n">
        <v>-34517</v>
      </c>
      <c r="F41" s="5" t="n">
        <v>155293</v>
      </c>
      <c r="G41" s="6" t="n">
        <v>-34517</v>
      </c>
      <c r="I41" s="6" t="n">
        <v>8</v>
      </c>
      <c r="K41" s="6" t="n">
        <v>1</v>
      </c>
      <c r="M41" s="5" t="n">
        <v>155285</v>
      </c>
      <c r="N41" s="6" t="n">
        <v>-34518</v>
      </c>
    </row>
    <row r="42">
      <c r="A42" s="4" t="inlineStr">
        <is>
          <t>Issuance of common stock pursuant to stock-based awards, net of withholding taxes (shares)</t>
        </is>
      </c>
      <c r="I42" s="5" t="n">
        <v>8373</v>
      </c>
      <c r="K42" s="5" t="n">
        <v>453</v>
      </c>
    </row>
    <row r="43">
      <c r="A43" s="4" t="inlineStr">
        <is>
          <t>Issuance of Former Match Group and ANGI Homeservices common stock pursuant to stock-based awards, net of withholding taxes</t>
        </is>
      </c>
      <c r="D43" s="5" t="n">
        <v>-223047</v>
      </c>
      <c r="H43" s="5" t="n">
        <v>-211642</v>
      </c>
      <c r="O43" s="5" t="n">
        <v>-212270</v>
      </c>
      <c r="R43" s="6" t="n">
        <v>628</v>
      </c>
      <c r="U43" s="6" t="n">
        <v>-11405</v>
      </c>
    </row>
    <row r="44">
      <c r="A44" s="4" t="inlineStr">
        <is>
          <t>Adjustment of redeemable noncontrolling interests to fair value</t>
        </is>
      </c>
      <c r="B44" s="5" t="n">
        <v>-6669</v>
      </c>
      <c r="F44" s="5" t="n">
        <v>-6669</v>
      </c>
      <c r="M44" s="5" t="n">
        <v>-6669</v>
      </c>
    </row>
    <row r="45">
      <c r="A45" s="4" t="inlineStr">
        <is>
          <t>Purchase of Match Group and ANGI treasury stock</t>
        </is>
      </c>
      <c r="D45" s="6" t="n">
        <v>-187735</v>
      </c>
      <c r="H45" s="6" t="n">
        <v>-187735</v>
      </c>
      <c r="O45" s="6" t="n">
        <v>-187735</v>
      </c>
    </row>
    <row r="46">
      <c r="A46" s="4" t="inlineStr">
        <is>
          <t>Retirement of treasury stock</t>
        </is>
      </c>
      <c r="B46" s="5" t="n">
        <v>0</v>
      </c>
      <c r="J46" s="6" t="n">
        <v>-184</v>
      </c>
      <c r="L46" s="6" t="n">
        <v>-10</v>
      </c>
      <c r="M46" s="5" t="n">
        <v>194</v>
      </c>
      <c r="P46" s="5" t="n">
        <v>-10309612</v>
      </c>
      <c r="S46" s="5" t="n">
        <v>10309612</v>
      </c>
    </row>
    <row r="47">
      <c r="A47" s="4" t="inlineStr">
        <is>
          <t>Retire treasury stock (shares)</t>
        </is>
      </c>
      <c r="J47" s="5" t="n">
        <v>-184340</v>
      </c>
      <c r="L47" s="5" t="n">
        <v>-10368</v>
      </c>
    </row>
    <row r="48">
      <c r="A48" s="4" t="inlineStr">
        <is>
          <t>Exchange Common stock and Class B for Class M Common stock and spin off IAC</t>
        </is>
      </c>
      <c r="B48" s="5" t="n">
        <v>-5230236</v>
      </c>
      <c r="F48" s="5" t="n">
        <v>-4731444</v>
      </c>
      <c r="I48" s="6" t="n">
        <v>184</v>
      </c>
      <c r="J48" s="6" t="n">
        <v>-80</v>
      </c>
      <c r="L48" s="6" t="n">
        <v>-6</v>
      </c>
      <c r="M48" s="5" t="n">
        <v>-4745323</v>
      </c>
      <c r="Q48" s="5" t="n">
        <v>13781</v>
      </c>
      <c r="T48" s="5" t="n">
        <v>-498792</v>
      </c>
    </row>
    <row r="49">
      <c r="A49" s="4" t="inlineStr">
        <is>
          <t>Exchange Common stock and Class B for Class M Common stock and spin off IAC (shares)</t>
        </is>
      </c>
      <c r="I49" s="5" t="n">
        <v>183749</v>
      </c>
      <c r="J49" s="5" t="n">
        <v>-79343</v>
      </c>
      <c r="L49" s="5" t="n">
        <v>-5789</v>
      </c>
    </row>
    <row r="50">
      <c r="A50" s="4" t="inlineStr">
        <is>
          <t>Acquire Former Match Group noncontrolling interest</t>
        </is>
      </c>
      <c r="B50" s="5" t="n">
        <v>0</v>
      </c>
      <c r="F50" s="5" t="n">
        <v>608168</v>
      </c>
      <c r="I50" s="6" t="n">
        <v>58</v>
      </c>
      <c r="M50" s="5" t="n">
        <v>608110</v>
      </c>
      <c r="T50" s="5" t="n">
        <v>-608168</v>
      </c>
    </row>
    <row r="51">
      <c r="A51" s="4" t="inlineStr">
        <is>
          <t>Acquire Former Match Group noncontrolling interest (shares)</t>
        </is>
      </c>
      <c r="I51" s="5" t="n">
        <v>57868</v>
      </c>
    </row>
    <row r="52">
      <c r="A52" s="4" t="inlineStr">
        <is>
          <t>Issuance of common stock</t>
        </is>
      </c>
      <c r="B52" s="5" t="n">
        <v>0</v>
      </c>
      <c r="I52" s="6" t="n">
        <v>17</v>
      </c>
      <c r="M52" s="5" t="n">
        <v>-17</v>
      </c>
    </row>
    <row r="53">
      <c r="A53" s="4" t="inlineStr">
        <is>
          <t>Issuance of common stock (shares)</t>
        </is>
      </c>
      <c r="I53" s="5" t="n">
        <v>17339</v>
      </c>
    </row>
    <row r="54">
      <c r="A54" s="4" t="inlineStr">
        <is>
          <t>Other</t>
        </is>
      </c>
      <c r="B54" s="5" t="n">
        <v>0</v>
      </c>
      <c r="F54" s="5" t="n">
        <v>-738</v>
      </c>
      <c r="M54" s="5" t="n">
        <v>-738</v>
      </c>
      <c r="T54" s="5" t="n">
        <v>738</v>
      </c>
    </row>
    <row r="55">
      <c r="A55" s="4" t="inlineStr">
        <is>
          <t>Balance at end of period at Dec. 31, 2020</t>
        </is>
      </c>
      <c r="B55" s="5" t="n">
        <v>-1413375</v>
      </c>
      <c r="F55" s="5" t="n">
        <v>-1414417</v>
      </c>
      <c r="I55" s="6" t="n">
        <v>267</v>
      </c>
      <c r="J55" s="6" t="n">
        <v>0</v>
      </c>
      <c r="L55" s="6" t="n">
        <v>0</v>
      </c>
      <c r="M55" s="5" t="n">
        <v>7089007</v>
      </c>
      <c r="P55" s="5" t="n">
        <v>-8422237</v>
      </c>
      <c r="Q55" s="5" t="n">
        <v>-81454</v>
      </c>
      <c r="S55" s="6" t="n">
        <v>0</v>
      </c>
      <c r="T55" s="5" t="n">
        <v>1042</v>
      </c>
    </row>
    <row r="56">
      <c r="A56" s="4" t="inlineStr">
        <is>
          <t>Balance at end of period (shares) at Dec. 31, 2020</t>
        </is>
      </c>
      <c r="I56" s="5" t="n">
        <v>267329</v>
      </c>
      <c r="J56" s="5" t="n">
        <v>0</v>
      </c>
      <c r="L56" s="5" t="n">
        <v>0</v>
      </c>
    </row>
    <row r="57">
      <c r="A57" s="3" t="inlineStr">
        <is>
          <t>Increase (Decrease) in Redeemable Noncontrolling Interests</t>
        </is>
      </c>
    </row>
    <row r="58">
      <c r="A58" s="4" t="inlineStr">
        <is>
          <t>Net earnings (loss)</t>
        </is>
      </c>
      <c r="E58" s="5" t="n">
        <v>-2047</v>
      </c>
    </row>
    <row r="59">
      <c r="A59" s="4" t="inlineStr">
        <is>
          <t>Adjustment of redeemable noncontrolling interests to fair value</t>
        </is>
      </c>
      <c r="E59" s="5" t="n">
        <v>2667</v>
      </c>
    </row>
    <row r="60">
      <c r="A60" s="4" t="inlineStr">
        <is>
          <t>Balance at end of period at Dec. 31, 2021</t>
        </is>
      </c>
      <c r="B60" s="5" t="n">
        <v>1260</v>
      </c>
      <c r="E60" s="6" t="n">
        <v>1260</v>
      </c>
    </row>
    <row r="61">
      <c r="A61" s="3" t="inlineStr">
        <is>
          <t>Increase (Decrease) in Shareholders' Equity</t>
        </is>
      </c>
    </row>
    <row r="62">
      <c r="A62" s="4" t="inlineStr">
        <is>
          <t>Net earnings (loss)</t>
        </is>
      </c>
      <c r="B62" s="5" t="n">
        <v>278601</v>
      </c>
      <c r="F62" s="5" t="n">
        <v>277723</v>
      </c>
      <c r="P62" s="5" t="n">
        <v>277723</v>
      </c>
      <c r="T62" s="5" t="n">
        <v>878</v>
      </c>
    </row>
    <row r="63">
      <c r="A63" s="4" t="inlineStr">
        <is>
          <t>Other comprehensive income (loss), net of tax</t>
        </is>
      </c>
      <c r="B63" s="5" t="n">
        <v>-142608</v>
      </c>
      <c r="F63" s="5" t="n">
        <v>-142300</v>
      </c>
      <c r="Q63" s="5" t="n">
        <v>-142300</v>
      </c>
      <c r="T63" s="5" t="n">
        <v>-308</v>
      </c>
    </row>
    <row r="64">
      <c r="A64" s="4" t="inlineStr">
        <is>
          <t>Stock-based compensation expense</t>
        </is>
      </c>
      <c r="B64" s="5" t="n">
        <v>153692</v>
      </c>
      <c r="F64" s="5" t="n">
        <v>153692</v>
      </c>
      <c r="M64" s="5" t="n">
        <v>153692</v>
      </c>
    </row>
    <row r="65">
      <c r="A65" s="4" t="inlineStr">
        <is>
          <t>Issuance of common stock pursuant to stock-based awards, net of withholding taxes</t>
        </is>
      </c>
      <c r="B65" s="5" t="n">
        <v>42714</v>
      </c>
      <c r="F65" s="5" t="n">
        <v>42714</v>
      </c>
      <c r="I65" s="6" t="n">
        <v>5</v>
      </c>
      <c r="M65" s="5" t="n">
        <v>42709</v>
      </c>
    </row>
    <row r="66">
      <c r="A66" s="4" t="inlineStr">
        <is>
          <t>Issuance of common stock pursuant to stock-based awards, net of withholding taxes (shares)</t>
        </is>
      </c>
      <c r="I66" s="5" t="n">
        <v>4678</v>
      </c>
    </row>
    <row r="67">
      <c r="A67" s="4" t="inlineStr">
        <is>
          <t>Adjustment of redeemable noncontrolling interests to fair value</t>
        </is>
      </c>
      <c r="B67" s="5" t="n">
        <v>-2667</v>
      </c>
      <c r="F67" s="5" t="n">
        <v>-2667</v>
      </c>
      <c r="M67" s="5" t="n">
        <v>-2667</v>
      </c>
    </row>
    <row r="68">
      <c r="A68" s="4" t="inlineStr">
        <is>
          <t>Issuance of common stock for the acquisition of Hyperconnect</t>
        </is>
      </c>
      <c r="B68" s="5" t="n">
        <v>890851</v>
      </c>
      <c r="F68" s="5" t="n">
        <v>890851</v>
      </c>
      <c r="I68" s="6" t="n">
        <v>6</v>
      </c>
      <c r="M68" s="5" t="n">
        <v>890845</v>
      </c>
    </row>
    <row r="69">
      <c r="A69" s="4" t="inlineStr">
        <is>
          <t>Issuance of common stock for the acquisition of Hyperconnect (shares)</t>
        </is>
      </c>
      <c r="I69" s="5" t="n">
        <v>5929</v>
      </c>
    </row>
    <row r="70">
      <c r="A70" s="4" t="inlineStr">
        <is>
          <t>Adjustment of noncontrolling interests to fair value</t>
        </is>
      </c>
      <c r="B70" s="5" t="n">
        <v>0</v>
      </c>
      <c r="F70" s="5" t="n">
        <v>-1835</v>
      </c>
      <c r="M70" s="5" t="n">
        <v>-1835</v>
      </c>
      <c r="T70" s="5" t="n">
        <v>1835</v>
      </c>
    </row>
    <row r="71">
      <c r="A71" s="4" t="inlineStr">
        <is>
          <t>Purchase of noncontrolling interest</t>
        </is>
      </c>
      <c r="B71" s="5" t="n">
        <v>-1628</v>
      </c>
      <c r="F71" s="5" t="n">
        <v>943</v>
      </c>
      <c r="M71" s="5" t="n">
        <v>943</v>
      </c>
      <c r="T71" s="5" t="n">
        <v>-2571</v>
      </c>
    </row>
    <row r="72">
      <c r="A72" s="4" t="inlineStr">
        <is>
          <t>Noncontrolling interest created by the exercise of subsidiary denominated equity award</t>
        </is>
      </c>
      <c r="B72" s="5" t="n">
        <v>259</v>
      </c>
      <c r="F72" s="5" t="n">
        <v>-7102</v>
      </c>
      <c r="M72" s="5" t="n">
        <v>-7102</v>
      </c>
      <c r="T72" s="5" t="n">
        <v>7361</v>
      </c>
    </row>
    <row r="73">
      <c r="A73" s="4" t="inlineStr">
        <is>
          <t>Settlement and exercises of note hedges and warrants</t>
        </is>
      </c>
      <c r="B73" s="5" t="n">
        <v>246842</v>
      </c>
      <c r="F73" s="5" t="n">
        <v>246842</v>
      </c>
      <c r="M73" s="5" t="n">
        <v>246842</v>
      </c>
    </row>
    <row r="74">
      <c r="A74" s="4" t="inlineStr">
        <is>
          <t>Settlement and exchanges of 2022 Exchangeable Notes</t>
        </is>
      </c>
      <c r="B74" s="5" t="n">
        <v>-238772</v>
      </c>
      <c r="F74" s="5" t="n">
        <v>-238772</v>
      </c>
      <c r="I74" s="6" t="n">
        <v>5</v>
      </c>
      <c r="M74" s="5" t="n">
        <v>-238777</v>
      </c>
    </row>
    <row r="75">
      <c r="A75" s="4" t="inlineStr">
        <is>
          <t>Settlement and exchanges of 2022 Exchangeable Notes (shares)</t>
        </is>
      </c>
      <c r="I75" s="5" t="n">
        <v>5534</v>
      </c>
    </row>
    <row r="76">
      <c r="A76" s="4" t="inlineStr">
        <is>
          <t>Other</t>
        </is>
      </c>
      <c r="B76" s="5" t="n">
        <v>-9751</v>
      </c>
      <c r="F76" s="5" t="n">
        <v>-9441</v>
      </c>
      <c r="M76" s="5" t="n">
        <v>-9441</v>
      </c>
      <c r="T76" s="5" t="n">
        <v>-310</v>
      </c>
    </row>
    <row r="77">
      <c r="A77" s="4" t="inlineStr">
        <is>
          <t>Balance at end of period at Dec. 31, 2021</t>
        </is>
      </c>
      <c r="B77" s="6" t="n">
        <v>-195842</v>
      </c>
      <c r="F77" s="6" t="n">
        <v>-203769</v>
      </c>
      <c r="I77" s="6" t="n">
        <v>283</v>
      </c>
      <c r="M77" s="6" t="n">
        <v>8164216</v>
      </c>
      <c r="P77" s="6" t="n">
        <v>-8144514</v>
      </c>
      <c r="Q77" s="6" t="n">
        <v>-223754</v>
      </c>
      <c r="T77" s="6" t="n">
        <v>7927</v>
      </c>
    </row>
    <row r="78">
      <c r="A78" s="4" t="inlineStr">
        <is>
          <t>Balance at end of period (shares) at Dec. 31, 2021</t>
        </is>
      </c>
      <c r="I78" s="5" t="n">
        <v>2834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 If-Converted Value in Excess of Principal (Details) - Senior Notes - USD ($) $ in Millions</t>
        </is>
      </c>
      <c r="B1" s="2" t="inlineStr">
        <is>
          <t>12 Months Ended</t>
        </is>
      </c>
    </row>
    <row r="2">
      <c r="B2" s="2" t="inlineStr">
        <is>
          <t>Dec. 31, 2021</t>
        </is>
      </c>
      <c r="C2" s="2" t="inlineStr">
        <is>
          <t>Dec. 31, 2020</t>
        </is>
      </c>
    </row>
    <row r="3">
      <c r="A3" s="4" t="inlineStr">
        <is>
          <t>2022 Exchangeable Notes</t>
        </is>
      </c>
    </row>
    <row r="4">
      <c r="A4" s="3" t="inlineStr">
        <is>
          <t>Long-term Debt</t>
        </is>
      </c>
    </row>
    <row r="5">
      <c r="A5" s="4" t="inlineStr">
        <is>
          <t>If-converted value in excess of principal</t>
        </is>
      </c>
      <c r="B5" s="13" t="n">
        <v>170.4</v>
      </c>
      <c r="C5" s="13" t="n">
        <v>1261.2</v>
      </c>
    </row>
    <row r="6">
      <c r="A6" s="4" t="inlineStr">
        <is>
          <t>2026 Exchangeable Notes</t>
        </is>
      </c>
    </row>
    <row r="7">
      <c r="A7" s="3" t="inlineStr">
        <is>
          <t>Long-term Debt</t>
        </is>
      </c>
    </row>
    <row r="8">
      <c r="A8" s="4" t="inlineStr">
        <is>
          <t>If-converted value in excess of principal</t>
        </is>
      </c>
      <c r="B8" s="11" t="n">
        <v>293.9</v>
      </c>
      <c r="C8" s="11" t="n">
        <v>418.3</v>
      </c>
    </row>
    <row r="9">
      <c r="A9" s="4" t="inlineStr">
        <is>
          <t>2030 Exchangeable Notes</t>
        </is>
      </c>
    </row>
    <row r="10">
      <c r="A10" s="3" t="inlineStr">
        <is>
          <t>Long-term Debt</t>
        </is>
      </c>
    </row>
    <row r="11">
      <c r="A11" s="4" t="inlineStr">
        <is>
          <t>If-converted value in excess of principal</t>
        </is>
      </c>
      <c r="B11" s="13" t="n">
        <v>327.9</v>
      </c>
      <c r="C11" s="13" t="n">
        <v>45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mponents of Exchangeable Notes (Details) - USD ($) $ in Thousands</t>
        </is>
      </c>
      <c r="B1" s="2" t="inlineStr">
        <is>
          <t>Dec. 31, 2021</t>
        </is>
      </c>
      <c r="C1" s="2" t="inlineStr">
        <is>
          <t>Dec. 31, 2020</t>
        </is>
      </c>
    </row>
    <row r="2">
      <c r="A2" s="3" t="inlineStr">
        <is>
          <t>Long-term Debt</t>
        </is>
      </c>
    </row>
    <row r="3">
      <c r="A3" s="4" t="inlineStr">
        <is>
          <t>Principal</t>
        </is>
      </c>
      <c r="B3" s="6" t="n">
        <v>3975500</v>
      </c>
      <c r="C3" s="6" t="n">
        <v>3892500</v>
      </c>
    </row>
    <row r="4">
      <c r="A4" s="4" t="inlineStr">
        <is>
          <t>Less: unamortized debt issuance costs</t>
        </is>
      </c>
      <c r="B4" s="5" t="n">
        <v>5215</v>
      </c>
      <c r="C4" s="5" t="n">
        <v>6029</v>
      </c>
    </row>
    <row r="5">
      <c r="A5" s="4" t="inlineStr">
        <is>
          <t>Net carrying value included in current maturities of long-term debt, net</t>
        </is>
      </c>
      <c r="B5" s="5" t="n">
        <v>100500</v>
      </c>
      <c r="C5" s="5" t="n">
        <v>0</v>
      </c>
    </row>
    <row r="6">
      <c r="A6" s="4" t="inlineStr">
        <is>
          <t>Net carrying value included in long-term debt, net</t>
        </is>
      </c>
      <c r="B6" s="5" t="n">
        <v>3829421</v>
      </c>
      <c r="C6" s="5" t="n">
        <v>3840930</v>
      </c>
    </row>
    <row r="7">
      <c r="A7" s="4" t="inlineStr">
        <is>
          <t>2022 Exchangeable Notes | Senior Notes</t>
        </is>
      </c>
    </row>
    <row r="8">
      <c r="A8" s="3" t="inlineStr">
        <is>
          <t>Long-term Debt</t>
        </is>
      </c>
    </row>
    <row r="9">
      <c r="A9" s="4" t="inlineStr">
        <is>
          <t>Principal</t>
        </is>
      </c>
      <c r="B9" s="5" t="n">
        <v>100500</v>
      </c>
      <c r="C9" s="5" t="n">
        <v>517500</v>
      </c>
    </row>
    <row r="10">
      <c r="A10" s="4" t="inlineStr">
        <is>
          <t>Less: unamortized debt issuance costs</t>
        </is>
      </c>
      <c r="B10" s="5" t="n">
        <v>573</v>
      </c>
      <c r="C10" s="5" t="n">
        <v>6511</v>
      </c>
    </row>
    <row r="11">
      <c r="A11" s="4" t="inlineStr">
        <is>
          <t>Net carrying value included in current maturities of long-term debt, net</t>
        </is>
      </c>
      <c r="B11" s="5" t="n">
        <v>99927</v>
      </c>
      <c r="C11" s="5" t="n">
        <v>0</v>
      </c>
    </row>
    <row r="12">
      <c r="A12" s="4" t="inlineStr">
        <is>
          <t>Net carrying value included in long-term debt, net</t>
        </is>
      </c>
      <c r="B12" s="5" t="n">
        <v>0</v>
      </c>
      <c r="C12" s="5" t="n">
        <v>510989</v>
      </c>
    </row>
    <row r="13">
      <c r="A13" s="4" t="inlineStr">
        <is>
          <t>2026 Exchangeable Notes | Senior Notes</t>
        </is>
      </c>
    </row>
    <row r="14">
      <c r="A14" s="3" t="inlineStr">
        <is>
          <t>Long-term Debt</t>
        </is>
      </c>
    </row>
    <row r="15">
      <c r="A15" s="4" t="inlineStr">
        <is>
          <t>Principal</t>
        </is>
      </c>
      <c r="B15" s="5" t="n">
        <v>575000</v>
      </c>
      <c r="C15" s="5" t="n">
        <v>575000</v>
      </c>
    </row>
    <row r="16">
      <c r="A16" s="4" t="inlineStr">
        <is>
          <t>Less: unamortized debt issuance costs</t>
        </is>
      </c>
      <c r="B16" s="5" t="n">
        <v>7130</v>
      </c>
      <c r="C16" s="5" t="n">
        <v>8700</v>
      </c>
    </row>
    <row r="17">
      <c r="A17" s="4" t="inlineStr">
        <is>
          <t>Net carrying value included in current maturities of long-term debt, net</t>
        </is>
      </c>
      <c r="B17" s="5" t="n">
        <v>0</v>
      </c>
      <c r="C17" s="5" t="n">
        <v>0</v>
      </c>
    </row>
    <row r="18">
      <c r="A18" s="4" t="inlineStr">
        <is>
          <t>Net carrying value included in long-term debt, net</t>
        </is>
      </c>
      <c r="B18" s="5" t="n">
        <v>567870</v>
      </c>
      <c r="C18" s="5" t="n">
        <v>566300</v>
      </c>
    </row>
    <row r="19">
      <c r="A19" s="4" t="inlineStr">
        <is>
          <t>2030 Exchangeable Notes | Senior Notes</t>
        </is>
      </c>
    </row>
    <row r="20">
      <c r="A20" s="3" t="inlineStr">
        <is>
          <t>Long-term Debt</t>
        </is>
      </c>
    </row>
    <row r="21">
      <c r="A21" s="4" t="inlineStr">
        <is>
          <t>Principal</t>
        </is>
      </c>
      <c r="B21" s="5" t="n">
        <v>575000</v>
      </c>
      <c r="C21" s="5" t="n">
        <v>575000</v>
      </c>
    </row>
    <row r="22">
      <c r="A22" s="4" t="inlineStr">
        <is>
          <t>Less: unamortized debt issuance costs</t>
        </is>
      </c>
      <c r="B22" s="5" t="n">
        <v>8638</v>
      </c>
      <c r="C22" s="5" t="n">
        <v>9627</v>
      </c>
    </row>
    <row r="23">
      <c r="A23" s="4" t="inlineStr">
        <is>
          <t>Net carrying value included in current maturities of long-term debt, net</t>
        </is>
      </c>
      <c r="B23" s="5" t="n">
        <v>0</v>
      </c>
      <c r="C23" s="5" t="n">
        <v>0</v>
      </c>
    </row>
    <row r="24">
      <c r="A24" s="4" t="inlineStr">
        <is>
          <t>Net carrying value included in long-term debt, net</t>
        </is>
      </c>
      <c r="B24" s="6" t="n">
        <v>566362</v>
      </c>
      <c r="C24" s="6" t="n">
        <v>5653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Schedule of Interest Expense, Exchangeable Notes (Details) - Senior Notes - USD ($) $ in Thousands</t>
        </is>
      </c>
      <c r="B1" s="2" t="inlineStr">
        <is>
          <t>12 Months Ended</t>
        </is>
      </c>
    </row>
    <row r="2">
      <c r="B2" s="2" t="inlineStr">
        <is>
          <t>Dec. 31, 2021</t>
        </is>
      </c>
      <c r="C2" s="2" t="inlineStr">
        <is>
          <t>Dec. 31, 2020</t>
        </is>
      </c>
      <c r="D2" s="2" t="inlineStr">
        <is>
          <t>Dec. 31, 2019</t>
        </is>
      </c>
    </row>
    <row r="3">
      <c r="A3" s="4" t="inlineStr">
        <is>
          <t>2022 Exchangeable Notes</t>
        </is>
      </c>
    </row>
    <row r="4">
      <c r="A4" s="3" t="inlineStr">
        <is>
          <t>Long-term Debt</t>
        </is>
      </c>
    </row>
    <row r="5">
      <c r="A5" s="4" t="inlineStr">
        <is>
          <t>Contractual interest expense</t>
        </is>
      </c>
      <c r="B5" s="6" t="n">
        <v>3525</v>
      </c>
      <c r="C5" s="6" t="n">
        <v>4528</v>
      </c>
      <c r="D5" s="6" t="n">
        <v>4528</v>
      </c>
    </row>
    <row r="6">
      <c r="A6" s="4" t="inlineStr">
        <is>
          <t>Amortization of debt issuance costs</t>
        </is>
      </c>
      <c r="B6" s="5" t="n">
        <v>2939</v>
      </c>
      <c r="C6" s="5" t="n">
        <v>3646</v>
      </c>
      <c r="D6" s="5" t="n">
        <v>3578</v>
      </c>
    </row>
    <row r="7">
      <c r="A7" s="4" t="inlineStr">
        <is>
          <t>Total interest expense recognized</t>
        </is>
      </c>
      <c r="B7" s="5" t="n">
        <v>6464</v>
      </c>
      <c r="C7" s="5" t="n">
        <v>8174</v>
      </c>
      <c r="D7" s="5" t="n">
        <v>8106</v>
      </c>
    </row>
    <row r="8">
      <c r="A8" s="4" t="inlineStr">
        <is>
          <t>2026 Exchangeable Notes</t>
        </is>
      </c>
    </row>
    <row r="9">
      <c r="A9" s="3" t="inlineStr">
        <is>
          <t>Long-term Debt</t>
        </is>
      </c>
    </row>
    <row r="10">
      <c r="A10" s="4" t="inlineStr">
        <is>
          <t>Contractual interest expense</t>
        </is>
      </c>
      <c r="B10" s="5" t="n">
        <v>5031</v>
      </c>
      <c r="C10" s="5" t="n">
        <v>5031</v>
      </c>
      <c r="D10" s="5" t="n">
        <v>2963</v>
      </c>
    </row>
    <row r="11">
      <c r="A11" s="4" t="inlineStr">
        <is>
          <t>Amortization of debt issuance costs</t>
        </is>
      </c>
      <c r="B11" s="5" t="n">
        <v>1570</v>
      </c>
      <c r="C11" s="5" t="n">
        <v>1533</v>
      </c>
      <c r="D11" s="5" t="n">
        <v>897</v>
      </c>
    </row>
    <row r="12">
      <c r="A12" s="4" t="inlineStr">
        <is>
          <t>Total interest expense recognized</t>
        </is>
      </c>
      <c r="B12" s="5" t="n">
        <v>6601</v>
      </c>
      <c r="C12" s="5" t="n">
        <v>6564</v>
      </c>
      <c r="D12" s="5" t="n">
        <v>3860</v>
      </c>
    </row>
    <row r="13">
      <c r="A13" s="4" t="inlineStr">
        <is>
          <t>2030 Exchangeable Notes</t>
        </is>
      </c>
    </row>
    <row r="14">
      <c r="A14" s="3" t="inlineStr">
        <is>
          <t>Long-term Debt</t>
        </is>
      </c>
    </row>
    <row r="15">
      <c r="A15" s="4" t="inlineStr">
        <is>
          <t>Contractual interest expense</t>
        </is>
      </c>
      <c r="B15" s="5" t="n">
        <v>11500</v>
      </c>
      <c r="C15" s="5" t="n">
        <v>11500</v>
      </c>
      <c r="D15" s="5" t="n">
        <v>6772</v>
      </c>
    </row>
    <row r="16">
      <c r="A16" s="4" t="inlineStr">
        <is>
          <t>Amortization of debt issuance costs</t>
        </is>
      </c>
      <c r="B16" s="5" t="n">
        <v>989</v>
      </c>
      <c r="C16" s="5" t="n">
        <v>950</v>
      </c>
      <c r="D16" s="5" t="n">
        <v>550</v>
      </c>
    </row>
    <row r="17">
      <c r="A17" s="4" t="inlineStr">
        <is>
          <t>Total interest expense recognized</t>
        </is>
      </c>
      <c r="B17" s="6" t="n">
        <v>12489</v>
      </c>
      <c r="C17" s="6" t="n">
        <v>12450</v>
      </c>
      <c r="D17" s="6" t="n">
        <v>73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Hedges and Warrants (Details) - Senior Notes shares in Millions</t>
        </is>
      </c>
      <c r="B1" s="2" t="inlineStr">
        <is>
          <t>Dec. 31, 2021$ / sharesshares</t>
        </is>
      </c>
    </row>
    <row r="2">
      <c r="A2" s="4" t="inlineStr">
        <is>
          <t>Exchangeable Notes Hedge | 2022 Exchangeable Notes</t>
        </is>
      </c>
    </row>
    <row r="3">
      <c r="A3" s="3" t="inlineStr">
        <is>
          <t>Long-term Debt</t>
        </is>
      </c>
    </row>
    <row r="4">
      <c r="A4" s="4" t="inlineStr">
        <is>
          <t>Number of shares | shares</t>
        </is>
      </c>
      <c r="B4" s="11" t="n">
        <v>1.9</v>
      </c>
    </row>
    <row r="5">
      <c r="A5" s="4" t="inlineStr">
        <is>
          <t>Approximate Equivalent Exchange Price per Share / Strike Price per Share (USD per share) | $ / shares</t>
        </is>
      </c>
      <c r="B5" s="8" t="n">
        <v>43.99</v>
      </c>
    </row>
    <row r="6">
      <c r="A6" s="4" t="inlineStr">
        <is>
          <t>Exchangeable Notes Hedge | 2026 Exchangeable Notes</t>
        </is>
      </c>
    </row>
    <row r="7">
      <c r="A7" s="3" t="inlineStr">
        <is>
          <t>Long-term Debt</t>
        </is>
      </c>
    </row>
    <row r="8">
      <c r="A8" s="4" t="inlineStr">
        <is>
          <t>Number of shares | shares</t>
        </is>
      </c>
      <c r="B8" s="11" t="n">
        <v>6.6</v>
      </c>
    </row>
    <row r="9">
      <c r="A9" s="4" t="inlineStr">
        <is>
          <t>Approximate Equivalent Exchange Price per Share / Strike Price per Share (USD per share) | $ / shares</t>
        </is>
      </c>
      <c r="B9" s="8" t="n">
        <v>87.52</v>
      </c>
    </row>
    <row r="10">
      <c r="A10" s="4" t="inlineStr">
        <is>
          <t>Exchangeable Notes Hedge | 2030 Exchangeable Notes</t>
        </is>
      </c>
    </row>
    <row r="11">
      <c r="A11" s="3" t="inlineStr">
        <is>
          <t>Long-term Debt</t>
        </is>
      </c>
    </row>
    <row r="12">
      <c r="A12" s="4" t="inlineStr">
        <is>
          <t>Number of shares | shares</t>
        </is>
      </c>
      <c r="B12" s="11" t="n">
        <v>6.8</v>
      </c>
    </row>
    <row r="13">
      <c r="A13" s="4" t="inlineStr">
        <is>
          <t>Approximate Equivalent Exchange Price per Share / Strike Price per Share (USD per share) | $ / shares</t>
        </is>
      </c>
      <c r="B13" s="8" t="n">
        <v>84.22</v>
      </c>
    </row>
    <row r="14">
      <c r="A14" s="4" t="inlineStr">
        <is>
          <t>Exchangeable Notes Warrant | 2022 Exchangeable Notes</t>
        </is>
      </c>
    </row>
    <row r="15">
      <c r="A15" s="3" t="inlineStr">
        <is>
          <t>Long-term Debt</t>
        </is>
      </c>
    </row>
    <row r="16">
      <c r="A16" s="4" t="inlineStr">
        <is>
          <t>Number of shares | shares</t>
        </is>
      </c>
      <c r="B16" s="11" t="n">
        <v>2.4</v>
      </c>
    </row>
    <row r="17">
      <c r="A17" s="4" t="inlineStr">
        <is>
          <t>Approximate Equivalent Exchange Price per Share / Strike Price per Share (USD per share) | $ / shares</t>
        </is>
      </c>
      <c r="B17" s="8" t="n">
        <v>68.22</v>
      </c>
    </row>
    <row r="18">
      <c r="A18" s="4" t="inlineStr">
        <is>
          <t>Exchangeable Notes Warrant | 2026 Exchangeable Notes</t>
        </is>
      </c>
    </row>
    <row r="19">
      <c r="A19" s="3" t="inlineStr">
        <is>
          <t>Long-term Debt</t>
        </is>
      </c>
    </row>
    <row r="20">
      <c r="A20" s="4" t="inlineStr">
        <is>
          <t>Number of shares | shares</t>
        </is>
      </c>
      <c r="B20" s="11" t="n">
        <v>6.6</v>
      </c>
    </row>
    <row r="21">
      <c r="A21" s="4" t="inlineStr">
        <is>
          <t>Approximate Equivalent Exchange Price per Share / Strike Price per Share (USD per share) | $ / shares</t>
        </is>
      </c>
      <c r="B21" s="8" t="n">
        <v>134.76</v>
      </c>
    </row>
    <row r="22">
      <c r="A22" s="4" t="inlineStr">
        <is>
          <t>Exchangeable Notes Warrant | 2030 Exchangeable Notes</t>
        </is>
      </c>
    </row>
    <row r="23">
      <c r="A23" s="3" t="inlineStr">
        <is>
          <t>Long-term Debt</t>
        </is>
      </c>
    </row>
    <row r="24">
      <c r="A24" s="4" t="inlineStr">
        <is>
          <t>Number of shares | shares</t>
        </is>
      </c>
      <c r="B24" s="11" t="n">
        <v>6.8</v>
      </c>
    </row>
    <row r="25">
      <c r="A25" s="4" t="inlineStr">
        <is>
          <t>Approximate Equivalent Exchange Price per Share / Strike Price per Share (USD per share) | $ / shares</t>
        </is>
      </c>
      <c r="B25" s="8" t="n">
        <v>134.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Long-Term Debt Maturities (Details) - USD ($) $ in Thousands</t>
        </is>
      </c>
      <c r="B1" s="2" t="inlineStr">
        <is>
          <t>Dec. 31, 2021</t>
        </is>
      </c>
      <c r="C1" s="2" t="inlineStr">
        <is>
          <t>Dec. 31, 2020</t>
        </is>
      </c>
    </row>
    <row r="2">
      <c r="A2" s="3" t="inlineStr">
        <is>
          <t>Debt Disclosure [Abstract]</t>
        </is>
      </c>
    </row>
    <row r="3">
      <c r="A3" s="4" t="inlineStr">
        <is>
          <t>2022</t>
        </is>
      </c>
      <c r="B3" s="6" t="n">
        <v>100500</v>
      </c>
    </row>
    <row r="4">
      <c r="A4" s="4" t="inlineStr">
        <is>
          <t>2026</t>
        </is>
      </c>
      <c r="B4" s="5" t="n">
        <v>575000</v>
      </c>
    </row>
    <row r="5">
      <c r="A5" s="4" t="inlineStr">
        <is>
          <t>2027</t>
        </is>
      </c>
      <c r="B5" s="5" t="n">
        <v>875000</v>
      </c>
    </row>
    <row r="6">
      <c r="A6" s="4" t="inlineStr">
        <is>
          <t>2028</t>
        </is>
      </c>
      <c r="B6" s="5" t="n">
        <v>500000</v>
      </c>
    </row>
    <row r="7">
      <c r="A7" s="4" t="inlineStr">
        <is>
          <t>2029</t>
        </is>
      </c>
      <c r="B7" s="5" t="n">
        <v>350000</v>
      </c>
    </row>
    <row r="8">
      <c r="A8" s="4" t="inlineStr">
        <is>
          <t>2030</t>
        </is>
      </c>
      <c r="B8" s="5" t="n">
        <v>1075000</v>
      </c>
    </row>
    <row r="9">
      <c r="A9" s="4" t="inlineStr">
        <is>
          <t>2031</t>
        </is>
      </c>
      <c r="B9" s="5" t="n">
        <v>500000</v>
      </c>
    </row>
    <row r="10">
      <c r="A10" s="4" t="inlineStr">
        <is>
          <t>Total long-term debt</t>
        </is>
      </c>
      <c r="B10" s="5" t="n">
        <v>3975500</v>
      </c>
      <c r="C10" s="6" t="n">
        <v>3892500</v>
      </c>
    </row>
    <row r="11">
      <c r="A11" s="4" t="inlineStr">
        <is>
          <t>Less: Current maturities of long-term debt</t>
        </is>
      </c>
      <c r="B11" s="5" t="n">
        <v>100500</v>
      </c>
      <c r="C11" s="5" t="n">
        <v>0</v>
      </c>
    </row>
    <row r="12">
      <c r="A12" s="4" t="inlineStr">
        <is>
          <t>Less: Unamortized original issue discount</t>
        </is>
      </c>
      <c r="B12" s="5" t="n">
        <v>5215</v>
      </c>
      <c r="C12" s="5" t="n">
        <v>6029</v>
      </c>
    </row>
    <row r="13">
      <c r="A13" s="4" t="inlineStr">
        <is>
          <t>Less: Unamortized debt issuance costs</t>
        </is>
      </c>
      <c r="B13" s="5" t="n">
        <v>40364</v>
      </c>
      <c r="C13" s="5" t="n">
        <v>45541</v>
      </c>
    </row>
    <row r="14">
      <c r="A14" s="4" t="inlineStr">
        <is>
          <t>Total long-term debt, net</t>
        </is>
      </c>
      <c r="B14" s="6" t="n">
        <v>3829421</v>
      </c>
      <c r="C14" s="6" t="n">
        <v>38409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41" customWidth="1" min="5" max="5"/>
    <col width="37" customWidth="1" min="6" max="6"/>
    <col width="21" customWidth="1" min="7" max="7"/>
    <col width="20" customWidth="1" min="8" max="8"/>
  </cols>
  <sheetData>
    <row r="1">
      <c r="A1" s="1" t="inlineStr">
        <is>
          <t>SHAREHOLDERS' EQUITY - Narrative (Details) $ / shares in Units, $ in Thousands</t>
        </is>
      </c>
      <c r="B1" s="2" t="inlineStr">
        <is>
          <t>Oct. 04, 2021USD ($)shares</t>
        </is>
      </c>
      <c r="C1" s="2" t="inlineStr">
        <is>
          <t>Oct. 31, 2021USD ($)shares</t>
        </is>
      </c>
      <c r="D1" s="2" t="inlineStr">
        <is>
          <t>Jul. 31, 2020USD ($)shares</t>
        </is>
      </c>
      <c r="E1" s="2" t="inlineStr">
        <is>
          <t>Dec. 31, 2021USD ($)vote$ / sharesshares</t>
        </is>
      </c>
      <c r="F1" s="2" t="inlineStr">
        <is>
          <t>Dec. 31, 2020USD ($)$ / sharesshares</t>
        </is>
      </c>
      <c r="G1" s="2" t="inlineStr">
        <is>
          <t>Dec. 31, 2019USD ($)</t>
        </is>
      </c>
      <c r="H1" s="2" t="inlineStr">
        <is>
          <t>Jun. 30, 2020shares</t>
        </is>
      </c>
    </row>
    <row r="2">
      <c r="A2" s="3" t="inlineStr">
        <is>
          <t>Class of Stock [Line Items]</t>
        </is>
      </c>
    </row>
    <row r="3">
      <c r="A3" s="4" t="inlineStr">
        <is>
          <t>Number of votes per share | vote</t>
        </is>
      </c>
      <c r="E3" s="5" t="n">
        <v>1</v>
      </c>
    </row>
    <row r="4">
      <c r="A4" s="4" t="inlineStr">
        <is>
          <t>Common stock shares reserved for issuance under incentive plans (in shares)</t>
        </is>
      </c>
      <c r="E4" s="5" t="n">
        <v>75000000</v>
      </c>
    </row>
    <row r="5">
      <c r="A5" s="4" t="inlineStr">
        <is>
          <t>Treasury stock (shares)</t>
        </is>
      </c>
      <c r="E5" s="5" t="n">
        <v>0</v>
      </c>
      <c r="F5" s="5" t="n">
        <v>0</v>
      </c>
    </row>
    <row r="6">
      <c r="A6" s="4" t="inlineStr">
        <is>
          <t>Preferred stock authorized (shares)</t>
        </is>
      </c>
      <c r="E6" s="5" t="n">
        <v>100000000</v>
      </c>
    </row>
    <row r="7">
      <c r="A7" s="4" t="inlineStr">
        <is>
          <t>Preferred stock, par value (USD per share) | $ / shares</t>
        </is>
      </c>
      <c r="E7" s="8" t="n">
        <v>0.01</v>
      </c>
    </row>
    <row r="8">
      <c r="A8" s="4" t="inlineStr">
        <is>
          <t>Preferred stock issued (shares)</t>
        </is>
      </c>
      <c r="E8" s="5" t="n">
        <v>0</v>
      </c>
    </row>
    <row r="9">
      <c r="A9" s="4" t="inlineStr">
        <is>
          <t>Common stock, par value (USD per share) | $ / shares</t>
        </is>
      </c>
      <c r="E9" s="7" t="n">
        <v>0.001</v>
      </c>
      <c r="F9" s="7" t="n">
        <v>0.001</v>
      </c>
    </row>
    <row r="10">
      <c r="A10" s="4" t="inlineStr">
        <is>
          <t>Stock issued during period, new issues (shares)</t>
        </is>
      </c>
      <c r="D10" s="5" t="n">
        <v>17300000</v>
      </c>
    </row>
    <row r="11">
      <c r="A11" s="4" t="inlineStr">
        <is>
          <t>Issuance of common stock | $</t>
        </is>
      </c>
      <c r="D11" s="6" t="n">
        <v>1400000</v>
      </c>
      <c r="F11" s="6" t="n">
        <v>0</v>
      </c>
    </row>
    <row r="12">
      <c r="A12" s="4" t="inlineStr">
        <is>
          <t>Proceeds from issuance of common stock | $</t>
        </is>
      </c>
      <c r="E12" s="6" t="n">
        <v>0</v>
      </c>
      <c r="F12" s="6" t="n">
        <v>1421801</v>
      </c>
      <c r="G12" s="6" t="n">
        <v>0</v>
      </c>
    </row>
    <row r="13">
      <c r="A13" s="4" t="inlineStr">
        <is>
          <t>2022 Exchangeable Notes | Senior Notes</t>
        </is>
      </c>
    </row>
    <row r="14">
      <c r="A14" s="3" t="inlineStr">
        <is>
          <t>Class of Stock [Line Items]</t>
        </is>
      </c>
    </row>
    <row r="15">
      <c r="A15" s="4" t="inlineStr">
        <is>
          <t>Debt instrument, repurchase amount | $</t>
        </is>
      </c>
      <c r="B15" s="6" t="n">
        <v>414000</v>
      </c>
      <c r="C15" s="6" t="n">
        <v>414000</v>
      </c>
      <c r="E15" s="6" t="n">
        <v>3000</v>
      </c>
    </row>
    <row r="16">
      <c r="A16" s="4" t="inlineStr">
        <is>
          <t>Exchangeable Notes Hedge | 2022 Exchangeable Notes | Senior Notes</t>
        </is>
      </c>
    </row>
    <row r="17">
      <c r="A17" s="3" t="inlineStr">
        <is>
          <t>Class of Stock [Line Items]</t>
        </is>
      </c>
    </row>
    <row r="18">
      <c r="A18" s="4" t="inlineStr">
        <is>
          <t>Settlement and exchanges of 2022 Exchangeable Notes (shares)</t>
        </is>
      </c>
      <c r="B18" s="5" t="n">
        <v>5534098</v>
      </c>
      <c r="C18" s="5" t="n">
        <v>5500000</v>
      </c>
      <c r="E18" s="5" t="n">
        <v>400000</v>
      </c>
    </row>
    <row r="19">
      <c r="A19" s="4" t="inlineStr">
        <is>
          <t>Proceeds from issuance of common stock | $</t>
        </is>
      </c>
      <c r="B19" s="6" t="n">
        <v>879000</v>
      </c>
      <c r="C19" s="6" t="n">
        <v>879000</v>
      </c>
    </row>
    <row r="20">
      <c r="A20" s="4" t="inlineStr">
        <is>
          <t>Series 1 Mandatorily Exchangeable Preferred Stock</t>
        </is>
      </c>
    </row>
    <row r="21">
      <c r="A21" s="3" t="inlineStr">
        <is>
          <t>Class of Stock [Line Items]</t>
        </is>
      </c>
    </row>
    <row r="22">
      <c r="A22" s="4" t="inlineStr">
        <is>
          <t>Number of shares issued upon Separation per former class A common stock (shares)</t>
        </is>
      </c>
      <c r="E22" s="5" t="n">
        <v>1</v>
      </c>
    </row>
    <row r="23">
      <c r="A23" s="4" t="inlineStr">
        <is>
          <t>Common Stock $0.001 Par Value</t>
        </is>
      </c>
    </row>
    <row r="24">
      <c r="A24" s="3" t="inlineStr">
        <is>
          <t>Class of Stock [Line Items]</t>
        </is>
      </c>
    </row>
    <row r="25">
      <c r="A25" s="4" t="inlineStr">
        <is>
          <t>Number of shares issued upon Separation per former class A common stock (shares)</t>
        </is>
      </c>
      <c r="E25" s="12" t="n">
        <v>2.1584</v>
      </c>
      <c r="H25" s="12" t="n">
        <v>2.1584</v>
      </c>
    </row>
    <row r="26">
      <c r="A26" s="4" t="inlineStr">
        <is>
          <t>Common stock, par value (USD per share) | $ / shares</t>
        </is>
      </c>
      <c r="E26" s="7" t="n">
        <v>0.001</v>
      </c>
    </row>
    <row r="27">
      <c r="A27" s="4" t="inlineStr">
        <is>
          <t>Number of shares issued upon Separation per former class B common stock</t>
        </is>
      </c>
      <c r="E27" s="12" t="n">
        <v>2.1584</v>
      </c>
    </row>
    <row r="28">
      <c r="A28" s="4" t="inlineStr">
        <is>
          <t>Series 2 Mandatorily Exchangeable Preferred Stock</t>
        </is>
      </c>
    </row>
    <row r="29">
      <c r="A29" s="3" t="inlineStr">
        <is>
          <t>Class of Stock [Line Items]</t>
        </is>
      </c>
    </row>
    <row r="30">
      <c r="A30" s="4" t="inlineStr">
        <is>
          <t>Number of shares issued upon Separation per former class B common stock</t>
        </is>
      </c>
      <c r="E30"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Details) - USD ($)</t>
        </is>
      </c>
      <c r="B1" s="2" t="inlineStr">
        <is>
          <t>12 Months Ended</t>
        </is>
      </c>
    </row>
    <row r="2">
      <c r="B2" s="2" t="inlineStr">
        <is>
          <t>Dec. 31, 2021</t>
        </is>
      </c>
      <c r="C2" s="2" t="inlineStr">
        <is>
          <t>Dec. 31, 2020</t>
        </is>
      </c>
      <c r="D2" s="2" t="inlineStr">
        <is>
          <t>Dec. 31, 2019</t>
        </is>
      </c>
    </row>
    <row r="3">
      <c r="A3" s="3" t="inlineStr">
        <is>
          <t>Accumulated Other Comprehensive Loss</t>
        </is>
      </c>
    </row>
    <row r="4">
      <c r="A4" s="4" t="inlineStr">
        <is>
          <t>Balance at beginning of period</t>
        </is>
      </c>
      <c r="B4" s="6" t="n">
        <v>-1414417000</v>
      </c>
    </row>
    <row r="5">
      <c r="A5" s="4" t="inlineStr">
        <is>
          <t>Other comprehensive income (loss) before reclassifications</t>
        </is>
      </c>
      <c r="B5" s="5" t="n">
        <v>-142300000</v>
      </c>
      <c r="C5" s="6" t="n">
        <v>40654000</v>
      </c>
      <c r="D5" s="6" t="n">
        <v>-7942000</v>
      </c>
    </row>
    <row r="6">
      <c r="A6" s="4" t="inlineStr">
        <is>
          <t>Amounts reclassified into earnings</t>
        </is>
      </c>
      <c r="C6" s="5" t="n">
        <v>-168000</v>
      </c>
    </row>
    <row r="7">
      <c r="A7" s="4" t="inlineStr">
        <is>
          <t>Net current period other comprehensive loss</t>
        </is>
      </c>
      <c r="C7" s="5" t="n">
        <v>40486000</v>
      </c>
      <c r="D7" s="5" t="n">
        <v>-7942000</v>
      </c>
    </row>
    <row r="8">
      <c r="A8" s="4" t="inlineStr">
        <is>
          <t>Allocation of accumulated other comprehensive loss related to the noncontrolling interests</t>
        </is>
      </c>
      <c r="C8" s="5" t="n">
        <v>628000</v>
      </c>
      <c r="D8" s="5" t="n">
        <v>315000</v>
      </c>
    </row>
    <row r="9">
      <c r="A9" s="4" t="inlineStr">
        <is>
          <t>Separation of IAC</t>
        </is>
      </c>
      <c r="C9" s="5" t="n">
        <v>13781000</v>
      </c>
    </row>
    <row r="10">
      <c r="A10" s="4" t="inlineStr">
        <is>
          <t>Balance at end of period</t>
        </is>
      </c>
      <c r="B10" s="5" t="n">
        <v>-203769000</v>
      </c>
      <c r="C10" s="5" t="n">
        <v>-1414417000</v>
      </c>
    </row>
    <row r="11">
      <c r="A11" s="4" t="inlineStr">
        <is>
          <t>Tax benefit / provision in accumulated other comprehensive loss</t>
        </is>
      </c>
      <c r="B11" s="5" t="n">
        <v>0</v>
      </c>
      <c r="C11" s="5" t="n">
        <v>0</v>
      </c>
      <c r="D11" s="5" t="n">
        <v>0</v>
      </c>
    </row>
    <row r="12">
      <c r="A12" s="4" t="inlineStr">
        <is>
          <t>Accumulated Other Comprehensive (Loss)</t>
        </is>
      </c>
    </row>
    <row r="13">
      <c r="A13" s="3" t="inlineStr">
        <is>
          <t>Accumulated Other Comprehensive Loss</t>
        </is>
      </c>
    </row>
    <row r="14">
      <c r="A14" s="4" t="inlineStr">
        <is>
          <t>Balance at beginning of period</t>
        </is>
      </c>
      <c r="B14" s="5" t="n">
        <v>-81454000</v>
      </c>
      <c r="C14" s="5" t="n">
        <v>-136349000</v>
      </c>
      <c r="D14" s="5" t="n">
        <v>-128722000</v>
      </c>
    </row>
    <row r="15">
      <c r="A15" s="4" t="inlineStr">
        <is>
          <t>Balance at end of period</t>
        </is>
      </c>
      <c r="B15" s="5" t="n">
        <v>-223754000</v>
      </c>
      <c r="C15" s="5" t="n">
        <v>-81454000</v>
      </c>
      <c r="D15" s="5" t="n">
        <v>-136349000</v>
      </c>
    </row>
    <row r="16">
      <c r="A16" s="4" t="inlineStr">
        <is>
          <t>Foreign Currency Translation Adjustment</t>
        </is>
      </c>
    </row>
    <row r="17">
      <c r="A17" s="3" t="inlineStr">
        <is>
          <t>Accumulated Other Comprehensive Loss</t>
        </is>
      </c>
    </row>
    <row r="18">
      <c r="A18" s="4" t="inlineStr">
        <is>
          <t>Balance at beginning of period</t>
        </is>
      </c>
      <c r="B18" s="5" t="n">
        <v>-81454000</v>
      </c>
      <c r="C18" s="5" t="n">
        <v>-136349000</v>
      </c>
      <c r="D18" s="5" t="n">
        <v>-128726000</v>
      </c>
    </row>
    <row r="19">
      <c r="A19" s="4" t="inlineStr">
        <is>
          <t>Other comprehensive income (loss) before reclassifications</t>
        </is>
      </c>
      <c r="B19" s="5" t="n">
        <v>-142300000</v>
      </c>
      <c r="C19" s="5" t="n">
        <v>40655000</v>
      </c>
      <c r="D19" s="5" t="n">
        <v>-7938000</v>
      </c>
    </row>
    <row r="20">
      <c r="A20" s="4" t="inlineStr">
        <is>
          <t>Amounts reclassified into earnings</t>
        </is>
      </c>
      <c r="B20" s="5" t="n">
        <v>0</v>
      </c>
      <c r="C20" s="5" t="n">
        <v>-168000</v>
      </c>
      <c r="D20" s="5" t="n">
        <v>0</v>
      </c>
    </row>
    <row r="21">
      <c r="A21" s="4" t="inlineStr">
        <is>
          <t>Net current period other comprehensive loss</t>
        </is>
      </c>
      <c r="C21" s="5" t="n">
        <v>40487000</v>
      </c>
      <c r="D21" s="5" t="n">
        <v>-7938000</v>
      </c>
    </row>
    <row r="22">
      <c r="A22" s="4" t="inlineStr">
        <is>
          <t>Allocation of accumulated other comprehensive loss related to the noncontrolling interests</t>
        </is>
      </c>
      <c r="C22" s="5" t="n">
        <v>628000</v>
      </c>
      <c r="D22" s="5" t="n">
        <v>315000</v>
      </c>
    </row>
    <row r="23">
      <c r="A23" s="4" t="inlineStr">
        <is>
          <t>Separation of IAC</t>
        </is>
      </c>
      <c r="C23" s="5" t="n">
        <v>13780000</v>
      </c>
    </row>
    <row r="24">
      <c r="A24" s="4" t="inlineStr">
        <is>
          <t>Balance at end of period</t>
        </is>
      </c>
      <c r="B24" s="5" t="n">
        <v>-223754000</v>
      </c>
      <c r="C24" s="5" t="n">
        <v>-81454000</v>
      </c>
      <c r="D24" s="5" t="n">
        <v>-136349000</v>
      </c>
    </row>
    <row r="25">
      <c r="A25" s="4" t="inlineStr">
        <is>
          <t>Unrealized (Loss) Gain on Available-For-Sale Security</t>
        </is>
      </c>
    </row>
    <row r="26">
      <c r="A26" s="3" t="inlineStr">
        <is>
          <t>Accumulated Other Comprehensive Loss</t>
        </is>
      </c>
    </row>
    <row r="27">
      <c r="A27" s="4" t="inlineStr">
        <is>
          <t>Balance at beginning of period</t>
        </is>
      </c>
      <c r="B27" s="6" t="n">
        <v>0</v>
      </c>
      <c r="C27" s="5" t="n">
        <v>0</v>
      </c>
      <c r="D27" s="5" t="n">
        <v>4000</v>
      </c>
    </row>
    <row r="28">
      <c r="A28" s="4" t="inlineStr">
        <is>
          <t>Other comprehensive income (loss) before reclassifications</t>
        </is>
      </c>
      <c r="C28" s="5" t="n">
        <v>-1000</v>
      </c>
      <c r="D28" s="5" t="n">
        <v>-4000</v>
      </c>
    </row>
    <row r="29">
      <c r="A29" s="4" t="inlineStr">
        <is>
          <t>Amounts reclassified into earnings</t>
        </is>
      </c>
      <c r="C29" s="5" t="n">
        <v>0</v>
      </c>
    </row>
    <row r="30">
      <c r="A30" s="4" t="inlineStr">
        <is>
          <t>Net current period other comprehensive loss</t>
        </is>
      </c>
      <c r="C30" s="5" t="n">
        <v>-1000</v>
      </c>
      <c r="D30" s="5" t="n">
        <v>-4000</v>
      </c>
    </row>
    <row r="31">
      <c r="A31" s="4" t="inlineStr">
        <is>
          <t>Allocation of accumulated other comprehensive loss related to the noncontrolling interests</t>
        </is>
      </c>
      <c r="C31" s="5" t="n">
        <v>0</v>
      </c>
      <c r="D31" s="5" t="n">
        <v>0</v>
      </c>
    </row>
    <row r="32">
      <c r="A32" s="4" t="inlineStr">
        <is>
          <t>Separation of IAC</t>
        </is>
      </c>
      <c r="C32" s="5" t="n">
        <v>1000</v>
      </c>
    </row>
    <row r="33">
      <c r="A33" s="4" t="inlineStr">
        <is>
          <t>Balance at end of period</t>
        </is>
      </c>
      <c r="C33" s="6" t="n">
        <v>0</v>
      </c>
      <c r="D33"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Dec. 31, 2021</t>
        </is>
      </c>
      <c r="C1" s="2" t="inlineStr">
        <is>
          <t>Jun. 30, 2020</t>
        </is>
      </c>
    </row>
    <row r="2">
      <c r="A2" s="4" t="inlineStr">
        <is>
          <t>Common Stock $0.001 Par Value</t>
        </is>
      </c>
    </row>
    <row r="3">
      <c r="A3" s="3" t="inlineStr">
        <is>
          <t>Antidilutive Securities Excluded from Computation of Earnings Per Share</t>
        </is>
      </c>
    </row>
    <row r="4">
      <c r="A4" s="4" t="inlineStr">
        <is>
          <t>Number of shares issued upon Separation per former class A common stock (shares)</t>
        </is>
      </c>
      <c r="B4" s="12" t="n">
        <v>2.1584</v>
      </c>
      <c r="C4" s="12" t="n">
        <v>2.15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Basic</t>
        </is>
      </c>
    </row>
    <row r="4">
      <c r="A4" s="4" t="inlineStr">
        <is>
          <t>Net earnings from continuing operations</t>
        </is>
      </c>
      <c r="B4" s="6" t="n">
        <v>-168724</v>
      </c>
      <c r="C4" s="6" t="n">
        <v>130901</v>
      </c>
      <c r="D4" s="6" t="n">
        <v>140020</v>
      </c>
      <c r="E4" s="6" t="n">
        <v>173848</v>
      </c>
      <c r="F4" s="6" t="n">
        <v>148635</v>
      </c>
      <c r="G4" s="6" t="n">
        <v>140113</v>
      </c>
      <c r="H4" s="6" t="n">
        <v>141397</v>
      </c>
      <c r="I4" s="6" t="n">
        <v>157534</v>
      </c>
      <c r="J4" s="6" t="n">
        <v>276045</v>
      </c>
      <c r="K4" s="6" t="n">
        <v>587679</v>
      </c>
      <c r="L4" s="6" t="n">
        <v>517340</v>
      </c>
    </row>
    <row r="5">
      <c r="A5" s="4" t="inlineStr">
        <is>
          <t>Net loss (earnings) attributable to noncontrolling interests</t>
        </is>
      </c>
      <c r="J5" s="5" t="n">
        <v>1169</v>
      </c>
      <c r="K5" s="5" t="n">
        <v>-59599</v>
      </c>
      <c r="L5" s="5" t="n">
        <v>-103401</v>
      </c>
    </row>
    <row r="6">
      <c r="A6" s="4" t="inlineStr">
        <is>
          <t>Net earnings from continuing operations attributable to Match Group, Inc. shareholders</t>
        </is>
      </c>
      <c r="J6" s="5" t="n">
        <v>277214</v>
      </c>
      <c r="K6" s="5" t="n">
        <v>528080</v>
      </c>
      <c r="L6" s="5" t="n">
        <v>413939</v>
      </c>
    </row>
    <row r="7">
      <c r="A7" s="4" t="inlineStr">
        <is>
          <t>Earnings (loss) from discontinued operations, net of tax</t>
        </is>
      </c>
      <c r="B7" s="5" t="n">
        <v>0</v>
      </c>
      <c r="C7" s="5" t="n">
        <v>0</v>
      </c>
      <c r="D7" s="5" t="n">
        <v>509</v>
      </c>
      <c r="E7" s="5" t="n">
        <v>0</v>
      </c>
      <c r="F7" s="5" t="n">
        <v>0</v>
      </c>
      <c r="G7" s="5" t="n">
        <v>508</v>
      </c>
      <c r="H7" s="5" t="n">
        <v>-34611</v>
      </c>
      <c r="I7" s="5" t="n">
        <v>-331967</v>
      </c>
      <c r="J7" s="5" t="n">
        <v>509</v>
      </c>
      <c r="K7" s="5" t="n">
        <v>-366070</v>
      </c>
      <c r="L7" s="5" t="n">
        <v>49187</v>
      </c>
    </row>
    <row r="8">
      <c r="A8" s="4" t="inlineStr">
        <is>
          <t>Net earnings (loss) attributable to noncontrolling interests of discontinued operations</t>
        </is>
      </c>
      <c r="J8" s="5" t="n">
        <v>0</v>
      </c>
      <c r="K8" s="5" t="n">
        <v>319</v>
      </c>
      <c r="L8" s="5" t="n">
        <v>-9288</v>
      </c>
    </row>
    <row r="9">
      <c r="A9" s="4" t="inlineStr">
        <is>
          <t>Net earnings (loss) from discontinued operations attributable to shareholders</t>
        </is>
      </c>
      <c r="J9" s="5" t="n">
        <v>509</v>
      </c>
      <c r="K9" s="5" t="n">
        <v>-365751</v>
      </c>
      <c r="L9" s="5" t="n">
        <v>39899</v>
      </c>
    </row>
    <row r="10">
      <c r="A10" s="4" t="inlineStr">
        <is>
          <t>Net earnings attributable to Match Group, Inc. shareholders</t>
        </is>
      </c>
      <c r="B10" s="5" t="n">
        <v>-168632</v>
      </c>
      <c r="C10" s="5" t="n">
        <v>131210</v>
      </c>
      <c r="D10" s="5" t="n">
        <v>140895</v>
      </c>
      <c r="E10" s="5" t="n">
        <v>174250</v>
      </c>
      <c r="F10" s="5" t="n">
        <v>149035</v>
      </c>
      <c r="G10" s="5" t="n">
        <v>141207</v>
      </c>
      <c r="H10" s="5" t="n">
        <v>74917</v>
      </c>
      <c r="I10" s="5" t="n">
        <v>-202830</v>
      </c>
      <c r="J10" s="5" t="n">
        <v>277723</v>
      </c>
      <c r="K10" s="5" t="n">
        <v>162329</v>
      </c>
      <c r="L10" s="5" t="n">
        <v>453838</v>
      </c>
    </row>
    <row r="11">
      <c r="A11" s="3" t="inlineStr">
        <is>
          <t>Numerator: Diluted</t>
        </is>
      </c>
    </row>
    <row r="12">
      <c r="A12" s="4" t="inlineStr">
        <is>
          <t>Net earnings from continuing operations</t>
        </is>
      </c>
      <c r="B12" s="5" t="n">
        <v>-168724</v>
      </c>
      <c r="C12" s="5" t="n">
        <v>130901</v>
      </c>
      <c r="D12" s="5" t="n">
        <v>140020</v>
      </c>
      <c r="E12" s="5" t="n">
        <v>173848</v>
      </c>
      <c r="F12" s="5" t="n">
        <v>148635</v>
      </c>
      <c r="G12" s="5" t="n">
        <v>140113</v>
      </c>
      <c r="H12" s="5" t="n">
        <v>141397</v>
      </c>
      <c r="I12" s="5" t="n">
        <v>157534</v>
      </c>
      <c r="J12" s="5" t="n">
        <v>276045</v>
      </c>
      <c r="K12" s="5" t="n">
        <v>587679</v>
      </c>
      <c r="L12" s="5" t="n">
        <v>517340</v>
      </c>
    </row>
    <row r="13">
      <c r="A13" s="4" t="inlineStr">
        <is>
          <t>Net loss (earnings) attributable to noncontrolling interests</t>
        </is>
      </c>
      <c r="J13" s="5" t="n">
        <v>1169</v>
      </c>
      <c r="K13" s="5" t="n">
        <v>-59599</v>
      </c>
      <c r="L13" s="5" t="n">
        <v>-103401</v>
      </c>
    </row>
    <row r="14">
      <c r="A14" s="4" t="inlineStr">
        <is>
          <t>Impact from subsidiaries' dilutive securities of continuing operations(a)</t>
        </is>
      </c>
      <c r="J14" s="5" t="n">
        <v>-993</v>
      </c>
      <c r="K14" s="5" t="n">
        <v>-9999</v>
      </c>
      <c r="L14" s="5" t="n">
        <v>-25997</v>
      </c>
    </row>
    <row r="15">
      <c r="A15" s="4" t="inlineStr">
        <is>
          <t>Interest on dilutive Exchangeable Notes, net of income tax</t>
        </is>
      </c>
      <c r="J15" s="5" t="n">
        <v>6616</v>
      </c>
      <c r="K15" s="5" t="n">
        <v>16300</v>
      </c>
      <c r="L15" s="5" t="n">
        <v>5791</v>
      </c>
    </row>
    <row r="16">
      <c r="A16" s="4" t="inlineStr">
        <is>
          <t>Net earnings from continuing operations attributable to Match Group, Inc. shareholders</t>
        </is>
      </c>
      <c r="J16" s="5" t="n">
        <v>282837</v>
      </c>
      <c r="K16" s="5" t="n">
        <v>534381</v>
      </c>
      <c r="L16" s="5" t="n">
        <v>393733</v>
      </c>
    </row>
    <row r="17">
      <c r="A17" s="4" t="inlineStr">
        <is>
          <t>Earnings (loss) from discontinued operations, net of tax</t>
        </is>
      </c>
      <c r="B17" s="6" t="n">
        <v>0</v>
      </c>
      <c r="C17" s="6" t="n">
        <v>0</v>
      </c>
      <c r="D17" s="6" t="n">
        <v>509</v>
      </c>
      <c r="E17" s="6" t="n">
        <v>0</v>
      </c>
      <c r="F17" s="6" t="n">
        <v>0</v>
      </c>
      <c r="G17" s="6" t="n">
        <v>508</v>
      </c>
      <c r="H17" s="6" t="n">
        <v>-34611</v>
      </c>
      <c r="I17" s="6" t="n">
        <v>-331967</v>
      </c>
      <c r="J17" s="5" t="n">
        <v>509</v>
      </c>
      <c r="K17" s="5" t="n">
        <v>-366070</v>
      </c>
      <c r="L17" s="5" t="n">
        <v>49187</v>
      </c>
    </row>
    <row r="18">
      <c r="A18" s="4" t="inlineStr">
        <is>
          <t>Net earnings (loss) attributable to noncontrolling interests of discontinued operations</t>
        </is>
      </c>
      <c r="J18" s="5" t="n">
        <v>0</v>
      </c>
      <c r="K18" s="5" t="n">
        <v>319</v>
      </c>
      <c r="L18" s="5" t="n">
        <v>-9288</v>
      </c>
    </row>
    <row r="19">
      <c r="A19" s="4" t="inlineStr">
        <is>
          <t>Impact from subsidiaries’ dilutive securities of discontinued operations</t>
        </is>
      </c>
      <c r="J19" s="5" t="n">
        <v>0</v>
      </c>
      <c r="K19" s="5" t="n">
        <v>-240</v>
      </c>
      <c r="L19" s="5" t="n">
        <v>-67</v>
      </c>
    </row>
    <row r="20">
      <c r="A20" s="4" t="inlineStr">
        <is>
          <t>Net earnings (loss) from discontinued operations attributable to shareholders</t>
        </is>
      </c>
      <c r="J20" s="5" t="n">
        <v>509</v>
      </c>
      <c r="K20" s="5" t="n">
        <v>-365991</v>
      </c>
      <c r="L20" s="5" t="n">
        <v>39832</v>
      </c>
    </row>
    <row r="21">
      <c r="A21" s="4" t="inlineStr">
        <is>
          <t>Net earnings attributable to Match Group, Inc. shareholders</t>
        </is>
      </c>
      <c r="J21" s="6" t="n">
        <v>283346</v>
      </c>
      <c r="K21" s="6" t="n">
        <v>168390</v>
      </c>
      <c r="L21" s="6" t="n">
        <v>433565</v>
      </c>
    </row>
    <row r="22">
      <c r="A22" s="3" t="inlineStr">
        <is>
          <t>Denominator: Basic</t>
        </is>
      </c>
    </row>
    <row r="23">
      <c r="A23" s="4" t="inlineStr">
        <is>
          <t>Basic weighted average common shares outstanding (shares)</t>
        </is>
      </c>
      <c r="J23" s="5" t="n">
        <v>275004</v>
      </c>
      <c r="K23" s="5" t="n">
        <v>223433</v>
      </c>
      <c r="L23" s="5" t="n">
        <v>181869</v>
      </c>
    </row>
    <row r="24">
      <c r="A24" s="3" t="inlineStr">
        <is>
          <t>Denominator: Diluted</t>
        </is>
      </c>
    </row>
    <row r="25">
      <c r="A25" s="4" t="inlineStr">
        <is>
          <t>Basic weighted average common shares outstanding (shares)</t>
        </is>
      </c>
      <c r="J25" s="5" t="n">
        <v>275004</v>
      </c>
      <c r="K25" s="5" t="n">
        <v>223433</v>
      </c>
      <c r="L25" s="5" t="n">
        <v>181869</v>
      </c>
    </row>
    <row r="26">
      <c r="A26" s="4" t="inlineStr">
        <is>
          <t>Dilutive securities (shares)</t>
        </is>
      </c>
      <c r="J26" s="5" t="n">
        <v>13866</v>
      </c>
      <c r="K26" s="5" t="n">
        <v>12157</v>
      </c>
      <c r="L26" s="5" t="n">
        <v>10129</v>
      </c>
    </row>
    <row r="27">
      <c r="A27" s="4" t="inlineStr">
        <is>
          <t>Dilutive shares from Exchangeable Notes, if-converted (shares)</t>
        </is>
      </c>
      <c r="J27" s="5" t="n">
        <v>15970</v>
      </c>
      <c r="K27" s="5" t="n">
        <v>20430</v>
      </c>
      <c r="L27" s="5" t="n">
        <v>9784</v>
      </c>
    </row>
    <row r="28">
      <c r="A28" s="4" t="inlineStr">
        <is>
          <t>Dilutive weighted average common shares outstanding (shares)</t>
        </is>
      </c>
      <c r="F28" s="5" t="n">
        <v>307582</v>
      </c>
      <c r="J28" s="5" t="n">
        <v>304840</v>
      </c>
      <c r="K28" s="5" t="n">
        <v>256020</v>
      </c>
      <c r="L28" s="5" t="n">
        <v>201782</v>
      </c>
    </row>
    <row r="29">
      <c r="A29" s="3" t="inlineStr">
        <is>
          <t>Earnings (loss) per share:</t>
        </is>
      </c>
    </row>
    <row r="30">
      <c r="A30" s="4" t="inlineStr">
        <is>
          <t>Earnings per share from continuing operations - basic (USD per share)</t>
        </is>
      </c>
      <c r="B30" s="8" t="n">
        <v>-0.6</v>
      </c>
      <c r="C30" s="8" t="n">
        <v>0.47</v>
      </c>
      <c r="D30" s="8" t="n">
        <v>0.52</v>
      </c>
      <c r="E30" s="8" t="n">
        <v>0.65</v>
      </c>
      <c r="F30" s="8" t="n">
        <v>0.5600000000000001</v>
      </c>
      <c r="G30" s="8" t="n">
        <v>0.54</v>
      </c>
      <c r="H30" s="8" t="n">
        <v>0.61</v>
      </c>
      <c r="I30" s="8" t="n">
        <v>0.6899999999999999</v>
      </c>
      <c r="J30" s="8" t="n">
        <v>1.01</v>
      </c>
      <c r="K30" s="8" t="n">
        <v>2.36</v>
      </c>
      <c r="L30" s="8" t="n">
        <v>2.28</v>
      </c>
    </row>
    <row r="31">
      <c r="A31" s="4" t="inlineStr">
        <is>
          <t>(Loss) earnings per share from continuing operations - diluted (USD per share)</t>
        </is>
      </c>
      <c r="J31" s="5" t="n">
        <v>0</v>
      </c>
      <c r="K31" s="9" t="n">
        <v>-1.64</v>
      </c>
      <c r="L31" s="9" t="n">
        <v>0.22</v>
      </c>
    </row>
    <row r="32">
      <c r="A32" s="4" t="inlineStr">
        <is>
          <t>Earnings per share from discontinued operations, net of tax - basic (USD per share)</t>
        </is>
      </c>
      <c r="B32" s="9" t="n">
        <v>-0.6</v>
      </c>
      <c r="C32" s="9" t="n">
        <v>0.47</v>
      </c>
      <c r="D32" s="9" t="n">
        <v>0.52</v>
      </c>
      <c r="E32" s="9" t="n">
        <v>0.65</v>
      </c>
      <c r="F32" s="9" t="n">
        <v>0.5600000000000001</v>
      </c>
      <c r="G32" s="9" t="n">
        <v>0.54</v>
      </c>
      <c r="H32" s="9" t="n">
        <v>0.41</v>
      </c>
      <c r="I32" s="9" t="n">
        <v>-1.11</v>
      </c>
      <c r="J32" s="9" t="n">
        <v>1.01</v>
      </c>
      <c r="K32" s="9" t="n">
        <v>0.73</v>
      </c>
      <c r="L32" s="9" t="n">
        <v>2.5</v>
      </c>
    </row>
    <row r="33">
      <c r="A33" s="4" t="inlineStr">
        <is>
          <t>Earnings per share from discontinued operations, net of tax - diluted (USD per share)</t>
        </is>
      </c>
      <c r="B33" s="9" t="n">
        <v>-0.6</v>
      </c>
      <c r="C33" s="9" t="n">
        <v>0.43</v>
      </c>
      <c r="D33" s="9" t="n">
        <v>0.46</v>
      </c>
      <c r="E33" s="9" t="n">
        <v>0.57</v>
      </c>
      <c r="F33" s="9" t="n">
        <v>0.5</v>
      </c>
      <c r="G33" s="9" t="n">
        <v>0.47</v>
      </c>
      <c r="H33" s="9" t="n">
        <v>0.54</v>
      </c>
      <c r="I33" s="9" t="n">
        <v>0.61</v>
      </c>
      <c r="J33" s="9" t="n">
        <v>0.93</v>
      </c>
      <c r="K33" s="9" t="n">
        <v>2.09</v>
      </c>
      <c r="L33" s="9" t="n">
        <v>1.95</v>
      </c>
    </row>
    <row r="34">
      <c r="A34" s="4" t="inlineStr">
        <is>
          <t>(Loss) earnings per share attributable to Match Group, Inc. shareholders - basic (USD per share)</t>
        </is>
      </c>
      <c r="J34" s="5" t="n">
        <v>0</v>
      </c>
      <c r="K34" s="9" t="n">
        <v>-1.43</v>
      </c>
      <c r="L34" s="9" t="n">
        <v>0.2</v>
      </c>
    </row>
    <row r="35">
      <c r="A35" s="4" t="inlineStr">
        <is>
          <t>Earnings per share attributable to Match Group, Inc. shareholders - diluted (USD per share)</t>
        </is>
      </c>
      <c r="B35" s="8" t="n">
        <v>-0.6</v>
      </c>
      <c r="C35" s="8" t="n">
        <v>0.43</v>
      </c>
      <c r="D35" s="8" t="n">
        <v>0.46</v>
      </c>
      <c r="E35" s="8" t="n">
        <v>0.57</v>
      </c>
      <c r="F35" s="8" t="n">
        <v>0.5</v>
      </c>
      <c r="G35" s="8" t="n">
        <v>0.47</v>
      </c>
      <c r="H35" s="8" t="n">
        <v>0.36</v>
      </c>
      <c r="I35" s="6" t="n">
        <v>-1</v>
      </c>
      <c r="J35" s="8" t="n">
        <v>0.93</v>
      </c>
      <c r="K35" s="8" t="n">
        <v>0.66</v>
      </c>
      <c r="L35" s="8" t="n">
        <v>2.15</v>
      </c>
    </row>
    <row r="36">
      <c r="A36" s="4" t="inlineStr">
        <is>
          <t>Exchangeable Notes | 2030 Exchangeable Notes</t>
        </is>
      </c>
    </row>
    <row r="37">
      <c r="A37" s="3" t="inlineStr">
        <is>
          <t>Antidilutive Securities Excluded from Computation of Earnings Per Share</t>
        </is>
      </c>
    </row>
    <row r="38">
      <c r="A38" s="4" t="inlineStr">
        <is>
          <t>Potentially dilutive securities excluded from the calculation of diluted earnings per share (in shares)</t>
        </is>
      </c>
      <c r="J38" s="5" t="n">
        <v>6800</v>
      </c>
      <c r="L38" s="5" t="n">
        <v>2500</v>
      </c>
    </row>
    <row r="39">
      <c r="A39" s="4" t="inlineStr">
        <is>
          <t>Stock Options, Warrants, and Subsidiary Denominated Equity</t>
        </is>
      </c>
    </row>
    <row r="40">
      <c r="A40" s="3" t="inlineStr">
        <is>
          <t>Antidilutive Securities Excluded from Computation of Earnings Per Share</t>
        </is>
      </c>
    </row>
    <row r="41">
      <c r="A41" s="4" t="inlineStr">
        <is>
          <t>Potentially dilutive securities excluded from the calculation of diluted earnings per share (in shares)</t>
        </is>
      </c>
      <c r="J41" s="5" t="n">
        <v>900</v>
      </c>
      <c r="K41" s="5" t="n">
        <v>13400</v>
      </c>
      <c r="L41" s="5" t="n">
        <v>15700</v>
      </c>
    </row>
    <row r="42">
      <c r="A42" s="4" t="inlineStr">
        <is>
          <t>Market based awards and performance based options and units</t>
        </is>
      </c>
    </row>
    <row r="43">
      <c r="A43" s="3" t="inlineStr">
        <is>
          <t>Antidilutive Securities Excluded from Computation of Earnings Per Share</t>
        </is>
      </c>
    </row>
    <row r="44">
      <c r="A44" s="4" t="inlineStr">
        <is>
          <t>Potentially dilutive securities excluded from the calculation of diluted earnings per share (in shares)</t>
        </is>
      </c>
      <c r="J44" s="5" t="n">
        <v>1000</v>
      </c>
      <c r="K44" s="5" t="n">
        <v>400</v>
      </c>
      <c r="L44" s="5" t="n">
        <v>4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7" customWidth="1" min="2" max="2"/>
    <col width="52" customWidth="1" min="3" max="3"/>
    <col width="37" customWidth="1" min="4" max="4"/>
    <col width="21" customWidth="1" min="5" max="5"/>
  </cols>
  <sheetData>
    <row r="1">
      <c r="A1" s="1" t="inlineStr">
        <is>
          <t>STOCK-BASED COMPENSATION - Narrative (Details)</t>
        </is>
      </c>
      <c r="B1" s="2" t="inlineStr">
        <is>
          <t>6 Months Ended</t>
        </is>
      </c>
      <c r="C1" s="2" t="inlineStr">
        <is>
          <t>12 Months Ended</t>
        </is>
      </c>
    </row>
    <row r="2">
      <c r="B2" s="2" t="inlineStr">
        <is>
          <t>Dec. 31, 2020USD ($)shares</t>
        </is>
      </c>
      <c r="C2" s="2" t="inlineStr">
        <is>
          <t>Dec. 31, 2021USD ($)installmentplan$ / sharesshares</t>
        </is>
      </c>
      <c r="D2" s="2" t="inlineStr">
        <is>
          <t>Dec. 31, 2020USD ($)$ / sharesshares</t>
        </is>
      </c>
      <c r="E2" s="2" t="inlineStr">
        <is>
          <t>Dec. 31, 2019USD ($)</t>
        </is>
      </c>
    </row>
    <row r="3">
      <c r="A3" s="3" t="inlineStr">
        <is>
          <t>Share-based Compensation Arrangement by Share-based Payment Award</t>
        </is>
      </c>
    </row>
    <row r="4">
      <c r="A4" s="4" t="inlineStr">
        <is>
          <t>Number of active stock-based compensation plans | plan</t>
        </is>
      </c>
      <c r="C4" s="5" t="n">
        <v>3</v>
      </c>
    </row>
    <row r="5">
      <c r="A5" s="4" t="inlineStr">
        <is>
          <t>Shares available for grant (shares) | shares</t>
        </is>
      </c>
      <c r="C5" s="5" t="n">
        <v>32600000</v>
      </c>
    </row>
    <row r="6">
      <c r="A6" s="4" t="inlineStr">
        <is>
          <t>Term of share-based compensation plan</t>
        </is>
      </c>
      <c r="C6" s="4" t="inlineStr">
        <is>
          <t>10 years</t>
        </is>
      </c>
    </row>
    <row r="7">
      <c r="A7" s="4" t="inlineStr">
        <is>
          <t>Unrecognized compensation cost | $</t>
        </is>
      </c>
      <c r="C7" s="6" t="n">
        <v>270900000</v>
      </c>
    </row>
    <row r="8">
      <c r="A8" s="4" t="inlineStr">
        <is>
          <t>Weighted-average period of recognition</t>
        </is>
      </c>
      <c r="C8" s="4" t="inlineStr">
        <is>
          <t>2 years 4 months 24 days</t>
        </is>
      </c>
    </row>
    <row r="9">
      <c r="A9" s="4" t="inlineStr">
        <is>
          <t>Tax benefit recognized related to stock-based compensation | $</t>
        </is>
      </c>
      <c r="C9" s="6" t="n">
        <v>95100000</v>
      </c>
      <c r="D9" s="6" t="n">
        <v>136600000</v>
      </c>
      <c r="E9" s="6" t="n">
        <v>110400000</v>
      </c>
    </row>
    <row r="10">
      <c r="A10" s="4" t="inlineStr">
        <is>
          <t>Tax benefit realized from stock option exercises | $</t>
        </is>
      </c>
      <c r="C10" s="5" t="n">
        <v>53800000</v>
      </c>
      <c r="D10" s="5" t="n">
        <v>105500000</v>
      </c>
      <c r="E10" s="5" t="n">
        <v>73400000</v>
      </c>
    </row>
    <row r="11">
      <c r="A11" s="4" t="inlineStr">
        <is>
          <t>Intrinsic value of options exercised in period | $</t>
        </is>
      </c>
      <c r="B11" s="6" t="n">
        <v>737900000</v>
      </c>
      <c r="C11" s="5" t="n">
        <v>406100000</v>
      </c>
    </row>
    <row r="12">
      <c r="A12" s="4" t="inlineStr">
        <is>
          <t>Cash received from stock option exercises | $</t>
        </is>
      </c>
      <c r="C12" s="6" t="n">
        <v>58400000</v>
      </c>
      <c r="D12" s="6" t="n">
        <v>155400000</v>
      </c>
      <c r="E12" s="5" t="n">
        <v>0</v>
      </c>
    </row>
    <row r="13">
      <c r="A13" s="4" t="inlineStr">
        <is>
          <t>Withholding tax rate</t>
        </is>
      </c>
      <c r="C13" s="4" t="inlineStr">
        <is>
          <t>50.00%</t>
        </is>
      </c>
    </row>
    <row r="14">
      <c r="A14" s="4" t="inlineStr">
        <is>
          <t>Number of common shares required to settle (shares) | shares</t>
        </is>
      </c>
      <c r="B14" s="5" t="n">
        <v>300000</v>
      </c>
      <c r="C14" s="5" t="n">
        <v>1000000</v>
      </c>
      <c r="D14" s="5" t="n">
        <v>300000</v>
      </c>
    </row>
    <row r="15">
      <c r="A15" s="4" t="inlineStr">
        <is>
          <t>Cash required to settle vested and unvested interests at fair value | $</t>
        </is>
      </c>
      <c r="C15" s="6" t="n">
        <v>126900000</v>
      </c>
      <c r="D15" s="6" t="n">
        <v>39600000</v>
      </c>
    </row>
    <row r="16">
      <c r="A16" s="4" t="inlineStr">
        <is>
          <t>Common stock shares reserved for issuance under incentive plans (in shares) | shares</t>
        </is>
      </c>
      <c r="C16" s="5" t="n">
        <v>75000000</v>
      </c>
    </row>
    <row r="17">
      <c r="A17" s="4" t="inlineStr">
        <is>
          <t>Stock based compensation capitalized | $</t>
        </is>
      </c>
      <c r="C17" s="6" t="n">
        <v>6400000</v>
      </c>
      <c r="D17" s="5" t="n">
        <v>5100000</v>
      </c>
      <c r="E17" s="5" t="n">
        <v>0</v>
      </c>
    </row>
    <row r="18">
      <c r="A18" s="4" t="inlineStr">
        <is>
          <t>Compensation cost from modification of equity awards | $</t>
        </is>
      </c>
      <c r="C18" s="6" t="n">
        <v>10200000</v>
      </c>
      <c r="D18" s="6" t="n">
        <v>21200000</v>
      </c>
      <c r="E18" s="6" t="n">
        <v>7100000</v>
      </c>
    </row>
    <row r="19">
      <c r="A19" s="4" t="inlineStr">
        <is>
          <t>Stock Options</t>
        </is>
      </c>
    </row>
    <row r="20">
      <c r="A20" s="3" t="inlineStr">
        <is>
          <t>Share-based Compensation Arrangement by Share-based Payment Award</t>
        </is>
      </c>
    </row>
    <row r="21">
      <c r="A21" s="4" t="inlineStr">
        <is>
          <t>Number of annual vesting installments | installment</t>
        </is>
      </c>
      <c r="C21" s="5" t="n">
        <v>4</v>
      </c>
    </row>
    <row r="22">
      <c r="A22" s="4" t="inlineStr">
        <is>
          <t>Vesting period</t>
        </is>
      </c>
      <c r="C22" s="4" t="inlineStr">
        <is>
          <t>4 years</t>
        </is>
      </c>
    </row>
    <row r="23">
      <c r="A23" s="4" t="inlineStr">
        <is>
          <t>RSUs and PSUs</t>
        </is>
      </c>
    </row>
    <row r="24">
      <c r="A24" s="3" t="inlineStr">
        <is>
          <t>Share-based Compensation Arrangement by Share-based Payment Award</t>
        </is>
      </c>
    </row>
    <row r="25">
      <c r="A25" s="4" t="inlineStr">
        <is>
          <t>Weighted average grant date fair value of market-based awards (USD per share) | $ / shares</t>
        </is>
      </c>
      <c r="C25" s="8" t="n">
        <v>157.81</v>
      </c>
      <c r="D25" s="8" t="n">
        <v>104.74</v>
      </c>
    </row>
    <row r="26">
      <c r="A26" s="4" t="inlineStr">
        <is>
          <t>Fair value of equity awards other than options vested during period | $</t>
        </is>
      </c>
      <c r="C26" s="6" t="n">
        <v>67500000</v>
      </c>
      <c r="D26" s="6" t="n">
        <v>14800000</v>
      </c>
    </row>
    <row r="27">
      <c r="A27" s="4" t="inlineStr">
        <is>
          <t>RSUs</t>
        </is>
      </c>
    </row>
    <row r="28">
      <c r="A28" s="3" t="inlineStr">
        <is>
          <t>Share-based Compensation Arrangement by Share-based Payment Award</t>
        </is>
      </c>
    </row>
    <row r="29">
      <c r="A29" s="4" t="inlineStr">
        <is>
          <t>Weighted average grant date fair value of market-based awards (USD per share) | $ / shares</t>
        </is>
      </c>
      <c r="C29" s="8" t="n">
        <v>157.61</v>
      </c>
    </row>
    <row r="30">
      <c r="A30" s="4" t="inlineStr">
        <is>
          <t>Number of PSUs vested during the period (shares) | shares</t>
        </is>
      </c>
      <c r="C30" s="5" t="n">
        <v>1195000</v>
      </c>
    </row>
    <row r="31">
      <c r="A31" s="4" t="inlineStr">
        <is>
          <t>Number of equity awards other than options granted during period (shares) (less than $0.1 million in 2018 and 2016) | shares</t>
        </is>
      </c>
      <c r="C31" s="5" t="n">
        <v>1452000</v>
      </c>
    </row>
    <row r="32">
      <c r="A32" s="4" t="inlineStr">
        <is>
          <t>PSUs</t>
        </is>
      </c>
    </row>
    <row r="33">
      <c r="A33" s="3" t="inlineStr">
        <is>
          <t>Share-based Compensation Arrangement by Share-based Payment Award</t>
        </is>
      </c>
    </row>
    <row r="34">
      <c r="A34" s="4" t="inlineStr">
        <is>
          <t>Weighted average grant date fair value of market-based awards (USD per share) | $ / shares</t>
        </is>
      </c>
      <c r="C34" s="8" t="n">
        <v>159.23</v>
      </c>
    </row>
    <row r="35">
      <c r="A35" s="4" t="inlineStr">
        <is>
          <t>Number of PSUs vested during the period (shares) | shares</t>
        </is>
      </c>
      <c r="C35" s="5" t="n">
        <v>0</v>
      </c>
      <c r="D35" s="5" t="n">
        <v>0</v>
      </c>
    </row>
    <row r="36">
      <c r="A36" s="4" t="inlineStr">
        <is>
          <t>Number of equity awards other than options granted during period (shares) (less than $0.1 million in 2018 and 2016) | shares</t>
        </is>
      </c>
      <c r="C36" s="5" t="n">
        <v>212000</v>
      </c>
    </row>
    <row r="37">
      <c r="A37" s="4" t="inlineStr">
        <is>
          <t>Market-Based Awards</t>
        </is>
      </c>
    </row>
    <row r="38">
      <c r="A38" s="3" t="inlineStr">
        <is>
          <t>Share-based Compensation Arrangement by Share-based Payment Award</t>
        </is>
      </c>
    </row>
    <row r="39">
      <c r="A39" s="4" t="inlineStr">
        <is>
          <t>Weighted average grant date fair value of market-based awards (USD per share) | $ / shares</t>
        </is>
      </c>
      <c r="C39" s="8" t="n">
        <v>159.67</v>
      </c>
    </row>
    <row r="40">
      <c r="A40" s="4" t="inlineStr">
        <is>
          <t>Number of PSUs vested during the period (shares) | shares</t>
        </is>
      </c>
      <c r="C40" s="5" t="n">
        <v>559000</v>
      </c>
    </row>
    <row r="41">
      <c r="A41" s="4" t="inlineStr">
        <is>
          <t>Number of equity awards other than options granted during period (shares) (less than $0.1 million in 2018 and 2016) | shares</t>
        </is>
      </c>
      <c r="C41" s="5" t="n">
        <v>803000</v>
      </c>
      <c r="D41" s="5" t="n">
        <v>0</v>
      </c>
    </row>
    <row r="42">
      <c r="A42" s="4" t="inlineStr">
        <is>
          <t>Fair value of equity awards other than options vested during period | $</t>
        </is>
      </c>
      <c r="C42" s="6" t="n">
        <v>11100000</v>
      </c>
      <c r="D42" s="6" t="n">
        <v>2500000</v>
      </c>
    </row>
    <row r="43">
      <c r="A43" s="4" t="inlineStr">
        <is>
          <t>Employee Stock</t>
        </is>
      </c>
    </row>
    <row r="44">
      <c r="A44" s="3" t="inlineStr">
        <is>
          <t>Share-based Compensation Arrangement by Share-based Payment Award</t>
        </is>
      </c>
    </row>
    <row r="45">
      <c r="A45" s="4" t="inlineStr">
        <is>
          <t>Weighted-average period of recognition</t>
        </is>
      </c>
      <c r="C45" s="4" t="inlineStr">
        <is>
          <t>7 months 6 days</t>
        </is>
      </c>
    </row>
    <row r="46">
      <c r="A46" s="4" t="inlineStr">
        <is>
          <t>Discount of the stock price from market price</t>
        </is>
      </c>
      <c r="C46" s="4" t="inlineStr">
        <is>
          <t>15.00%</t>
        </is>
      </c>
    </row>
    <row r="47">
      <c r="A47" s="4" t="inlineStr">
        <is>
          <t>Purchase period (in months)</t>
        </is>
      </c>
      <c r="C47" s="4" t="inlineStr">
        <is>
          <t>6 months</t>
        </is>
      </c>
    </row>
    <row r="48">
      <c r="A48" s="4" t="inlineStr">
        <is>
          <t>Number of shares purchased under ESPP (in shares) | shares</t>
        </is>
      </c>
      <c r="C48" s="5" t="n">
        <v>100000</v>
      </c>
    </row>
    <row r="49">
      <c r="A49" s="4" t="inlineStr">
        <is>
          <t>Average price per share of shares purchased under ESPP (in USD per share) | $ / shares</t>
        </is>
      </c>
      <c r="C49" s="6" t="n">
        <v>126160000</v>
      </c>
    </row>
    <row r="50">
      <c r="A50" s="4" t="inlineStr">
        <is>
          <t>Common stock shares reserved for issuance under incentive plans (in shares) | shares</t>
        </is>
      </c>
      <c r="C50" s="5" t="n">
        <v>3000000</v>
      </c>
    </row>
    <row r="51">
      <c r="A51" s="4" t="inlineStr">
        <is>
          <t>Unrecognized compensation cost, ESPP | $</t>
        </is>
      </c>
      <c r="C51" s="6" t="n">
        <v>3000000</v>
      </c>
    </row>
    <row r="52">
      <c r="A52" s="4" t="inlineStr">
        <is>
          <t>Minimum | RSUs</t>
        </is>
      </c>
    </row>
    <row r="53">
      <c r="A53" s="3" t="inlineStr">
        <is>
          <t>Share-based Compensation Arrangement by Share-based Payment Award</t>
        </is>
      </c>
    </row>
    <row r="54">
      <c r="A54" s="4" t="inlineStr">
        <is>
          <t>Vesting period</t>
        </is>
      </c>
      <c r="C54" s="4" t="inlineStr">
        <is>
          <t>3 years</t>
        </is>
      </c>
    </row>
    <row r="55">
      <c r="A55" s="4" t="inlineStr">
        <is>
          <t>Minimum | Market-Based Awards</t>
        </is>
      </c>
    </row>
    <row r="56">
      <c r="A56" s="3" t="inlineStr">
        <is>
          <t>Share-based Compensation Arrangement by Share-based Payment Award</t>
        </is>
      </c>
    </row>
    <row r="57">
      <c r="A57" s="4" t="inlineStr">
        <is>
          <t>Vesting period</t>
        </is>
      </c>
      <c r="C57" s="4" t="inlineStr">
        <is>
          <t>2 years</t>
        </is>
      </c>
    </row>
    <row r="58">
      <c r="A58" s="4" t="inlineStr">
        <is>
          <t>Maximum | RSUs</t>
        </is>
      </c>
    </row>
    <row r="59">
      <c r="A59" s="3" t="inlineStr">
        <is>
          <t>Share-based Compensation Arrangement by Share-based Payment Award</t>
        </is>
      </c>
    </row>
    <row r="60">
      <c r="A60" s="4" t="inlineStr">
        <is>
          <t>Vesting period</t>
        </is>
      </c>
      <c r="C60" s="4" t="inlineStr">
        <is>
          <t>4 years</t>
        </is>
      </c>
    </row>
    <row r="61">
      <c r="A61" s="4" t="inlineStr">
        <is>
          <t>Maximum | Market-Based Awards</t>
        </is>
      </c>
    </row>
    <row r="62">
      <c r="A62" s="3" t="inlineStr">
        <is>
          <t>Share-based Compensation Arrangement by Share-based Payment Award</t>
        </is>
      </c>
    </row>
    <row r="63">
      <c r="A63" s="4" t="inlineStr">
        <is>
          <t>Vesting period</t>
        </is>
      </c>
      <c r="C63" s="4" t="inlineStr">
        <is>
          <t>4 years</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1</t>
        </is>
      </c>
      <c r="C1" s="2" t="inlineStr">
        <is>
          <t>Dec. 31, 2020</t>
        </is>
      </c>
      <c r="D1" s="2" t="inlineStr">
        <is>
          <t>Dec. 31, 2019</t>
        </is>
      </c>
    </row>
    <row r="2">
      <c r="A2" s="4" t="inlineStr">
        <is>
          <t>Common stock, par value (USD per share)</t>
        </is>
      </c>
      <c r="B2" s="7" t="n">
        <v>0.001</v>
      </c>
      <c r="C2" s="7" t="n">
        <v>0.001</v>
      </c>
    </row>
    <row r="3">
      <c r="A3" s="4" t="inlineStr">
        <is>
          <t>Common Stock $0.001 Par Value</t>
        </is>
      </c>
    </row>
    <row r="4">
      <c r="A4" s="4" t="inlineStr">
        <is>
          <t>Common stock, par value (USD per share)</t>
        </is>
      </c>
      <c r="B4" s="10" t="n">
        <v>0.001</v>
      </c>
    </row>
    <row r="5">
      <c r="A5" s="4" t="inlineStr">
        <is>
          <t>Common Stock | Common Stock $0.001 Par Value</t>
        </is>
      </c>
    </row>
    <row r="6">
      <c r="A6" s="4" t="inlineStr">
        <is>
          <t>Common stock, par value (USD per share)</t>
        </is>
      </c>
      <c r="B6" s="7" t="n">
        <v>0.001</v>
      </c>
      <c r="C6" s="10" t="n">
        <v>0.001</v>
      </c>
      <c r="D6" s="7" t="n">
        <v>0.001</v>
      </c>
    </row>
    <row r="7">
      <c r="A7" s="4" t="inlineStr">
        <is>
          <t>Common Stock | Former IAC Common Stock $0.001 Par Value</t>
        </is>
      </c>
    </row>
    <row r="8">
      <c r="A8" s="4" t="inlineStr">
        <is>
          <t>Common stock, par value (USD per share)</t>
        </is>
      </c>
      <c r="C8" s="10" t="n">
        <v>0.001</v>
      </c>
      <c r="D8" s="10" t="n">
        <v>0.001</v>
      </c>
    </row>
    <row r="9">
      <c r="A9" s="4" t="inlineStr">
        <is>
          <t>Common Stock | Former IAC Class B Convertible Common Stock $0.001 Par Value</t>
        </is>
      </c>
    </row>
    <row r="10">
      <c r="A10" s="4" t="inlineStr">
        <is>
          <t>Common stock, par value (USD per share)</t>
        </is>
      </c>
      <c r="C10" s="7" t="n">
        <v>0.001</v>
      </c>
      <c r="D10" s="7"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Outstanding Stock Options (Details) $ / shares in Units, shares in Thousands, $ in Thousands</t>
        </is>
      </c>
      <c r="B1" s="2" t="inlineStr">
        <is>
          <t>12 Months Ended</t>
        </is>
      </c>
    </row>
    <row r="2">
      <c r="B2" s="2" t="inlineStr">
        <is>
          <t>Dec. 31, 2021USD ($)$ / sharesshares</t>
        </is>
      </c>
    </row>
    <row r="3">
      <c r="A3" s="3" t="inlineStr">
        <is>
          <t>Shares</t>
        </is>
      </c>
    </row>
    <row r="4">
      <c r="A4" s="4" t="inlineStr">
        <is>
          <t>Balance at beginning of period (shares) | shares</t>
        </is>
      </c>
      <c r="B4" s="5" t="n">
        <v>7425</v>
      </c>
    </row>
    <row r="5">
      <c r="A5" s="4" t="inlineStr">
        <is>
          <t>Converted sub-equity options (shares) | shares</t>
        </is>
      </c>
      <c r="B5" s="5" t="n">
        <v>3</v>
      </c>
    </row>
    <row r="6">
      <c r="A6" s="4" t="inlineStr">
        <is>
          <t>Increase due to acquisition (shares) | shares</t>
        </is>
      </c>
      <c r="B6" s="5" t="n">
        <v>267</v>
      </c>
    </row>
    <row r="7">
      <c r="A7" s="4" t="inlineStr">
        <is>
          <t>Exercised (shares) | shares</t>
        </is>
      </c>
      <c r="B7" s="5" t="n">
        <v>-2926</v>
      </c>
    </row>
    <row r="8">
      <c r="A8" s="4" t="inlineStr">
        <is>
          <t>Forfeited (shares) | shares</t>
        </is>
      </c>
      <c r="B8" s="5" t="n">
        <v>-280</v>
      </c>
    </row>
    <row r="9">
      <c r="A9" s="4" t="inlineStr">
        <is>
          <t>Expired (shares) | shares</t>
        </is>
      </c>
      <c r="B9" s="5" t="n">
        <v>-21</v>
      </c>
    </row>
    <row r="10">
      <c r="A10" s="4" t="inlineStr">
        <is>
          <t>Balance at end of period (shares) | shares</t>
        </is>
      </c>
      <c r="B10" s="5" t="n">
        <v>4468</v>
      </c>
    </row>
    <row r="11">
      <c r="A11" s="3" t="inlineStr">
        <is>
          <t>Weighted Average Exercise Price</t>
        </is>
      </c>
    </row>
    <row r="12">
      <c r="A12" s="4" t="inlineStr">
        <is>
          <t>Balance at beginning of period (USD per share) | $ / shares</t>
        </is>
      </c>
      <c r="B12" s="8" t="n">
        <v>19.48</v>
      </c>
    </row>
    <row r="13">
      <c r="A13" s="4" t="inlineStr">
        <is>
          <t>Converted sub-equity options (USD per share) | $ / shares</t>
        </is>
      </c>
      <c r="B13" s="9" t="n">
        <v>37.49</v>
      </c>
    </row>
    <row r="14">
      <c r="A14" s="4" t="inlineStr">
        <is>
          <t>Increase due to acquisition (USD per share) | $ / shares</t>
        </is>
      </c>
      <c r="B14" s="9" t="n">
        <v>30.3</v>
      </c>
    </row>
    <row r="15">
      <c r="A15" s="4" t="inlineStr">
        <is>
          <t>Exercised (USD per share) | $ / shares</t>
        </is>
      </c>
      <c r="B15" s="9" t="n">
        <v>18.52</v>
      </c>
    </row>
    <row r="16">
      <c r="A16" s="4" t="inlineStr">
        <is>
          <t>Forfeited (USD per share) | $ / shares</t>
        </is>
      </c>
      <c r="B16" s="9" t="n">
        <v>23.06</v>
      </c>
    </row>
    <row r="17">
      <c r="A17" s="4" t="inlineStr">
        <is>
          <t>Expired (USD per share) | $ / shares</t>
        </is>
      </c>
      <c r="B17" s="9" t="n">
        <v>12.55</v>
      </c>
    </row>
    <row r="18">
      <c r="A18" s="4" t="inlineStr">
        <is>
          <t>Balance at end of period (USD per share) | $ / shares</t>
        </is>
      </c>
      <c r="B18" s="8" t="n">
        <v>20.58</v>
      </c>
    </row>
    <row r="19">
      <c r="A19" s="3" t="inlineStr">
        <is>
          <t>Options, Additional Disclosures</t>
        </is>
      </c>
    </row>
    <row r="20">
      <c r="A20" s="4" t="inlineStr">
        <is>
          <t>Weighted average contractual term at period end (in years)</t>
        </is>
      </c>
      <c r="B20" s="4" t="inlineStr">
        <is>
          <t>4 years 10 months 24 days</t>
        </is>
      </c>
    </row>
    <row r="21">
      <c r="A21" s="4" t="inlineStr">
        <is>
          <t>Aggregate intrinsic value of options outstanding | $</t>
        </is>
      </c>
      <c r="B21" s="6" t="n">
        <v>498936</v>
      </c>
    </row>
    <row r="22">
      <c r="A22" s="4" t="inlineStr">
        <is>
          <t>Options exercisable (shares) | shares</t>
        </is>
      </c>
      <c r="B22" s="5" t="n">
        <v>4193</v>
      </c>
    </row>
    <row r="23">
      <c r="A23" s="4" t="inlineStr">
        <is>
          <t>Options exercisable (USD per share) | $ / shares</t>
        </is>
      </c>
      <c r="B23" s="8" t="n">
        <v>19.85</v>
      </c>
    </row>
    <row r="24">
      <c r="A24" s="4" t="inlineStr">
        <is>
          <t>Options exercisable (in years)</t>
        </is>
      </c>
      <c r="B24" s="4" t="inlineStr">
        <is>
          <t>4 years 8 months 12 days</t>
        </is>
      </c>
    </row>
    <row r="25">
      <c r="A25" s="4" t="inlineStr">
        <is>
          <t>Aggregate intrinsic value of options exercisable | $</t>
        </is>
      </c>
      <c r="B25" s="6" t="n">
        <v>4713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and Exercisable (Details) shares in Thousands</t>
        </is>
      </c>
      <c r="B1" s="2" t="inlineStr">
        <is>
          <t>12 Months Ended</t>
        </is>
      </c>
    </row>
    <row r="2">
      <c r="B2" s="2" t="inlineStr">
        <is>
          <t>Dec. 31, 2021$ / sharesshares</t>
        </is>
      </c>
    </row>
    <row r="3">
      <c r="A3" s="3" t="inlineStr">
        <is>
          <t>Options Outstanding</t>
        </is>
      </c>
    </row>
    <row r="4">
      <c r="A4" s="4" t="inlineStr">
        <is>
          <t>Outstanding at December 31 (shares) | shares</t>
        </is>
      </c>
      <c r="B4" s="5" t="n">
        <v>4468</v>
      </c>
    </row>
    <row r="5">
      <c r="A5" s="4" t="inlineStr">
        <is>
          <t>Weighted- Average Remaining Contractual Life in Years</t>
        </is>
      </c>
      <c r="B5" s="4" t="inlineStr">
        <is>
          <t>4 years 10 months 24 days</t>
        </is>
      </c>
    </row>
    <row r="6">
      <c r="A6" s="4" t="inlineStr">
        <is>
          <t>Weighted-average exercise price (USD per share)</t>
        </is>
      </c>
      <c r="B6" s="8" t="n">
        <v>20.58</v>
      </c>
    </row>
    <row r="7">
      <c r="A7" s="3" t="inlineStr">
        <is>
          <t>Options Exercisable</t>
        </is>
      </c>
    </row>
    <row r="8">
      <c r="A8" s="4" t="inlineStr">
        <is>
          <t>Exercisable at December 31 (shares) | shares</t>
        </is>
      </c>
      <c r="B8" s="5" t="n">
        <v>4193</v>
      </c>
    </row>
    <row r="9">
      <c r="A9" s="4" t="inlineStr">
        <is>
          <t>Weighted- Average Remaining Contractual Life in Years</t>
        </is>
      </c>
      <c r="B9" s="4" t="inlineStr">
        <is>
          <t>4 years 8 months 12 days</t>
        </is>
      </c>
    </row>
    <row r="10">
      <c r="A10" s="4" t="inlineStr">
        <is>
          <t>Weighted-average exercise price (USD per share)</t>
        </is>
      </c>
      <c r="B10" s="8" t="n">
        <v>19.85</v>
      </c>
    </row>
    <row r="11">
      <c r="A11" s="4" t="inlineStr">
        <is>
          <t>$0.01 to $10.00</t>
        </is>
      </c>
    </row>
    <row r="12">
      <c r="A12" s="3" t="inlineStr">
        <is>
          <t>Information about stock options outstanding and exercisable</t>
        </is>
      </c>
    </row>
    <row r="13">
      <c r="A13" s="4" t="inlineStr">
        <is>
          <t>Range of exercise prices, lower limit (USD per share)</t>
        </is>
      </c>
      <c r="B13" s="9" t="n">
        <v>0.01</v>
      </c>
    </row>
    <row r="14">
      <c r="A14" s="4" t="inlineStr">
        <is>
          <t>Range of exercise prices, upper limit (USD per share)</t>
        </is>
      </c>
      <c r="B14" s="6" t="n">
        <v>10</v>
      </c>
    </row>
    <row r="15">
      <c r="A15" s="3" t="inlineStr">
        <is>
          <t>Options Outstanding</t>
        </is>
      </c>
    </row>
    <row r="16">
      <c r="A16" s="4" t="inlineStr">
        <is>
          <t>Outstanding at December 31 (shares) | shares</t>
        </is>
      </c>
      <c r="B16" s="5" t="n">
        <v>671</v>
      </c>
    </row>
    <row r="17">
      <c r="A17" s="4" t="inlineStr">
        <is>
          <t>Weighted- Average Remaining Contractual Life in Years</t>
        </is>
      </c>
      <c r="B17" s="4" t="inlineStr">
        <is>
          <t>4 years 7 months 6 days</t>
        </is>
      </c>
    </row>
    <row r="18">
      <c r="A18" s="4" t="inlineStr">
        <is>
          <t>Weighted-average exercise price (USD per share)</t>
        </is>
      </c>
      <c r="B18" s="8" t="n">
        <v>7.92</v>
      </c>
    </row>
    <row r="19">
      <c r="A19" s="3" t="inlineStr">
        <is>
          <t>Options Exercisable</t>
        </is>
      </c>
    </row>
    <row r="20">
      <c r="A20" s="4" t="inlineStr">
        <is>
          <t>Exercisable at December 31 (shares) | shares</t>
        </is>
      </c>
      <c r="B20" s="5" t="n">
        <v>631</v>
      </c>
    </row>
    <row r="21">
      <c r="A21" s="4" t="inlineStr">
        <is>
          <t>Weighted- Average Remaining Contractual Life in Years</t>
        </is>
      </c>
      <c r="B21" s="4" t="inlineStr">
        <is>
          <t>4 years 3 months 18 days</t>
        </is>
      </c>
    </row>
    <row r="22">
      <c r="A22" s="4" t="inlineStr">
        <is>
          <t>Weighted-average exercise price (USD per share)</t>
        </is>
      </c>
      <c r="B22" s="8" t="n">
        <v>8.380000000000001</v>
      </c>
    </row>
    <row r="23">
      <c r="A23" s="4" t="inlineStr">
        <is>
          <t>$10.01 to $20.00</t>
        </is>
      </c>
    </row>
    <row r="24">
      <c r="A24" s="3" t="inlineStr">
        <is>
          <t>Information about stock options outstanding and exercisable</t>
        </is>
      </c>
    </row>
    <row r="25">
      <c r="A25" s="4" t="inlineStr">
        <is>
          <t>Range of exercise prices, lower limit (USD per share)</t>
        </is>
      </c>
      <c r="B25" s="9" t="n">
        <v>10.01</v>
      </c>
    </row>
    <row r="26">
      <c r="A26" s="4" t="inlineStr">
        <is>
          <t>Range of exercise prices, upper limit (USD per share)</t>
        </is>
      </c>
      <c r="B26" s="6" t="n">
        <v>20</v>
      </c>
    </row>
    <row r="27">
      <c r="A27" s="3" t="inlineStr">
        <is>
          <t>Options Outstanding</t>
        </is>
      </c>
    </row>
    <row r="28">
      <c r="A28" s="4" t="inlineStr">
        <is>
          <t>Outstanding at December 31 (shares) | shares</t>
        </is>
      </c>
      <c r="B28" s="5" t="n">
        <v>1545</v>
      </c>
    </row>
    <row r="29">
      <c r="A29" s="4" t="inlineStr">
        <is>
          <t>Weighted- Average Remaining Contractual Life in Years</t>
        </is>
      </c>
      <c r="B29" s="4" t="inlineStr">
        <is>
          <t>4 years 4 months 24 days</t>
        </is>
      </c>
    </row>
    <row r="30">
      <c r="A30" s="4" t="inlineStr">
        <is>
          <t>Weighted-average exercise price (USD per share)</t>
        </is>
      </c>
      <c r="B30" s="8" t="n">
        <v>14.78</v>
      </c>
    </row>
    <row r="31">
      <c r="A31" s="3" t="inlineStr">
        <is>
          <t>Options Exercisable</t>
        </is>
      </c>
    </row>
    <row r="32">
      <c r="A32" s="4" t="inlineStr">
        <is>
          <t>Exercisable at December 31 (shares) | shares</t>
        </is>
      </c>
      <c r="B32" s="5" t="n">
        <v>1544</v>
      </c>
    </row>
    <row r="33">
      <c r="A33" s="4" t="inlineStr">
        <is>
          <t>Weighted- Average Remaining Contractual Life in Years</t>
        </is>
      </c>
      <c r="B33" s="4" t="inlineStr">
        <is>
          <t>4 years 4 months 24 days</t>
        </is>
      </c>
    </row>
    <row r="34">
      <c r="A34" s="4" t="inlineStr">
        <is>
          <t>Weighted-average exercise price (USD per share)</t>
        </is>
      </c>
      <c r="B34" s="8" t="n">
        <v>14.78</v>
      </c>
    </row>
    <row r="35">
      <c r="A35" s="4" t="inlineStr">
        <is>
          <t>$20.01 to $30.00</t>
        </is>
      </c>
    </row>
    <row r="36">
      <c r="A36" s="3" t="inlineStr">
        <is>
          <t>Information about stock options outstanding and exercisable</t>
        </is>
      </c>
    </row>
    <row r="37">
      <c r="A37" s="4" t="inlineStr">
        <is>
          <t>Range of exercise prices, lower limit (USD per share)</t>
        </is>
      </c>
      <c r="B37" s="9" t="n">
        <v>20.01</v>
      </c>
    </row>
    <row r="38">
      <c r="A38" s="4" t="inlineStr">
        <is>
          <t>Range of exercise prices, upper limit (USD per share)</t>
        </is>
      </c>
      <c r="B38" s="6" t="n">
        <v>30</v>
      </c>
    </row>
    <row r="39">
      <c r="A39" s="3" t="inlineStr">
        <is>
          <t>Options Outstanding</t>
        </is>
      </c>
    </row>
    <row r="40">
      <c r="A40" s="4" t="inlineStr">
        <is>
          <t>Outstanding at December 31 (shares) | shares</t>
        </is>
      </c>
      <c r="B40" s="5" t="n">
        <v>1794</v>
      </c>
    </row>
    <row r="41">
      <c r="A41" s="4" t="inlineStr">
        <is>
          <t>Weighted- Average Remaining Contractual Life in Years</t>
        </is>
      </c>
      <c r="B41" s="4" t="inlineStr">
        <is>
          <t>4 years 10 months 24 days</t>
        </is>
      </c>
    </row>
    <row r="42">
      <c r="A42" s="4" t="inlineStr">
        <is>
          <t>Weighted-average exercise price (USD per share)</t>
        </is>
      </c>
      <c r="B42" s="8" t="n">
        <v>24.62</v>
      </c>
    </row>
    <row r="43">
      <c r="A43" s="3" t="inlineStr">
        <is>
          <t>Options Exercisable</t>
        </is>
      </c>
    </row>
    <row r="44">
      <c r="A44" s="4" t="inlineStr">
        <is>
          <t>Exercisable at December 31 (shares) | shares</t>
        </is>
      </c>
      <c r="B44" s="5" t="n">
        <v>1698</v>
      </c>
    </row>
    <row r="45">
      <c r="A45" s="4" t="inlineStr">
        <is>
          <t>Weighted- Average Remaining Contractual Life in Years</t>
        </is>
      </c>
      <c r="B45" s="4" t="inlineStr">
        <is>
          <t>4 years 10 months 24 days</t>
        </is>
      </c>
    </row>
    <row r="46">
      <c r="A46" s="4" t="inlineStr">
        <is>
          <t>Weighted-average exercise price (USD per share)</t>
        </is>
      </c>
      <c r="B46" s="8" t="n">
        <v>24.37</v>
      </c>
    </row>
    <row r="47">
      <c r="A47" s="4" t="inlineStr">
        <is>
          <t>$30.01 to $40.00</t>
        </is>
      </c>
    </row>
    <row r="48">
      <c r="A48" s="3" t="inlineStr">
        <is>
          <t>Information about stock options outstanding and exercisable</t>
        </is>
      </c>
    </row>
    <row r="49">
      <c r="A49" s="4" t="inlineStr">
        <is>
          <t>Range of exercise prices, lower limit (USD per share)</t>
        </is>
      </c>
      <c r="B49" s="9" t="n">
        <v>30.01</v>
      </c>
    </row>
    <row r="50">
      <c r="A50" s="4" t="inlineStr">
        <is>
          <t>Range of exercise prices, upper limit (USD per share)</t>
        </is>
      </c>
      <c r="B50" s="6" t="n">
        <v>40</v>
      </c>
    </row>
    <row r="51">
      <c r="A51" s="3" t="inlineStr">
        <is>
          <t>Options Outstanding</t>
        </is>
      </c>
    </row>
    <row r="52">
      <c r="A52" s="4" t="inlineStr">
        <is>
          <t>Outstanding at December 31 (shares) | shares</t>
        </is>
      </c>
      <c r="B52" s="5" t="n">
        <v>152</v>
      </c>
    </row>
    <row r="53">
      <c r="A53" s="4" t="inlineStr">
        <is>
          <t>Weighted- Average Remaining Contractual Life in Years</t>
        </is>
      </c>
      <c r="B53" s="4" t="inlineStr">
        <is>
          <t>6 years 1 month 6 days</t>
        </is>
      </c>
    </row>
    <row r="54">
      <c r="A54" s="4" t="inlineStr">
        <is>
          <t>Weighted-average exercise price (USD per share)</t>
        </is>
      </c>
      <c r="B54" s="8" t="n">
        <v>35.58</v>
      </c>
    </row>
    <row r="55">
      <c r="A55" s="3" t="inlineStr">
        <is>
          <t>Options Exercisable</t>
        </is>
      </c>
    </row>
    <row r="56">
      <c r="A56" s="4" t="inlineStr">
        <is>
          <t>Exercisable at December 31 (shares) | shares</t>
        </is>
      </c>
      <c r="B56" s="5" t="n">
        <v>147</v>
      </c>
    </row>
    <row r="57">
      <c r="A57" s="4" t="inlineStr">
        <is>
          <t>Weighted- Average Remaining Contractual Life in Years</t>
        </is>
      </c>
      <c r="B57" s="4" t="inlineStr">
        <is>
          <t>6 years 1 month 6 days</t>
        </is>
      </c>
    </row>
    <row r="58">
      <c r="A58" s="4" t="inlineStr">
        <is>
          <t>Weighted-average exercise price (USD per share)</t>
        </is>
      </c>
      <c r="B58" s="8" t="n">
        <v>35.76</v>
      </c>
    </row>
    <row r="59">
      <c r="A59" s="4" t="inlineStr">
        <is>
          <t>$40.01 to $50.00</t>
        </is>
      </c>
    </row>
    <row r="60">
      <c r="A60" s="3" t="inlineStr">
        <is>
          <t>Information about stock options outstanding and exercisable</t>
        </is>
      </c>
    </row>
    <row r="61">
      <c r="A61" s="4" t="inlineStr">
        <is>
          <t>Range of exercise prices, lower limit (USD per share)</t>
        </is>
      </c>
      <c r="B61" s="9" t="n">
        <v>40.01</v>
      </c>
    </row>
    <row r="62">
      <c r="A62" s="4" t="inlineStr">
        <is>
          <t>Range of exercise prices, upper limit (USD per share)</t>
        </is>
      </c>
      <c r="B62" s="6" t="n">
        <v>50</v>
      </c>
    </row>
    <row r="63">
      <c r="A63" s="3" t="inlineStr">
        <is>
          <t>Options Outstanding</t>
        </is>
      </c>
    </row>
    <row r="64">
      <c r="A64" s="4" t="inlineStr">
        <is>
          <t>Outstanding at December 31 (shares) | shares</t>
        </is>
      </c>
      <c r="B64" s="5" t="n">
        <v>306</v>
      </c>
    </row>
    <row r="65">
      <c r="A65" s="4" t="inlineStr">
        <is>
          <t>Weighted- Average Remaining Contractual Life in Years</t>
        </is>
      </c>
      <c r="B65" s="4" t="inlineStr">
        <is>
          <t>7 years 7 months 6 days</t>
        </is>
      </c>
    </row>
    <row r="66">
      <c r="A66" s="4" t="inlineStr">
        <is>
          <t>Weighted-average exercise price (USD per share)</t>
        </is>
      </c>
      <c r="B66" s="8" t="n">
        <v>46.49</v>
      </c>
    </row>
    <row r="67">
      <c r="A67" s="3" t="inlineStr">
        <is>
          <t>Options Exercisable</t>
        </is>
      </c>
    </row>
    <row r="68">
      <c r="A68" s="4" t="inlineStr">
        <is>
          <t>Exercisable at December 31 (shares) | shares</t>
        </is>
      </c>
      <c r="B68" s="5" t="n">
        <v>173</v>
      </c>
    </row>
    <row r="69">
      <c r="A69" s="4" t="inlineStr">
        <is>
          <t>Weighted- Average Remaining Contractual Life in Years</t>
        </is>
      </c>
      <c r="B69" s="4" t="inlineStr">
        <is>
          <t>6 years 2 months 12 days</t>
        </is>
      </c>
    </row>
    <row r="70">
      <c r="A70" s="4" t="inlineStr">
        <is>
          <t>Weighted-average exercise price (USD per share)</t>
        </is>
      </c>
      <c r="B70" s="8" t="n">
        <v>49.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nd Performance Stock Units (Details) - $ / shares</t>
        </is>
      </c>
      <c r="B1" s="2" t="inlineStr">
        <is>
          <t>12 Months Ended</t>
        </is>
      </c>
    </row>
    <row r="2">
      <c r="B2" s="2" t="inlineStr">
        <is>
          <t>Dec. 31, 2021</t>
        </is>
      </c>
      <c r="C2" s="2" t="inlineStr">
        <is>
          <t>Dec. 31, 2020</t>
        </is>
      </c>
    </row>
    <row r="3">
      <c r="A3" s="4" t="inlineStr">
        <is>
          <t>RSUs</t>
        </is>
      </c>
    </row>
    <row r="4">
      <c r="A4" s="3" t="inlineStr">
        <is>
          <t>Shares</t>
        </is>
      </c>
    </row>
    <row r="5">
      <c r="A5" s="4" t="inlineStr">
        <is>
          <t>Balance at beginning of period (shares)</t>
        </is>
      </c>
      <c r="B5" s="5" t="n">
        <v>3299000</v>
      </c>
    </row>
    <row r="6">
      <c r="A6" s="4" t="inlineStr">
        <is>
          <t>Granted (shares)</t>
        </is>
      </c>
      <c r="B6" s="5" t="n">
        <v>1452000</v>
      </c>
    </row>
    <row r="7">
      <c r="A7" s="4" t="inlineStr">
        <is>
          <t>Vested (shares)</t>
        </is>
      </c>
      <c r="B7" s="5" t="n">
        <v>-1195000</v>
      </c>
    </row>
    <row r="8">
      <c r="A8" s="4" t="inlineStr">
        <is>
          <t>Forfeited (shares)</t>
        </is>
      </c>
      <c r="B8" s="5" t="n">
        <v>-436000</v>
      </c>
    </row>
    <row r="9">
      <c r="A9" s="4" t="inlineStr">
        <is>
          <t>Expired (shares)</t>
        </is>
      </c>
      <c r="B9" s="5" t="n">
        <v>0</v>
      </c>
    </row>
    <row r="10">
      <c r="A10" s="4" t="inlineStr">
        <is>
          <t>Balance at end of period (shares)</t>
        </is>
      </c>
      <c r="B10" s="5" t="n">
        <v>3120000</v>
      </c>
      <c r="C10" s="5" t="n">
        <v>3299000</v>
      </c>
    </row>
    <row r="11">
      <c r="A11" s="3" t="inlineStr">
        <is>
          <t>Weighted Average Grant Date Fair Value</t>
        </is>
      </c>
    </row>
    <row r="12">
      <c r="A12" s="4" t="inlineStr">
        <is>
          <t>Balance at beginning of period (USD per share)</t>
        </is>
      </c>
      <c r="B12" s="8" t="n">
        <v>63.02</v>
      </c>
    </row>
    <row r="13">
      <c r="A13" s="4" t="inlineStr">
        <is>
          <t>Granted (USD per share)</t>
        </is>
      </c>
      <c r="B13" s="9" t="n">
        <v>157.61</v>
      </c>
    </row>
    <row r="14">
      <c r="A14" s="4" t="inlineStr">
        <is>
          <t>Vested (USD per share)</t>
        </is>
      </c>
      <c r="B14" s="9" t="n">
        <v>56.46</v>
      </c>
    </row>
    <row r="15">
      <c r="A15" s="4" t="inlineStr">
        <is>
          <t>Forfeited (USD per share)</t>
        </is>
      </c>
      <c r="B15" s="9" t="n">
        <v>93.27</v>
      </c>
    </row>
    <row r="16">
      <c r="A16" s="4" t="inlineStr">
        <is>
          <t>Expired (USD per share)</t>
        </is>
      </c>
      <c r="B16" s="5" t="n">
        <v>0</v>
      </c>
    </row>
    <row r="17">
      <c r="A17" s="4" t="inlineStr">
        <is>
          <t>Balance at end of period (USD per share)</t>
        </is>
      </c>
      <c r="B17" s="8" t="n">
        <v>105.33</v>
      </c>
      <c r="C17" s="8" t="n">
        <v>63.02</v>
      </c>
    </row>
    <row r="18">
      <c r="A18" s="4" t="inlineStr">
        <is>
          <t>PSUs</t>
        </is>
      </c>
    </row>
    <row r="19">
      <c r="A19" s="3" t="inlineStr">
        <is>
          <t>Shares</t>
        </is>
      </c>
    </row>
    <row r="20">
      <c r="A20" s="4" t="inlineStr">
        <is>
          <t>Balance at beginning of period (shares)</t>
        </is>
      </c>
      <c r="B20" s="5" t="n">
        <v>550000</v>
      </c>
    </row>
    <row r="21">
      <c r="A21" s="4" t="inlineStr">
        <is>
          <t>Granted (shares)</t>
        </is>
      </c>
      <c r="B21" s="5" t="n">
        <v>212000</v>
      </c>
    </row>
    <row r="22">
      <c r="A22" s="4" t="inlineStr">
        <is>
          <t>Vested (shares)</t>
        </is>
      </c>
      <c r="B22" s="5" t="n">
        <v>0</v>
      </c>
      <c r="C22" s="5" t="n">
        <v>0</v>
      </c>
    </row>
    <row r="23">
      <c r="A23" s="4" t="inlineStr">
        <is>
          <t>Forfeited (shares)</t>
        </is>
      </c>
      <c r="B23" s="5" t="n">
        <v>-221000</v>
      </c>
    </row>
    <row r="24">
      <c r="A24" s="4" t="inlineStr">
        <is>
          <t>Expired (shares)</t>
        </is>
      </c>
      <c r="B24" s="5" t="n">
        <v>0</v>
      </c>
    </row>
    <row r="25">
      <c r="A25" s="4" t="inlineStr">
        <is>
          <t>Balance at end of period (shares)</t>
        </is>
      </c>
      <c r="B25" s="5" t="n">
        <v>541000</v>
      </c>
      <c r="C25" s="5" t="n">
        <v>550000</v>
      </c>
    </row>
    <row r="26">
      <c r="A26" s="3" t="inlineStr">
        <is>
          <t>Weighted Average Grant Date Fair Value</t>
        </is>
      </c>
    </row>
    <row r="27">
      <c r="A27" s="4" t="inlineStr">
        <is>
          <t>Balance at beginning of period (USD per share)</t>
        </is>
      </c>
      <c r="B27" s="8" t="n">
        <v>74.59</v>
      </c>
    </row>
    <row r="28">
      <c r="A28" s="4" t="inlineStr">
        <is>
          <t>Granted (USD per share)</t>
        </is>
      </c>
      <c r="B28" s="9" t="n">
        <v>159.23</v>
      </c>
    </row>
    <row r="29">
      <c r="A29" s="4" t="inlineStr">
        <is>
          <t>Vested (USD per share)</t>
        </is>
      </c>
      <c r="B29" s="5" t="n">
        <v>0</v>
      </c>
    </row>
    <row r="30">
      <c r="A30" s="4" t="inlineStr">
        <is>
          <t>Forfeited (USD per share)</t>
        </is>
      </c>
      <c r="B30" s="9" t="n">
        <v>97.42</v>
      </c>
    </row>
    <row r="31">
      <c r="A31" s="4" t="inlineStr">
        <is>
          <t>Expired (USD per share)</t>
        </is>
      </c>
      <c r="B31" s="5" t="n">
        <v>0</v>
      </c>
    </row>
    <row r="32">
      <c r="A32" s="4" t="inlineStr">
        <is>
          <t>Balance at end of period (USD per share)</t>
        </is>
      </c>
      <c r="B32" s="8" t="n">
        <v>98.41</v>
      </c>
      <c r="C32" s="8" t="n">
        <v>74.59</v>
      </c>
    </row>
    <row r="33">
      <c r="A33" s="4" t="inlineStr">
        <is>
          <t>Market-Based Awards</t>
        </is>
      </c>
    </row>
    <row r="34">
      <c r="A34" s="3" t="inlineStr">
        <is>
          <t>Shares</t>
        </is>
      </c>
    </row>
    <row r="35">
      <c r="A35" s="4" t="inlineStr">
        <is>
          <t>Balance at beginning of period (shares)</t>
        </is>
      </c>
      <c r="B35" s="5" t="n">
        <v>714000</v>
      </c>
    </row>
    <row r="36">
      <c r="A36" s="4" t="inlineStr">
        <is>
          <t>Granted (shares)</t>
        </is>
      </c>
      <c r="B36" s="5" t="n">
        <v>803000</v>
      </c>
      <c r="C36" s="5" t="n">
        <v>0</v>
      </c>
    </row>
    <row r="37">
      <c r="A37" s="4" t="inlineStr">
        <is>
          <t>Vested (shares)</t>
        </is>
      </c>
      <c r="B37" s="5" t="n">
        <v>-559000</v>
      </c>
    </row>
    <row r="38">
      <c r="A38" s="4" t="inlineStr">
        <is>
          <t>Forfeited (shares)</t>
        </is>
      </c>
      <c r="B38" s="5" t="n">
        <v>-146000</v>
      </c>
    </row>
    <row r="39">
      <c r="A39" s="4" t="inlineStr">
        <is>
          <t>Expired (shares)</t>
        </is>
      </c>
      <c r="B39" s="5" t="n">
        <v>-30000</v>
      </c>
    </row>
    <row r="40">
      <c r="A40" s="4" t="inlineStr">
        <is>
          <t>Balance at end of period (shares)</t>
        </is>
      </c>
      <c r="B40" s="5" t="n">
        <v>782000</v>
      </c>
      <c r="C40" s="5" t="n">
        <v>714000</v>
      </c>
    </row>
    <row r="41">
      <c r="A41" s="3" t="inlineStr">
        <is>
          <t>Weighted Average Grant Date Fair Value</t>
        </is>
      </c>
    </row>
    <row r="42">
      <c r="A42" s="4" t="inlineStr">
        <is>
          <t>Balance at beginning of period (USD per share)</t>
        </is>
      </c>
      <c r="B42" s="8" t="n">
        <v>19.34</v>
      </c>
    </row>
    <row r="43">
      <c r="A43" s="4" t="inlineStr">
        <is>
          <t>Granted (USD per share)</t>
        </is>
      </c>
      <c r="B43" s="9" t="n">
        <v>159.67</v>
      </c>
    </row>
    <row r="44">
      <c r="A44" s="4" t="inlineStr">
        <is>
          <t>Vested (USD per share)</t>
        </is>
      </c>
      <c r="B44" s="9" t="n">
        <v>19.81</v>
      </c>
    </row>
    <row r="45">
      <c r="A45" s="4" t="inlineStr">
        <is>
          <t>Forfeited (USD per share)</t>
        </is>
      </c>
      <c r="B45" s="9" t="n">
        <v>148.66</v>
      </c>
    </row>
    <row r="46">
      <c r="A46" s="4" t="inlineStr">
        <is>
          <t>Expired (USD per share)</t>
        </is>
      </c>
      <c r="B46" s="9" t="n">
        <v>20.84</v>
      </c>
    </row>
    <row r="47">
      <c r="A47" s="4" t="inlineStr">
        <is>
          <t>Balance at end of period (USD per share)</t>
        </is>
      </c>
      <c r="B47" s="8" t="n">
        <v>138.95</v>
      </c>
      <c r="C47" s="8" t="n">
        <v>19.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Revenue and Long-Lived Asse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and Long-lived Assets by Geography</t>
        </is>
      </c>
    </row>
    <row r="4">
      <c r="A4" s="4" t="inlineStr">
        <is>
          <t>Revenue</t>
        </is>
      </c>
      <c r="B4" s="6" t="n">
        <v>806070</v>
      </c>
      <c r="C4" s="6" t="n">
        <v>801835</v>
      </c>
      <c r="D4" s="6" t="n">
        <v>707760</v>
      </c>
      <c r="E4" s="6" t="n">
        <v>667612</v>
      </c>
      <c r="F4" s="6" t="n">
        <v>651407</v>
      </c>
      <c r="G4" s="6" t="n">
        <v>639770</v>
      </c>
      <c r="H4" s="6" t="n">
        <v>555450</v>
      </c>
      <c r="I4" s="6" t="n">
        <v>544642</v>
      </c>
      <c r="J4" s="6" t="n">
        <v>2983277</v>
      </c>
      <c r="K4" s="6" t="n">
        <v>2391269</v>
      </c>
      <c r="L4" s="6" t="n">
        <v>2051258</v>
      </c>
    </row>
    <row r="5">
      <c r="A5" s="4" t="inlineStr">
        <is>
          <t>Long-lived assets (excluding goodwill and intangible assets)</t>
        </is>
      </c>
      <c r="B5" s="5" t="n">
        <v>163256</v>
      </c>
      <c r="F5" s="5" t="n">
        <v>107799</v>
      </c>
      <c r="J5" s="5" t="n">
        <v>163256</v>
      </c>
      <c r="K5" s="5" t="n">
        <v>107799</v>
      </c>
    </row>
    <row r="6">
      <c r="A6" s="4" t="inlineStr">
        <is>
          <t>United States</t>
        </is>
      </c>
    </row>
    <row r="7">
      <c r="A7" s="3" t="inlineStr">
        <is>
          <t>Revenue and Long-lived Assets by Geography</t>
        </is>
      </c>
    </row>
    <row r="8">
      <c r="A8" s="4" t="inlineStr">
        <is>
          <t>Revenue</t>
        </is>
      </c>
      <c r="J8" s="5" t="n">
        <v>1362658</v>
      </c>
      <c r="K8" s="5" t="n">
        <v>1121957</v>
      </c>
      <c r="L8" s="5" t="n">
        <v>972747</v>
      </c>
    </row>
    <row r="9">
      <c r="A9" s="4" t="inlineStr">
        <is>
          <t>Long-lived assets (excluding goodwill and intangible assets)</t>
        </is>
      </c>
      <c r="B9" s="5" t="n">
        <v>133513</v>
      </c>
      <c r="F9" s="5" t="n">
        <v>91683</v>
      </c>
      <c r="J9" s="6" t="n">
        <v>133513</v>
      </c>
      <c r="K9" s="5" t="n">
        <v>91683</v>
      </c>
    </row>
    <row r="10">
      <c r="A10" s="4" t="inlineStr">
        <is>
          <t>United States | Revenue Benchmark | Geographic Concentration Risk</t>
        </is>
      </c>
    </row>
    <row r="11">
      <c r="A11" s="3" t="inlineStr">
        <is>
          <t>Revenue and Long-lived Assets by Geography</t>
        </is>
      </c>
    </row>
    <row r="12">
      <c r="A12" s="4" t="inlineStr">
        <is>
          <t>Concentration risk (percent)</t>
        </is>
      </c>
      <c r="J12" s="4" t="inlineStr">
        <is>
          <t>10.00%</t>
        </is>
      </c>
    </row>
    <row r="13">
      <c r="A13" s="4" t="inlineStr">
        <is>
          <t>United States | Property, Plant and Equipment | Geographic Concentration Risk</t>
        </is>
      </c>
    </row>
    <row r="14">
      <c r="A14" s="3" t="inlineStr">
        <is>
          <t>Revenue and Long-lived Assets by Geography</t>
        </is>
      </c>
    </row>
    <row r="15">
      <c r="A15" s="4" t="inlineStr">
        <is>
          <t>Concentration risk (percent)</t>
        </is>
      </c>
      <c r="J15" s="4" t="inlineStr">
        <is>
          <t>10.00%</t>
        </is>
      </c>
    </row>
    <row r="16">
      <c r="A16" s="4" t="inlineStr">
        <is>
          <t>All other countries</t>
        </is>
      </c>
    </row>
    <row r="17">
      <c r="A17" s="3" t="inlineStr">
        <is>
          <t>Revenue and Long-lived Assets by Geography</t>
        </is>
      </c>
    </row>
    <row r="18">
      <c r="A18" s="4" t="inlineStr">
        <is>
          <t>Revenue</t>
        </is>
      </c>
      <c r="J18" s="6" t="n">
        <v>1620619</v>
      </c>
      <c r="K18" s="5" t="n">
        <v>1269312</v>
      </c>
      <c r="L18" s="6" t="n">
        <v>1078511</v>
      </c>
    </row>
    <row r="19">
      <c r="A19" s="4" t="inlineStr">
        <is>
          <t>Long-lived assets (excluding goodwill and intangible assets)</t>
        </is>
      </c>
      <c r="B19" s="6" t="n">
        <v>29743</v>
      </c>
      <c r="F19" s="6" t="n">
        <v>16116</v>
      </c>
      <c r="J19" s="6" t="n">
        <v>29743</v>
      </c>
      <c r="K19" s="6" t="n">
        <v>1611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1</t>
        </is>
      </c>
      <c r="C1" s="2" t="inlineStr">
        <is>
          <t>Dec. 31, 2020</t>
        </is>
      </c>
    </row>
    <row r="2">
      <c r="A2" s="3" t="inlineStr">
        <is>
          <t>ASSETS</t>
        </is>
      </c>
    </row>
    <row r="3">
      <c r="A3" s="4" t="inlineStr">
        <is>
          <t>Right-of-use assets</t>
        </is>
      </c>
      <c r="B3" s="6" t="n">
        <v>113582</v>
      </c>
      <c r="C3" s="6" t="n">
        <v>85009</v>
      </c>
    </row>
    <row r="4">
      <c r="A4" s="3" t="inlineStr">
        <is>
          <t>LIABILITIES</t>
        </is>
      </c>
    </row>
    <row r="5">
      <c r="A5" s="4" t="inlineStr">
        <is>
          <t>Current lease liabilities</t>
        </is>
      </c>
      <c r="B5" s="5" t="n">
        <v>10618</v>
      </c>
      <c r="C5" s="5" t="n">
        <v>7143</v>
      </c>
    </row>
    <row r="6">
      <c r="A6" s="4" t="inlineStr">
        <is>
          <t>Long-term lease liabilities</t>
        </is>
      </c>
      <c r="B6" s="5" t="n">
        <v>113533</v>
      </c>
      <c r="C6" s="5" t="n">
        <v>83489</v>
      </c>
    </row>
    <row r="7">
      <c r="A7" s="4" t="inlineStr">
        <is>
          <t>Total lease liabilities</t>
        </is>
      </c>
      <c r="B7" s="6" t="n">
        <v>124151</v>
      </c>
      <c r="C7" s="6" t="n">
        <v>90632</v>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Operating Lease, Right-of-Use Asset, Statement of Financial Position [Extensible Enumeration]</t>
        </is>
      </c>
      <c r="B10" s="4" t="inlineStr">
        <is>
          <t>Other non-current assets</t>
        </is>
      </c>
      <c r="C10" s="4" t="inlineStr">
        <is>
          <t>Other non-current asset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Fixed lease cost</t>
        </is>
      </c>
      <c r="B4" s="6" t="n">
        <v>25052</v>
      </c>
      <c r="C4" s="6" t="n">
        <v>18763</v>
      </c>
    </row>
    <row r="5">
      <c r="A5" s="4" t="inlineStr">
        <is>
          <t>Variable lease cost</t>
        </is>
      </c>
      <c r="B5" s="5" t="n">
        <v>2848</v>
      </c>
      <c r="C5" s="5" t="n">
        <v>3194</v>
      </c>
    </row>
    <row r="6">
      <c r="A6" s="4" t="inlineStr">
        <is>
          <t>Net lease cost</t>
        </is>
      </c>
      <c r="B6" s="5" t="n">
        <v>27900</v>
      </c>
      <c r="C6" s="5" t="n">
        <v>21957</v>
      </c>
    </row>
    <row r="7">
      <c r="A7" s="4" t="inlineStr">
        <is>
          <t>Short-term lease cost</t>
        </is>
      </c>
      <c r="B7" s="5" t="n">
        <v>3500</v>
      </c>
      <c r="C7" s="5" t="n">
        <v>2700</v>
      </c>
    </row>
    <row r="8">
      <c r="A8" s="4" t="inlineStr">
        <is>
          <t>Sublease income</t>
        </is>
      </c>
      <c r="B8" s="5" t="n">
        <v>500</v>
      </c>
      <c r="C8" s="5" t="n">
        <v>1200</v>
      </c>
    </row>
    <row r="9">
      <c r="A9" s="4" t="inlineStr">
        <is>
          <t>Cost of revenue</t>
        </is>
      </c>
    </row>
    <row r="10">
      <c r="A10" s="3" t="inlineStr">
        <is>
          <t>Lessee, Lease, Description [Line Items]</t>
        </is>
      </c>
    </row>
    <row r="11">
      <c r="A11" s="4" t="inlineStr">
        <is>
          <t>Fixed lease cost</t>
        </is>
      </c>
      <c r="B11" s="5" t="n">
        <v>2280</v>
      </c>
      <c r="C11" s="5" t="n">
        <v>3215</v>
      </c>
    </row>
    <row r="12">
      <c r="A12" s="4" t="inlineStr">
        <is>
          <t>Variable lease cost</t>
        </is>
      </c>
      <c r="B12" s="5" t="n">
        <v>80</v>
      </c>
      <c r="C12" s="5" t="n">
        <v>312</v>
      </c>
    </row>
    <row r="13">
      <c r="A13" s="4" t="inlineStr">
        <is>
          <t>General and administrative expense</t>
        </is>
      </c>
    </row>
    <row r="14">
      <c r="A14" s="3" t="inlineStr">
        <is>
          <t>Lessee, Lease, Description [Line Items]</t>
        </is>
      </c>
    </row>
    <row r="15">
      <c r="A15" s="4" t="inlineStr">
        <is>
          <t>Fixed lease cost</t>
        </is>
      </c>
      <c r="B15" s="5" t="n">
        <v>22772</v>
      </c>
      <c r="C15" s="5" t="n">
        <v>15548</v>
      </c>
    </row>
    <row r="16">
      <c r="A16" s="4" t="inlineStr">
        <is>
          <t>Variable lease cost</t>
        </is>
      </c>
      <c r="B16" s="6" t="n">
        <v>2768</v>
      </c>
      <c r="C16" s="6" t="n">
        <v>288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1</t>
        </is>
      </c>
      <c r="C1" s="2" t="inlineStr">
        <is>
          <t>Dec. 31, 2020</t>
        </is>
      </c>
    </row>
    <row r="2">
      <c r="A2" s="3" t="inlineStr">
        <is>
          <t>Leases [Abstract]</t>
        </is>
      </c>
    </row>
    <row r="3">
      <c r="A3" s="4" t="inlineStr">
        <is>
          <t>2022</t>
        </is>
      </c>
      <c r="B3" s="6" t="n">
        <v>19882</v>
      </c>
    </row>
    <row r="4">
      <c r="A4" s="4" t="inlineStr">
        <is>
          <t>2023</t>
        </is>
      </c>
      <c r="B4" s="5" t="n">
        <v>19768</v>
      </c>
    </row>
    <row r="5">
      <c r="A5" s="4" t="inlineStr">
        <is>
          <t>2024</t>
        </is>
      </c>
      <c r="B5" s="5" t="n">
        <v>16201</v>
      </c>
    </row>
    <row r="6">
      <c r="A6" s="4" t="inlineStr">
        <is>
          <t>2025</t>
        </is>
      </c>
      <c r="B6" s="5" t="n">
        <v>15140</v>
      </c>
    </row>
    <row r="7">
      <c r="A7" s="4" t="inlineStr">
        <is>
          <t>2026</t>
        </is>
      </c>
      <c r="B7" s="5" t="n">
        <v>13286</v>
      </c>
    </row>
    <row r="8">
      <c r="A8" s="4" t="inlineStr">
        <is>
          <t>After 2026</t>
        </is>
      </c>
      <c r="B8" s="5" t="n">
        <v>66535</v>
      </c>
    </row>
    <row r="9">
      <c r="A9" s="4" t="inlineStr">
        <is>
          <t>Total</t>
        </is>
      </c>
      <c r="B9" s="5" t="n">
        <v>150812</v>
      </c>
    </row>
    <row r="10">
      <c r="A10" s="4" t="inlineStr">
        <is>
          <t>Less: Interest</t>
        </is>
      </c>
      <c r="B10" s="5" t="n">
        <v>-20680</v>
      </c>
    </row>
    <row r="11">
      <c r="A11" s="4" t="inlineStr">
        <is>
          <t>Less: Tenant improvement receivables</t>
        </is>
      </c>
      <c r="B11" s="5" t="n">
        <v>-5981</v>
      </c>
    </row>
    <row r="12">
      <c r="A12" s="4" t="inlineStr">
        <is>
          <t>Present value of lease liabilities</t>
        </is>
      </c>
      <c r="B12" s="6" t="n">
        <v>124151</v>
      </c>
      <c r="C12" s="6" t="n">
        <v>906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Weighted-Average Remaining Term and Discount Rate (Details)</t>
        </is>
      </c>
      <c r="B1" s="2" t="inlineStr">
        <is>
          <t>Dec. 31, 2021</t>
        </is>
      </c>
      <c r="C1" s="2" t="inlineStr">
        <is>
          <t>Dec. 31, 2020</t>
        </is>
      </c>
    </row>
    <row r="2">
      <c r="A2" s="3" t="inlineStr">
        <is>
          <t>Leases [Abstract]</t>
        </is>
      </c>
    </row>
    <row r="3">
      <c r="A3" s="4" t="inlineStr">
        <is>
          <t>Remaining lease term (in years)</t>
        </is>
      </c>
      <c r="B3" s="4" t="inlineStr">
        <is>
          <t>9 years 2 months 12 days</t>
        </is>
      </c>
      <c r="C3" s="4" t="inlineStr">
        <is>
          <t>10 years 7 months 6 days</t>
        </is>
      </c>
    </row>
    <row r="4">
      <c r="A4" s="4" t="inlineStr">
        <is>
          <t>Discount rate (as a percent)</t>
        </is>
      </c>
      <c r="B4" s="4" t="inlineStr">
        <is>
          <t>3.03%</t>
        </is>
      </c>
      <c r="C4" s="4" t="inlineStr">
        <is>
          <t>3.8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Other information:</t>
        </is>
      </c>
    </row>
    <row r="4">
      <c r="A4" s="4" t="inlineStr">
        <is>
          <t>Right-of-use assets obtained in exchange for lease liabilities</t>
        </is>
      </c>
      <c r="B4" s="6" t="n">
        <v>53492</v>
      </c>
      <c r="C4" s="6" t="n">
        <v>69886</v>
      </c>
    </row>
    <row r="5">
      <c r="A5" s="4" t="inlineStr">
        <is>
          <t>Cash paid for amounts included in the measurement of lease liabilities</t>
        </is>
      </c>
      <c r="B5" s="6" t="n">
        <v>18345</v>
      </c>
      <c r="C5" s="6" t="n">
        <v>148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21" customWidth="1" min="2" max="2"/>
    <col width="25" customWidth="1" min="3" max="3"/>
    <col width="23" customWidth="1" min="4" max="4"/>
    <col width="23" customWidth="1" min="5" max="5"/>
    <col width="23" customWidth="1" min="6" max="6"/>
    <col width="30" customWidth="1" min="7" max="7"/>
    <col width="28" customWidth="1" min="8" max="8"/>
  </cols>
  <sheetData>
    <row r="1">
      <c r="A1" s="1" t="inlineStr">
        <is>
          <t>COMMITMENTS AND CONTINGENCIES - Narrative (Details)</t>
        </is>
      </c>
      <c r="B1" s="2" t="inlineStr">
        <is>
          <t>Dec. 01, 2021USD ($)</t>
        </is>
      </c>
      <c r="C1" s="2" t="inlineStr">
        <is>
          <t>Sep. 03, 2020arbitration</t>
        </is>
      </c>
      <c r="D1" s="2" t="inlineStr">
        <is>
          <t>Jul. 13, 2020plaintiff</t>
        </is>
      </c>
      <c r="E1" s="2" t="inlineStr">
        <is>
          <t>Jun. 13, 2019plaintiff</t>
        </is>
      </c>
      <c r="F1" s="2" t="inlineStr">
        <is>
          <t>Aug. 31, 2018plaintiff</t>
        </is>
      </c>
      <c r="G1" s="2" t="inlineStr">
        <is>
          <t>Aug. 14, 2018USD ($)plaintiff</t>
        </is>
      </c>
      <c r="H1" s="2" t="inlineStr">
        <is>
          <t>Dec. 31, 2021USD ($)lawsuit</t>
        </is>
      </c>
    </row>
    <row r="2">
      <c r="A2" s="3" t="inlineStr">
        <is>
          <t>Other Commitments [Line Items]</t>
        </is>
      </c>
    </row>
    <row r="3">
      <c r="A3" s="4" t="inlineStr">
        <is>
          <t>Loss contingency reserve</t>
        </is>
      </c>
      <c r="H3" s="6" t="n">
        <v>0</v>
      </c>
    </row>
    <row r="4">
      <c r="A4" s="4" t="inlineStr">
        <is>
          <t>Number of lawsuits with possible material impact (one or more) | lawsuit</t>
        </is>
      </c>
      <c r="H4" s="5" t="n">
        <v>1</v>
      </c>
    </row>
    <row r="5">
      <c r="A5" s="4" t="inlineStr">
        <is>
          <t>Purchase Obligation</t>
        </is>
      </c>
    </row>
    <row r="6">
      <c r="A6" s="3" t="inlineStr">
        <is>
          <t>Other Commitments [Line Items]</t>
        </is>
      </c>
    </row>
    <row r="7">
      <c r="A7" s="4" t="inlineStr">
        <is>
          <t>Purchase obligations due in next twelve months</t>
        </is>
      </c>
      <c r="H7" s="6" t="n">
        <v>56000000</v>
      </c>
    </row>
    <row r="8">
      <c r="A8" s="4" t="inlineStr">
        <is>
          <t>Purchase obligations due between one and three years</t>
        </is>
      </c>
      <c r="H8" s="5" t="n">
        <v>15500000</v>
      </c>
    </row>
    <row r="9">
      <c r="A9" s="4" t="inlineStr">
        <is>
          <t>Purchase obligations due between three and five years</t>
        </is>
      </c>
      <c r="H9" s="5" t="n">
        <v>23500000</v>
      </c>
    </row>
    <row r="10">
      <c r="A10" s="4" t="inlineStr">
        <is>
          <t>Total purchase obligations</t>
        </is>
      </c>
      <c r="H10" s="5" t="n">
        <v>95000000</v>
      </c>
    </row>
    <row r="11">
      <c r="A11" s="4" t="inlineStr">
        <is>
          <t>Letters of Credit and Surety Bonds</t>
        </is>
      </c>
    </row>
    <row r="12">
      <c r="A12" s="3" t="inlineStr">
        <is>
          <t>Other Commitments [Line Items]</t>
        </is>
      </c>
    </row>
    <row r="13">
      <c r="A13" s="4" t="inlineStr">
        <is>
          <t>Funding commitments</t>
        </is>
      </c>
      <c r="H13" s="6" t="n">
        <v>500000</v>
      </c>
    </row>
    <row r="14">
      <c r="A14" s="4" t="inlineStr">
        <is>
          <t>Tinder Optionholder Litigation</t>
        </is>
      </c>
    </row>
    <row r="15">
      <c r="A15" s="3" t="inlineStr">
        <is>
          <t>Other Commitments [Line Items]</t>
        </is>
      </c>
    </row>
    <row r="16">
      <c r="A16" s="4" t="inlineStr">
        <is>
          <t>Number of plaintiffs | plaintiff</t>
        </is>
      </c>
      <c r="E16" s="5" t="n">
        <v>2</v>
      </c>
      <c r="F16" s="5" t="n">
        <v>6</v>
      </c>
      <c r="G16" s="5" t="n">
        <v>10</v>
      </c>
    </row>
    <row r="17">
      <c r="A17" s="4" t="inlineStr">
        <is>
          <t>Number of plaintiffs who filed a discontinuance of claims | plaintiff</t>
        </is>
      </c>
      <c r="D17" s="5" t="n">
        <v>4</v>
      </c>
      <c r="F17" s="5" t="n">
        <v>4</v>
      </c>
    </row>
    <row r="18">
      <c r="A18" s="4" t="inlineStr">
        <is>
          <t>Number of arbitrations | arbitration</t>
        </is>
      </c>
      <c r="C18" s="5" t="n">
        <v>4</v>
      </c>
    </row>
    <row r="19">
      <c r="A19" s="4" t="inlineStr">
        <is>
          <t>Litigation settlement, amount awarded to other party</t>
        </is>
      </c>
      <c r="B19" s="6" t="n">
        <v>441000000</v>
      </c>
    </row>
    <row r="20">
      <c r="A20" s="4" t="inlineStr">
        <is>
          <t>Tinder Optionholder Litigation | Pending Litigation</t>
        </is>
      </c>
    </row>
    <row r="21">
      <c r="A21" s="3" t="inlineStr">
        <is>
          <t>Other Commitments [Line Items]</t>
        </is>
      </c>
    </row>
    <row r="22">
      <c r="A22" s="4" t="inlineStr">
        <is>
          <t>Damages sought</t>
        </is>
      </c>
      <c r="G22" s="6" t="n">
        <v>20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ttributable to continuing operations:</t>
        </is>
      </c>
    </row>
    <row r="4">
      <c r="A4" s="4" t="inlineStr">
        <is>
          <t>Net earnings</t>
        </is>
      </c>
      <c r="B4" s="6" t="n">
        <v>276554</v>
      </c>
      <c r="C4" s="6" t="n">
        <v>221609</v>
      </c>
      <c r="D4" s="6" t="n">
        <v>566527</v>
      </c>
    </row>
    <row r="5">
      <c r="A5" s="4" t="inlineStr">
        <is>
          <t>Add back: (earnings) loss from discontinued operations, net of tax</t>
        </is>
      </c>
      <c r="B5" s="5" t="n">
        <v>-509</v>
      </c>
      <c r="C5" s="5" t="n">
        <v>366070</v>
      </c>
      <c r="D5" s="5" t="n">
        <v>-49187</v>
      </c>
    </row>
    <row r="6">
      <c r="A6" s="4" t="inlineStr">
        <is>
          <t>Net earnings from continuing operations</t>
        </is>
      </c>
      <c r="B6" s="5" t="n">
        <v>276045</v>
      </c>
      <c r="C6" s="5" t="n">
        <v>587679</v>
      </c>
      <c r="D6" s="5" t="n">
        <v>517340</v>
      </c>
    </row>
    <row r="7">
      <c r="A7" s="3" t="inlineStr">
        <is>
          <t>Adjustments to reconcile net earnings from continuing operations to net cash provided by operating activities attributable to continuing operations:</t>
        </is>
      </c>
    </row>
    <row r="8">
      <c r="A8" s="4" t="inlineStr">
        <is>
          <t>Stock-based compensation expense</t>
        </is>
      </c>
      <c r="B8" s="5" t="n">
        <v>146816</v>
      </c>
      <c r="C8" s="5" t="n">
        <v>102268</v>
      </c>
      <c r="D8" s="5" t="n">
        <v>89724</v>
      </c>
    </row>
    <row r="9">
      <c r="A9" s="4" t="inlineStr">
        <is>
          <t>Depreciation</t>
        </is>
      </c>
      <c r="B9" s="5" t="n">
        <v>41402</v>
      </c>
      <c r="C9" s="5" t="n">
        <v>41271</v>
      </c>
      <c r="D9" s="5" t="n">
        <v>34355</v>
      </c>
    </row>
    <row r="10">
      <c r="A10" s="4" t="inlineStr">
        <is>
          <t>Amortization of intangibles</t>
        </is>
      </c>
      <c r="B10" s="5" t="n">
        <v>28559</v>
      </c>
      <c r="C10" s="5" t="n">
        <v>7525</v>
      </c>
      <c r="D10" s="5" t="n">
        <v>8727</v>
      </c>
    </row>
    <row r="11">
      <c r="A11" s="4" t="inlineStr">
        <is>
          <t>Deferred income taxes</t>
        </is>
      </c>
      <c r="B11" s="5" t="n">
        <v>-57969</v>
      </c>
      <c r="C11" s="5" t="n">
        <v>15384</v>
      </c>
      <c r="D11" s="5" t="n">
        <v>-12753</v>
      </c>
    </row>
    <row r="12">
      <c r="A12" s="4" t="inlineStr">
        <is>
          <t>Other adjustments, net</t>
        </is>
      </c>
      <c r="B12" s="5" t="n">
        <v>27690</v>
      </c>
      <c r="C12" s="5" t="n">
        <v>27281</v>
      </c>
      <c r="D12" s="5" t="n">
        <v>13561</v>
      </c>
    </row>
    <row r="13">
      <c r="A13" s="3" t="inlineStr">
        <is>
          <t>Changes in assets and liabilities</t>
        </is>
      </c>
    </row>
    <row r="14">
      <c r="A14" s="4" t="inlineStr">
        <is>
          <t>Accounts receivable</t>
        </is>
      </c>
      <c r="B14" s="5" t="n">
        <v>-34021</v>
      </c>
      <c r="C14" s="5" t="n">
        <v>-24213</v>
      </c>
      <c r="D14" s="5" t="n">
        <v>-17861</v>
      </c>
    </row>
    <row r="15">
      <c r="A15" s="4" t="inlineStr">
        <is>
          <t>Other assets</t>
        </is>
      </c>
      <c r="B15" s="5" t="n">
        <v>1743</v>
      </c>
      <c r="C15" s="5" t="n">
        <v>-33224</v>
      </c>
      <c r="D15" s="5" t="n">
        <v>-24162</v>
      </c>
    </row>
    <row r="16">
      <c r="A16" s="4" t="inlineStr">
        <is>
          <t>Accounts payable and other liabilities</t>
        </is>
      </c>
      <c r="B16" s="5" t="n">
        <v>458757</v>
      </c>
      <c r="C16" s="5" t="n">
        <v>24155</v>
      </c>
      <c r="D16" s="5" t="n">
        <v>33741</v>
      </c>
    </row>
    <row r="17">
      <c r="A17" s="4" t="inlineStr">
        <is>
          <t>Income taxes payable and receivable</t>
        </is>
      </c>
      <c r="B17" s="5" t="n">
        <v>-2854</v>
      </c>
      <c r="C17" s="5" t="n">
        <v>16913</v>
      </c>
      <c r="D17" s="5" t="n">
        <v>-4161</v>
      </c>
    </row>
    <row r="18">
      <c r="A18" s="4" t="inlineStr">
        <is>
          <t>Deferred revenue</t>
        </is>
      </c>
      <c r="B18" s="5" t="n">
        <v>26331</v>
      </c>
      <c r="C18" s="5" t="n">
        <v>23513</v>
      </c>
      <c r="D18" s="5" t="n">
        <v>9478</v>
      </c>
    </row>
    <row r="19">
      <c r="A19" s="4" t="inlineStr">
        <is>
          <t>Net cash provided by operating activities attributable to continuing operations</t>
        </is>
      </c>
      <c r="B19" s="5" t="n">
        <v>912499</v>
      </c>
      <c r="C19" s="5" t="n">
        <v>788552</v>
      </c>
      <c r="D19" s="5" t="n">
        <v>647989</v>
      </c>
    </row>
    <row r="20">
      <c r="A20" s="3" t="inlineStr">
        <is>
          <t>Cash flows from investing activities attributable to continuing operations:</t>
        </is>
      </c>
    </row>
    <row r="21">
      <c r="A21" s="4" t="inlineStr">
        <is>
          <t>Acquisitions, net of cash</t>
        </is>
      </c>
      <c r="B21" s="5" t="n">
        <v>-859905</v>
      </c>
      <c r="C21" s="5" t="n">
        <v>0</v>
      </c>
      <c r="D21" s="5" t="n">
        <v>-3759</v>
      </c>
    </row>
    <row r="22">
      <c r="A22" s="4" t="inlineStr">
        <is>
          <t>Capital expenditures</t>
        </is>
      </c>
      <c r="B22" s="5" t="n">
        <v>-79971</v>
      </c>
      <c r="C22" s="5" t="n">
        <v>-42376</v>
      </c>
      <c r="D22" s="5" t="n">
        <v>-39035</v>
      </c>
    </row>
    <row r="23">
      <c r="A23" s="4" t="inlineStr">
        <is>
          <t>Purchases of investments</t>
        </is>
      </c>
      <c r="B23" s="5" t="n">
        <v>0</v>
      </c>
      <c r="C23" s="5" t="n">
        <v>-9115</v>
      </c>
      <c r="D23" s="5" t="n">
        <v>0</v>
      </c>
    </row>
    <row r="24">
      <c r="A24" s="4" t="inlineStr">
        <is>
          <t>Net cash distribution related to Separation of IAC</t>
        </is>
      </c>
      <c r="B24" s="5" t="n">
        <v>0</v>
      </c>
      <c r="C24" s="5" t="n">
        <v>-3870550</v>
      </c>
      <c r="D24" s="5" t="n">
        <v>0</v>
      </c>
    </row>
    <row r="25">
      <c r="A25" s="4" t="inlineStr">
        <is>
          <t>Other, net</t>
        </is>
      </c>
      <c r="B25" s="5" t="n">
        <v>51</v>
      </c>
      <c r="C25" s="5" t="n">
        <v>-90</v>
      </c>
      <c r="D25" s="5" t="n">
        <v>1064</v>
      </c>
    </row>
    <row r="26">
      <c r="A26" s="4" t="inlineStr">
        <is>
          <t>Net cash used in investing activities attributable to continuing operations</t>
        </is>
      </c>
      <c r="B26" s="5" t="n">
        <v>-939825</v>
      </c>
      <c r="C26" s="5" t="n">
        <v>-3922131</v>
      </c>
      <c r="D26" s="5" t="n">
        <v>-41730</v>
      </c>
    </row>
    <row r="27">
      <c r="A27" s="3" t="inlineStr">
        <is>
          <t>Cash flows from financing activities attributable to continuing operations:</t>
        </is>
      </c>
    </row>
    <row r="28">
      <c r="A28" s="4" t="inlineStr">
        <is>
          <t>Borrowings under the Credit Facility</t>
        </is>
      </c>
      <c r="B28" s="5" t="n">
        <v>0</v>
      </c>
      <c r="C28" s="5" t="n">
        <v>20000</v>
      </c>
      <c r="D28" s="5" t="n">
        <v>40000</v>
      </c>
    </row>
    <row r="29">
      <c r="A29" s="4" t="inlineStr">
        <is>
          <t>Proceeds from Senior Notes offerings</t>
        </is>
      </c>
      <c r="B29" s="5" t="n">
        <v>500000</v>
      </c>
      <c r="C29" s="5" t="n">
        <v>1000000</v>
      </c>
      <c r="D29" s="5" t="n">
        <v>350000</v>
      </c>
    </row>
    <row r="30">
      <c r="A30" s="4" t="inlineStr">
        <is>
          <t>Proceeds from Exchangeable Senior Notes offerings</t>
        </is>
      </c>
      <c r="B30" s="5" t="n">
        <v>0</v>
      </c>
      <c r="C30" s="5" t="n">
        <v>0</v>
      </c>
      <c r="D30" s="5" t="n">
        <v>1150000</v>
      </c>
    </row>
    <row r="31">
      <c r="A31" s="4" t="inlineStr">
        <is>
          <t>Principal payment on Senior Notes</t>
        </is>
      </c>
      <c r="B31" s="5" t="n">
        <v>0</v>
      </c>
      <c r="C31" s="5" t="n">
        <v>-400000</v>
      </c>
      <c r="D31" s="5" t="n">
        <v>0</v>
      </c>
    </row>
    <row r="32">
      <c r="A32" s="4" t="inlineStr">
        <is>
          <t>Principal payments on Credit Facility</t>
        </is>
      </c>
      <c r="B32" s="5" t="n">
        <v>0</v>
      </c>
      <c r="C32" s="5" t="n">
        <v>-20000</v>
      </c>
      <c r="D32" s="5" t="n">
        <v>-300000</v>
      </c>
    </row>
    <row r="33">
      <c r="A33" s="4" t="inlineStr">
        <is>
          <t>Payments to settle exchangeable notes</t>
        </is>
      </c>
      <c r="B33" s="5" t="n">
        <v>-630658</v>
      </c>
      <c r="C33" s="5" t="n">
        <v>0</v>
      </c>
      <c r="D33" s="5" t="n">
        <v>0</v>
      </c>
    </row>
    <row r="34">
      <c r="A34" s="4" t="inlineStr">
        <is>
          <t>Purchase of exchangeable note hedges</t>
        </is>
      </c>
      <c r="B34" s="5" t="n">
        <v>0</v>
      </c>
      <c r="C34" s="5" t="n">
        <v>0</v>
      </c>
      <c r="D34" s="5" t="n">
        <v>-303428</v>
      </c>
    </row>
    <row r="35">
      <c r="A35" s="4" t="inlineStr">
        <is>
          <t>Proceeds from issuance of warrants</t>
        </is>
      </c>
      <c r="B35" s="5" t="n">
        <v>0</v>
      </c>
      <c r="C35" s="5" t="n">
        <v>0</v>
      </c>
      <c r="D35" s="5" t="n">
        <v>166520</v>
      </c>
    </row>
    <row r="36">
      <c r="A36" s="4" t="inlineStr">
        <is>
          <t>Proceeds from the settlement of exchangeable note hedges</t>
        </is>
      </c>
      <c r="B36" s="5" t="n">
        <v>1089592</v>
      </c>
      <c r="C36" s="5" t="n">
        <v>0</v>
      </c>
      <c r="D36" s="5" t="n">
        <v>0</v>
      </c>
    </row>
    <row r="37">
      <c r="A37" s="4" t="inlineStr">
        <is>
          <t>Payments to settle warrants related to exchangeable notes</t>
        </is>
      </c>
      <c r="B37" s="5" t="n">
        <v>-882187</v>
      </c>
      <c r="C37" s="5" t="n">
        <v>0</v>
      </c>
      <c r="D37" s="5" t="n">
        <v>0</v>
      </c>
    </row>
    <row r="38">
      <c r="A38" s="4" t="inlineStr">
        <is>
          <t>Debt issuance costs</t>
        </is>
      </c>
      <c r="B38" s="5" t="n">
        <v>-7124</v>
      </c>
      <c r="C38" s="5" t="n">
        <v>-13517</v>
      </c>
      <c r="D38" s="5" t="n">
        <v>-27815</v>
      </c>
    </row>
    <row r="39">
      <c r="A39" s="4" t="inlineStr">
        <is>
          <t>Purchase of Former Match Group treasury stock</t>
        </is>
      </c>
      <c r="B39" s="5" t="n">
        <v>0</v>
      </c>
      <c r="C39" s="5" t="n">
        <v>-132868</v>
      </c>
      <c r="D39" s="5" t="n">
        <v>-216353</v>
      </c>
    </row>
    <row r="40">
      <c r="A40" s="4" t="inlineStr">
        <is>
          <t>Proceeds from stock offering</t>
        </is>
      </c>
      <c r="B40" s="5" t="n">
        <v>0</v>
      </c>
      <c r="C40" s="5" t="n">
        <v>1421801</v>
      </c>
      <c r="D40" s="5" t="n">
        <v>0</v>
      </c>
    </row>
    <row r="41">
      <c r="A41" s="4" t="inlineStr">
        <is>
          <t>Proceeds from issuance of common stock pursuant to stock-based awards</t>
        </is>
      </c>
      <c r="B41" s="5" t="n">
        <v>58424</v>
      </c>
      <c r="C41" s="5" t="n">
        <v>155402</v>
      </c>
      <c r="D41" s="5" t="n">
        <v>0</v>
      </c>
    </row>
    <row r="42">
      <c r="A42" s="4" t="inlineStr">
        <is>
          <t>Withholding taxes paid on behalf of employees on net settled stock-based awards</t>
        </is>
      </c>
      <c r="B42" s="5" t="n">
        <v>-15726</v>
      </c>
      <c r="C42" s="5" t="n">
        <v>-211958</v>
      </c>
      <c r="D42" s="5" t="n">
        <v>-203177</v>
      </c>
    </row>
    <row r="43">
      <c r="A43" s="4" t="inlineStr">
        <is>
          <t>Purchase of noncontrolling interests</t>
        </is>
      </c>
      <c r="B43" s="5" t="n">
        <v>-1473</v>
      </c>
      <c r="C43" s="5" t="n">
        <v>-15827</v>
      </c>
      <c r="D43" s="5" t="n">
        <v>-1650</v>
      </c>
    </row>
    <row r="44">
      <c r="A44" s="4" t="inlineStr">
        <is>
          <t>Other, net</t>
        </is>
      </c>
      <c r="B44" s="5" t="n">
        <v>258</v>
      </c>
      <c r="C44" s="5" t="n">
        <v>-15187</v>
      </c>
      <c r="D44" s="5" t="n">
        <v>-73</v>
      </c>
    </row>
    <row r="45">
      <c r="A45" s="4" t="inlineStr">
        <is>
          <t>Net cash provided by financing activities attributable to continuing operations</t>
        </is>
      </c>
      <c r="B45" s="5" t="n">
        <v>111106</v>
      </c>
      <c r="C45" s="5" t="n">
        <v>1787846</v>
      </c>
      <c r="D45" s="5" t="n">
        <v>654024</v>
      </c>
    </row>
    <row r="46">
      <c r="A46" s="4" t="inlineStr">
        <is>
          <t>Total cash provided by (used in) continuing operations</t>
        </is>
      </c>
      <c r="B46" s="5" t="n">
        <v>83780</v>
      </c>
      <c r="C46" s="5" t="n">
        <v>-1345733</v>
      </c>
      <c r="D46" s="5" t="n">
        <v>1260283</v>
      </c>
    </row>
    <row r="47">
      <c r="A47" s="4" t="inlineStr">
        <is>
          <t>Net cash provided by operating activities attributable to discontinued operations</t>
        </is>
      </c>
      <c r="B47" s="5" t="n">
        <v>0</v>
      </c>
      <c r="C47" s="5" t="n">
        <v>13630</v>
      </c>
      <c r="D47" s="5" t="n">
        <v>289949</v>
      </c>
    </row>
    <row r="48">
      <c r="A48" s="4" t="inlineStr">
        <is>
          <t>Net cash used in investing activities attributable to discontinued operations</t>
        </is>
      </c>
      <c r="B48" s="5" t="n">
        <v>0</v>
      </c>
      <c r="C48" s="5" t="n">
        <v>-963420</v>
      </c>
      <c r="D48" s="5" t="n">
        <v>-287798</v>
      </c>
    </row>
    <row r="49">
      <c r="A49" s="4" t="inlineStr">
        <is>
          <t>Net cash used in financing activities attributable to discontinued operations</t>
        </is>
      </c>
      <c r="B49" s="5" t="n">
        <v>0</v>
      </c>
      <c r="C49" s="5" t="n">
        <v>-110959</v>
      </c>
      <c r="D49" s="5" t="n">
        <v>-254193</v>
      </c>
    </row>
    <row r="50">
      <c r="A50" s="4" t="inlineStr">
        <is>
          <t>Total cash used in discontinued operations</t>
        </is>
      </c>
      <c r="B50" s="5" t="n">
        <v>0</v>
      </c>
      <c r="C50" s="5" t="n">
        <v>-1060749</v>
      </c>
      <c r="D50" s="5" t="n">
        <v>-252042</v>
      </c>
    </row>
    <row r="51">
      <c r="A51" s="4" t="inlineStr">
        <is>
          <t>Effect of exchange rate changes on cash, cash equivalents, and restricted cash</t>
        </is>
      </c>
      <c r="B51" s="5" t="n">
        <v>-7570</v>
      </c>
      <c r="C51" s="5" t="n">
        <v>5426</v>
      </c>
      <c r="D51" s="5" t="n">
        <v>-1568</v>
      </c>
    </row>
    <row r="52">
      <c r="A52" s="4" t="inlineStr">
        <is>
          <t>Net increase (decrease) in cash, cash equivalents, and restricted cash</t>
        </is>
      </c>
      <c r="B52" s="5" t="n">
        <v>76210</v>
      </c>
      <c r="C52" s="5" t="n">
        <v>-2401056</v>
      </c>
      <c r="D52" s="5" t="n">
        <v>1006673</v>
      </c>
    </row>
    <row r="53">
      <c r="A53" s="4" t="inlineStr">
        <is>
          <t>Cash, cash equivalents, and restricted cash at beginning of period</t>
        </is>
      </c>
      <c r="B53" s="5" t="n">
        <v>739302</v>
      </c>
      <c r="C53" s="5" t="n">
        <v>3140358</v>
      </c>
      <c r="D53" s="5" t="n">
        <v>2133685</v>
      </c>
    </row>
    <row r="54">
      <c r="A54" s="4" t="inlineStr">
        <is>
          <t>Cash, cash equivalents, and restricted cash at end of period</t>
        </is>
      </c>
      <c r="B54" s="6" t="n">
        <v>815512</v>
      </c>
      <c r="C54" s="6" t="n">
        <v>739302</v>
      </c>
      <c r="D54" s="6" t="n">
        <v>31403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Narrative (Details) - USD ($) $ in Thousands, shares in Millions</t>
        </is>
      </c>
      <c r="B1" s="2" t="inlineStr">
        <is>
          <t>1 Months Ended</t>
        </is>
      </c>
      <c r="C1" s="2" t="inlineStr">
        <is>
          <t>12 Months Ended</t>
        </is>
      </c>
    </row>
    <row r="2">
      <c r="B2" s="2" t="inlineStr">
        <is>
          <t>Jul. 31, 2020</t>
        </is>
      </c>
      <c r="C2" s="2" t="inlineStr">
        <is>
          <t>Dec. 31, 2021</t>
        </is>
      </c>
      <c r="D2" s="2" t="inlineStr">
        <is>
          <t>Dec. 31, 2020</t>
        </is>
      </c>
    </row>
    <row r="3">
      <c r="A3" s="3" t="inlineStr">
        <is>
          <t>Related Party Transaction</t>
        </is>
      </c>
    </row>
    <row r="4">
      <c r="A4" s="4" t="inlineStr">
        <is>
          <t>Stock issued during period, new issues (shares)</t>
        </is>
      </c>
      <c r="B4" s="11" t="n">
        <v>17.3</v>
      </c>
    </row>
    <row r="5">
      <c r="A5" s="4" t="inlineStr">
        <is>
          <t>Issuance of common stock</t>
        </is>
      </c>
      <c r="B5" s="6" t="n">
        <v>1400000</v>
      </c>
      <c r="D5" s="6" t="n">
        <v>0</v>
      </c>
    </row>
    <row r="6">
      <c r="A6" s="4" t="inlineStr">
        <is>
          <t>Leasing Arrangements | IAC</t>
        </is>
      </c>
    </row>
    <row r="7">
      <c r="A7" s="3" t="inlineStr">
        <is>
          <t>Related Party Transaction</t>
        </is>
      </c>
    </row>
    <row r="8">
      <c r="A8" s="4" t="inlineStr">
        <is>
          <t>Received from affiliate</t>
        </is>
      </c>
      <c r="C8" s="6" t="n">
        <v>100</v>
      </c>
    </row>
    <row r="9">
      <c r="A9" s="4" t="inlineStr">
        <is>
          <t>Paid to affiliate</t>
        </is>
      </c>
      <c r="C9" s="5" t="n">
        <v>300</v>
      </c>
    </row>
    <row r="10">
      <c r="A10" s="4" t="inlineStr">
        <is>
          <t>Pass-through Transactions | IAC</t>
        </is>
      </c>
    </row>
    <row r="11">
      <c r="A11" s="3" t="inlineStr">
        <is>
          <t>Related Party Transaction</t>
        </is>
      </c>
    </row>
    <row r="12">
      <c r="A12" s="4" t="inlineStr">
        <is>
          <t>Due from affiliates</t>
        </is>
      </c>
      <c r="C12" s="5" t="n">
        <v>200</v>
      </c>
    </row>
    <row r="13">
      <c r="A13" s="4" t="inlineStr">
        <is>
          <t>Separation Agreement | IAC | Common Stock</t>
        </is>
      </c>
    </row>
    <row r="14">
      <c r="A14" s="3" t="inlineStr">
        <is>
          <t>Related Party Transaction</t>
        </is>
      </c>
    </row>
    <row r="15">
      <c r="A15" s="4" t="inlineStr">
        <is>
          <t>Stock issued during period, new issues (shares)</t>
        </is>
      </c>
      <c r="B15" s="11" t="n">
        <v>17.3</v>
      </c>
    </row>
    <row r="16">
      <c r="A16" s="4" t="inlineStr">
        <is>
          <t>Issuance of common stock</t>
        </is>
      </c>
      <c r="B16" s="6" t="n">
        <v>1400000</v>
      </c>
    </row>
    <row r="17">
      <c r="A17" s="4" t="inlineStr">
        <is>
          <t>Tax Matters Agreement | IAC</t>
        </is>
      </c>
    </row>
    <row r="18">
      <c r="A18" s="3" t="inlineStr">
        <is>
          <t>Related Party Transaction</t>
        </is>
      </c>
    </row>
    <row r="19">
      <c r="A19" s="4" t="inlineStr">
        <is>
          <t>Due to affiliate</t>
        </is>
      </c>
      <c r="C19" s="5" t="n">
        <v>1300</v>
      </c>
    </row>
    <row r="20">
      <c r="A20" s="4" t="inlineStr">
        <is>
          <t>Tax Matters Agreement | IAC | Other Current Assets</t>
        </is>
      </c>
    </row>
    <row r="21">
      <c r="A21" s="3" t="inlineStr">
        <is>
          <t>Related Party Transaction</t>
        </is>
      </c>
    </row>
    <row r="22">
      <c r="A22" s="4" t="inlineStr">
        <is>
          <t>Due from affiliates</t>
        </is>
      </c>
      <c r="C22" s="5" t="n">
        <v>1800</v>
      </c>
    </row>
    <row r="23">
      <c r="A23" s="4" t="inlineStr">
        <is>
          <t>Tax Matters Agreement | IAC | Other Noncurrent Assets</t>
        </is>
      </c>
    </row>
    <row r="24">
      <c r="A24" s="3" t="inlineStr">
        <is>
          <t>Related Party Transaction</t>
        </is>
      </c>
    </row>
    <row r="25">
      <c r="A25" s="4" t="inlineStr">
        <is>
          <t>Due from affiliates</t>
        </is>
      </c>
      <c r="C25" s="5" t="n">
        <v>600</v>
      </c>
    </row>
    <row r="26">
      <c r="A26" s="4" t="inlineStr">
        <is>
          <t>Transition Services Agreement | IAC</t>
        </is>
      </c>
    </row>
    <row r="27">
      <c r="A27" s="3" t="inlineStr">
        <is>
          <t>Related Party Transaction</t>
        </is>
      </c>
    </row>
    <row r="28">
      <c r="A28" s="4" t="inlineStr">
        <is>
          <t>Received from affiliate</t>
        </is>
      </c>
      <c r="C28" s="5" t="n">
        <v>7600</v>
      </c>
    </row>
    <row r="29">
      <c r="A29" s="4" t="inlineStr">
        <is>
          <t>Paid to affiliate</t>
        </is>
      </c>
      <c r="C29" s="5" t="n">
        <v>100</v>
      </c>
    </row>
    <row r="30">
      <c r="A30" s="4" t="inlineStr">
        <is>
          <t>Equity Award Transactions | IAC</t>
        </is>
      </c>
    </row>
    <row r="31">
      <c r="A31" s="3" t="inlineStr">
        <is>
          <t>Related Party Transaction</t>
        </is>
      </c>
    </row>
    <row r="32">
      <c r="A32" s="4" t="inlineStr">
        <is>
          <t>Paid to affiliate</t>
        </is>
      </c>
      <c r="C32" s="5" t="n">
        <v>100</v>
      </c>
    </row>
    <row r="33">
      <c r="A33" s="4" t="inlineStr">
        <is>
          <t>Due to affiliate</t>
        </is>
      </c>
      <c r="C33" s="6" t="n">
        <v>13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 Narrative (Details) - USD ($) $ in Million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Defined Contribution Plan Disclosure</t>
        </is>
      </c>
    </row>
    <row r="4">
      <c r="A4" s="4" t="inlineStr">
        <is>
          <t>Employee contribution limit per calendar year (as a percent of pre-tax earnings, up to statutory limit)</t>
        </is>
      </c>
      <c r="C4" s="4" t="inlineStr">
        <is>
          <t>75.00%</t>
        </is>
      </c>
    </row>
    <row r="5">
      <c r="A5" s="4" t="inlineStr">
        <is>
          <t>Employer contribution per dollar employee contributes up to contribution limit (as a percent)</t>
        </is>
      </c>
      <c r="C5" s="4" t="inlineStr">
        <is>
          <t>100.00%</t>
        </is>
      </c>
      <c r="D5" s="4" t="inlineStr">
        <is>
          <t>100.00%</t>
        </is>
      </c>
    </row>
    <row r="6">
      <c r="A6" s="4" t="inlineStr">
        <is>
          <t>Employer contribution limit per calendar year (as a percent of compensation, up to statutory limit)</t>
        </is>
      </c>
      <c r="B6" s="4" t="inlineStr">
        <is>
          <t>3.00%</t>
        </is>
      </c>
      <c r="C6" s="4" t="inlineStr">
        <is>
          <t>10.00%</t>
        </is>
      </c>
      <c r="D6" s="4" t="inlineStr">
        <is>
          <t>10.00%</t>
        </is>
      </c>
    </row>
    <row r="7">
      <c r="A7" s="4" t="inlineStr">
        <is>
          <t>United States</t>
        </is>
      </c>
    </row>
    <row r="8">
      <c r="A8" s="3" t="inlineStr">
        <is>
          <t>Defined Contribution Plan Disclosure</t>
        </is>
      </c>
    </row>
    <row r="9">
      <c r="A9" s="4" t="inlineStr">
        <is>
          <t>Employer matching contributions during period</t>
        </is>
      </c>
      <c r="C9" s="13" t="n">
        <v>10.9</v>
      </c>
      <c r="D9" s="13" t="n">
        <v>8.6</v>
      </c>
      <c r="E9" s="13" t="n">
        <v>5.8</v>
      </c>
    </row>
    <row r="10">
      <c r="A10" s="4" t="inlineStr">
        <is>
          <t>Foreign Plan</t>
        </is>
      </c>
    </row>
    <row r="11">
      <c r="A11" s="3" t="inlineStr">
        <is>
          <t>Defined Contribution Plan Disclosure</t>
        </is>
      </c>
    </row>
    <row r="12">
      <c r="A12" s="4" t="inlineStr">
        <is>
          <t>Employer matching contributions during period</t>
        </is>
      </c>
      <c r="C12" s="13" t="n">
        <v>5.4</v>
      </c>
      <c r="D12" s="13" t="n">
        <v>3.8</v>
      </c>
      <c r="E12" s="13" t="n">
        <v>3.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Assets (Details) - USD ($) $ in Thousands</t>
        </is>
      </c>
      <c r="B1" s="2" t="inlineStr">
        <is>
          <t>Dec. 31, 2021</t>
        </is>
      </c>
      <c r="C1" s="2" t="inlineStr">
        <is>
          <t>Dec. 31, 2020</t>
        </is>
      </c>
    </row>
    <row r="2">
      <c r="A2" s="3" t="inlineStr">
        <is>
          <t>Other current assets:</t>
        </is>
      </c>
    </row>
    <row r="3">
      <c r="A3" s="4" t="inlineStr">
        <is>
          <t>Prepaid expenses</t>
        </is>
      </c>
      <c r="B3" s="6" t="n">
        <v>78952</v>
      </c>
      <c r="C3" s="6" t="n">
        <v>71793</v>
      </c>
    </row>
    <row r="4">
      <c r="A4" s="4" t="inlineStr">
        <is>
          <t>Capitalized mobile app fees</t>
        </is>
      </c>
      <c r="B4" s="5" t="n">
        <v>41744</v>
      </c>
      <c r="C4" s="5" t="n">
        <v>33539</v>
      </c>
    </row>
    <row r="5">
      <c r="A5" s="4" t="inlineStr">
        <is>
          <t>Other</t>
        </is>
      </c>
      <c r="B5" s="5" t="n">
        <v>81872</v>
      </c>
      <c r="C5" s="5" t="n">
        <v>38693</v>
      </c>
    </row>
    <row r="6">
      <c r="A6" s="4" t="inlineStr">
        <is>
          <t>Other current assets</t>
        </is>
      </c>
      <c r="B6" s="6" t="n">
        <v>202568</v>
      </c>
      <c r="C6" s="6" t="n">
        <v>1440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and Equipment, Net (Details) - USD ($) $ in Thousands</t>
        </is>
      </c>
      <c r="B1" s="2" t="inlineStr">
        <is>
          <t>Dec. 31, 2021</t>
        </is>
      </c>
      <c r="C1" s="2" t="inlineStr">
        <is>
          <t>Dec. 31, 2020</t>
        </is>
      </c>
    </row>
    <row r="2">
      <c r="A2" s="3" t="inlineStr">
        <is>
          <t>Property and equipment, net:</t>
        </is>
      </c>
    </row>
    <row r="3">
      <c r="A3" s="4" t="inlineStr">
        <is>
          <t>Property and equipment, gross</t>
        </is>
      </c>
      <c r="B3" s="6" t="n">
        <v>344998</v>
      </c>
      <c r="C3" s="6" t="n">
        <v>277120</v>
      </c>
    </row>
    <row r="4">
      <c r="A4" s="4" t="inlineStr">
        <is>
          <t>Accumulated depreciation and amortization</t>
        </is>
      </c>
      <c r="B4" s="5" t="n">
        <v>-181742</v>
      </c>
      <c r="C4" s="5" t="n">
        <v>-169321</v>
      </c>
    </row>
    <row r="5">
      <c r="A5" s="4" t="inlineStr">
        <is>
          <t>Property and equipment, net</t>
        </is>
      </c>
      <c r="B5" s="5" t="n">
        <v>163256</v>
      </c>
      <c r="C5" s="5" t="n">
        <v>107799</v>
      </c>
    </row>
    <row r="6">
      <c r="A6" s="4" t="inlineStr">
        <is>
          <t>Computer equipment and capitalized software</t>
        </is>
      </c>
    </row>
    <row r="7">
      <c r="A7" s="3" t="inlineStr">
        <is>
          <t>Property and equipment, net:</t>
        </is>
      </c>
    </row>
    <row r="8">
      <c r="A8" s="4" t="inlineStr">
        <is>
          <t>Property and equipment, gross</t>
        </is>
      </c>
      <c r="B8" s="5" t="n">
        <v>171335</v>
      </c>
      <c r="C8" s="5" t="n">
        <v>167863</v>
      </c>
    </row>
    <row r="9">
      <c r="A9" s="4" t="inlineStr">
        <is>
          <t>Buildings and building improvements</t>
        </is>
      </c>
    </row>
    <row r="10">
      <c r="A10" s="3" t="inlineStr">
        <is>
          <t>Property and equipment, net:</t>
        </is>
      </c>
    </row>
    <row r="11">
      <c r="A11" s="4" t="inlineStr">
        <is>
          <t>Property and equipment, gross</t>
        </is>
      </c>
      <c r="B11" s="5" t="n">
        <v>61841</v>
      </c>
      <c r="C11" s="5" t="n">
        <v>45476</v>
      </c>
    </row>
    <row r="12">
      <c r="A12" s="4" t="inlineStr">
        <is>
          <t>Leasehold improvements</t>
        </is>
      </c>
    </row>
    <row r="13">
      <c r="A13" s="3" t="inlineStr">
        <is>
          <t>Property and equipment, net:</t>
        </is>
      </c>
    </row>
    <row r="14">
      <c r="A14" s="4" t="inlineStr">
        <is>
          <t>Property and equipment, gross</t>
        </is>
      </c>
      <c r="B14" s="5" t="n">
        <v>40895</v>
      </c>
      <c r="C14" s="5" t="n">
        <v>28711</v>
      </c>
    </row>
    <row r="15">
      <c r="A15" s="4" t="inlineStr">
        <is>
          <t>Land</t>
        </is>
      </c>
    </row>
    <row r="16">
      <c r="A16" s="3" t="inlineStr">
        <is>
          <t>Property and equipment, net:</t>
        </is>
      </c>
    </row>
    <row r="17">
      <c r="A17" s="4" t="inlineStr">
        <is>
          <t>Property and equipment, gross</t>
        </is>
      </c>
      <c r="B17" s="5" t="n">
        <v>11565</v>
      </c>
      <c r="C17" s="5" t="n">
        <v>11565</v>
      </c>
    </row>
    <row r="18">
      <c r="A18" s="4" t="inlineStr">
        <is>
          <t>Furniture and other equipment</t>
        </is>
      </c>
    </row>
    <row r="19">
      <c r="A19" s="3" t="inlineStr">
        <is>
          <t>Property and equipment, net:</t>
        </is>
      </c>
    </row>
    <row r="20">
      <c r="A20" s="4" t="inlineStr">
        <is>
          <t>Property and equipment, gross</t>
        </is>
      </c>
      <c r="B20" s="5" t="n">
        <v>19593</v>
      </c>
      <c r="C20" s="5" t="n">
        <v>9031</v>
      </c>
    </row>
    <row r="21">
      <c r="A21" s="4" t="inlineStr">
        <is>
          <t>Projects in progress</t>
        </is>
      </c>
    </row>
    <row r="22">
      <c r="A22" s="3" t="inlineStr">
        <is>
          <t>Property and equipment, net:</t>
        </is>
      </c>
    </row>
    <row r="23">
      <c r="A23" s="4" t="inlineStr">
        <is>
          <t>Property and equipment, gross</t>
        </is>
      </c>
      <c r="B23" s="6" t="n">
        <v>39769</v>
      </c>
      <c r="C23" s="6" t="n">
        <v>144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legal settlement</t>
        </is>
      </c>
      <c r="B3" s="6" t="n">
        <v>441000</v>
      </c>
      <c r="C3" s="6" t="n">
        <v>0</v>
      </c>
    </row>
    <row r="4">
      <c r="A4" s="4" t="inlineStr">
        <is>
          <t>Accrued employee compensation and benefits</t>
        </is>
      </c>
      <c r="B4" s="5" t="n">
        <v>88670</v>
      </c>
      <c r="C4" s="5" t="n">
        <v>65239</v>
      </c>
    </row>
    <row r="5">
      <c r="A5" s="4" t="inlineStr">
        <is>
          <t>Accrued advertising expense</t>
        </is>
      </c>
      <c r="B5" s="5" t="n">
        <v>47686</v>
      </c>
      <c r="C5" s="5" t="n">
        <v>57140</v>
      </c>
    </row>
    <row r="6">
      <c r="A6" s="4" t="inlineStr">
        <is>
          <t>Accrued non-income taxes</t>
        </is>
      </c>
      <c r="B6" s="5" t="n">
        <v>32725</v>
      </c>
      <c r="C6" s="5" t="n">
        <v>29600</v>
      </c>
    </row>
    <row r="7">
      <c r="A7" s="4" t="inlineStr">
        <is>
          <t>Accrued interest expense</t>
        </is>
      </c>
      <c r="B7" s="5" t="n">
        <v>30110</v>
      </c>
      <c r="C7" s="5" t="n">
        <v>26922</v>
      </c>
    </row>
    <row r="8">
      <c r="A8" s="4" t="inlineStr">
        <is>
          <t>Other</t>
        </is>
      </c>
      <c r="B8" s="5" t="n">
        <v>128175</v>
      </c>
      <c r="C8" s="5" t="n">
        <v>52847</v>
      </c>
    </row>
    <row r="9">
      <c r="A9" s="4" t="inlineStr">
        <is>
          <t>Accrued expenses and other current liabilities</t>
        </is>
      </c>
      <c r="B9" s="6" t="n">
        <v>768366</v>
      </c>
      <c r="C9" s="6" t="n">
        <v>2317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Other Income (Expense), Net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Other (expense) income, net</t>
        </is>
      </c>
      <c r="B4" s="6" t="n">
        <v>-465038</v>
      </c>
      <c r="C4" s="6" t="n">
        <v>15861</v>
      </c>
      <c r="D4" s="6" t="n">
        <v>-20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FINANCIAL STATEMENT DETAILS -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rganization, Consolidation and Presentation of Financial Statements [Abstract]</t>
        </is>
      </c>
    </row>
    <row r="4">
      <c r="A4" s="4" t="inlineStr">
        <is>
          <t>Loss related to legal settlement</t>
        </is>
      </c>
      <c r="B4" s="6" t="n">
        <v>441000000</v>
      </c>
      <c r="C4" s="6" t="n">
        <v>441000000</v>
      </c>
    </row>
    <row r="5">
      <c r="A5" s="4" t="inlineStr">
        <is>
          <t>Loss on embedded derivative</t>
        </is>
      </c>
      <c r="C5" s="5" t="n">
        <v>14600000</v>
      </c>
    </row>
    <row r="6">
      <c r="A6" s="4" t="inlineStr">
        <is>
          <t>Inducement expense from Repurchase Agreement</t>
        </is>
      </c>
      <c r="C6" s="5" t="n">
        <v>5200000</v>
      </c>
    </row>
    <row r="7">
      <c r="A7" s="4" t="inlineStr">
        <is>
          <t>Foreign currency exchange (losses) gains, net</t>
        </is>
      </c>
      <c r="C7" s="5" t="n">
        <v>-1800000</v>
      </c>
      <c r="D7" s="6" t="n">
        <v>-600000</v>
      </c>
      <c r="E7" s="6" t="n">
        <v>-900000</v>
      </c>
    </row>
    <row r="8">
      <c r="A8" s="4" t="inlineStr">
        <is>
          <t>Gain on net settlement of bond hedge and warrants</t>
        </is>
      </c>
      <c r="C8" s="5" t="n">
        <v>2400000</v>
      </c>
    </row>
    <row r="9">
      <c r="A9" s="4" t="inlineStr">
        <is>
          <t>Litigation settlement</t>
        </is>
      </c>
      <c r="D9" s="5" t="n">
        <v>35000000</v>
      </c>
    </row>
    <row r="10">
      <c r="A10" s="4" t="inlineStr">
        <is>
          <t>Interest income</t>
        </is>
      </c>
      <c r="D10" s="5" t="n">
        <v>2700000</v>
      </c>
      <c r="E10" s="5" t="n">
        <v>4400000</v>
      </c>
    </row>
    <row r="11">
      <c r="A11" s="4" t="inlineStr">
        <is>
          <t>Loss on extinguishment of debt</t>
        </is>
      </c>
      <c r="D11" s="5" t="n">
        <v>16500000</v>
      </c>
    </row>
    <row r="12">
      <c r="A12" s="4" t="inlineStr">
        <is>
          <t>Fair value adjustment of equity instrument</t>
        </is>
      </c>
      <c r="D12" s="5" t="n">
        <v>3400000</v>
      </c>
      <c r="E12" s="5" t="n">
        <v>1700000</v>
      </c>
    </row>
    <row r="13">
      <c r="A13" s="4" t="inlineStr">
        <is>
          <t>Other than temporary impairment charge</t>
        </is>
      </c>
      <c r="C13" s="6" t="n">
        <v>0</v>
      </c>
      <c r="D13" s="6" t="n">
        <v>0</v>
      </c>
      <c r="E13" s="6" t="n">
        <v>40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6" t="n">
        <v>815384</v>
      </c>
      <c r="C3" s="6" t="n">
        <v>739164</v>
      </c>
      <c r="D3" s="6" t="n">
        <v>465676</v>
      </c>
      <c r="E3" s="6" t="n">
        <v>186947</v>
      </c>
    </row>
    <row r="4">
      <c r="A4" s="4" t="inlineStr">
        <is>
          <t>Restricted cash included in other current assets</t>
        </is>
      </c>
      <c r="B4" s="5" t="n">
        <v>128</v>
      </c>
      <c r="C4" s="5" t="n">
        <v>138</v>
      </c>
      <c r="D4" s="5" t="n">
        <v>127</v>
      </c>
      <c r="E4" s="5" t="n">
        <v>193</v>
      </c>
    </row>
    <row r="5">
      <c r="A5" s="4" t="inlineStr">
        <is>
          <t>Cash, cash equivalents, and restricted cash included in current assets of discontinued operations</t>
        </is>
      </c>
      <c r="B5" s="5" t="n">
        <v>0</v>
      </c>
      <c r="C5" s="5" t="n">
        <v>0</v>
      </c>
      <c r="D5" s="5" t="n">
        <v>2674146</v>
      </c>
      <c r="E5" s="5" t="n">
        <v>1946125</v>
      </c>
    </row>
    <row r="6">
      <c r="A6" s="4" t="inlineStr">
        <is>
          <t>Restricted cash included in non-current assets of discontinued operations</t>
        </is>
      </c>
      <c r="B6" s="5" t="n">
        <v>0</v>
      </c>
      <c r="C6" s="5" t="n">
        <v>0</v>
      </c>
      <c r="D6" s="5" t="n">
        <v>409</v>
      </c>
      <c r="E6" s="5" t="n">
        <v>420</v>
      </c>
    </row>
    <row r="7">
      <c r="A7" s="4" t="inlineStr">
        <is>
          <t>Total cash, cash equivalents and restricted cash as shown on the consolidated statement of cash flow</t>
        </is>
      </c>
      <c r="B7" s="6" t="n">
        <v>815512</v>
      </c>
      <c r="C7" s="6" t="n">
        <v>739302</v>
      </c>
      <c r="D7" s="6" t="n">
        <v>3140358</v>
      </c>
      <c r="E7" s="6" t="n">
        <v>21336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terest</t>
        </is>
      </c>
      <c r="B4" s="6" t="n">
        <v>117528</v>
      </c>
      <c r="C4" s="6" t="n">
        <v>115957</v>
      </c>
      <c r="D4" s="6" t="n">
        <v>85559</v>
      </c>
    </row>
    <row r="5">
      <c r="A5" s="4" t="inlineStr">
        <is>
          <t>Income tax payments</t>
        </is>
      </c>
      <c r="B5" s="5" t="n">
        <v>54766</v>
      </c>
      <c r="C5" s="5" t="n">
        <v>41024</v>
      </c>
      <c r="D5" s="5" t="n">
        <v>34583</v>
      </c>
    </row>
    <row r="6">
      <c r="A6" s="4" t="inlineStr">
        <is>
          <t>Income tax refunds</t>
        </is>
      </c>
      <c r="B6" s="5" t="n">
        <v>-13840</v>
      </c>
      <c r="C6" s="5" t="n">
        <v>-30048</v>
      </c>
      <c r="D6" s="5" t="n">
        <v>-2589</v>
      </c>
    </row>
    <row r="7">
      <c r="A7" s="4" t="inlineStr">
        <is>
          <t>Noncash issuance of common stock for the acquisition of Hyperconnect</t>
        </is>
      </c>
      <c r="B7" s="6" t="n">
        <v>890851</v>
      </c>
      <c r="C7" s="6" t="n">
        <v>0</v>
      </c>
      <c r="D7"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ummary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6" t="n">
        <v>806070</v>
      </c>
      <c r="C4" s="6" t="n">
        <v>801835</v>
      </c>
      <c r="D4" s="6" t="n">
        <v>707760</v>
      </c>
      <c r="E4" s="6" t="n">
        <v>667612</v>
      </c>
      <c r="F4" s="6" t="n">
        <v>651407</v>
      </c>
      <c r="G4" s="6" t="n">
        <v>639770</v>
      </c>
      <c r="H4" s="6" t="n">
        <v>555450</v>
      </c>
      <c r="I4" s="6" t="n">
        <v>544642</v>
      </c>
      <c r="J4" s="6" t="n">
        <v>2983277</v>
      </c>
      <c r="K4" s="6" t="n">
        <v>2391269</v>
      </c>
      <c r="L4" s="6" t="n">
        <v>2051258</v>
      </c>
    </row>
    <row r="5">
      <c r="A5" s="4" t="inlineStr">
        <is>
          <t>Cost of revenue</t>
        </is>
      </c>
      <c r="B5" s="5" t="n">
        <v>234543</v>
      </c>
      <c r="C5" s="5" t="n">
        <v>232211</v>
      </c>
      <c r="D5" s="5" t="n">
        <v>193099</v>
      </c>
      <c r="E5" s="5" t="n">
        <v>179455</v>
      </c>
      <c r="F5" s="5" t="n">
        <v>173263</v>
      </c>
      <c r="G5" s="5" t="n">
        <v>169823</v>
      </c>
      <c r="H5" s="5" t="n">
        <v>148853</v>
      </c>
      <c r="I5" s="5" t="n">
        <v>143894</v>
      </c>
      <c r="J5" s="5" t="n">
        <v>839308</v>
      </c>
      <c r="K5" s="5" t="n">
        <v>635833</v>
      </c>
      <c r="L5" s="5" t="n">
        <v>527184</v>
      </c>
    </row>
    <row r="6">
      <c r="A6" s="4" t="inlineStr">
        <is>
          <t>Operating income</t>
        </is>
      </c>
      <c r="B6" s="5" t="n">
        <v>231917</v>
      </c>
      <c r="C6" s="5" t="n">
        <v>220590</v>
      </c>
      <c r="D6" s="5" t="n">
        <v>209914</v>
      </c>
      <c r="E6" s="5" t="n">
        <v>189258</v>
      </c>
      <c r="F6" s="5" t="n">
        <v>212582</v>
      </c>
      <c r="G6" s="5" t="n">
        <v>200167</v>
      </c>
      <c r="H6" s="5" t="n">
        <v>195594</v>
      </c>
      <c r="I6" s="5" t="n">
        <v>137372</v>
      </c>
      <c r="J6" s="5" t="n">
        <v>851679</v>
      </c>
      <c r="K6" s="5" t="n">
        <v>745715</v>
      </c>
      <c r="L6" s="5" t="n">
        <v>645454</v>
      </c>
    </row>
    <row r="7">
      <c r="A7" s="4" t="inlineStr">
        <is>
          <t>Net earnings from continuing operations</t>
        </is>
      </c>
      <c r="B7" s="5" t="n">
        <v>-168724</v>
      </c>
      <c r="C7" s="5" t="n">
        <v>130901</v>
      </c>
      <c r="D7" s="5" t="n">
        <v>140020</v>
      </c>
      <c r="E7" s="5" t="n">
        <v>173848</v>
      </c>
      <c r="F7" s="5" t="n">
        <v>148635</v>
      </c>
      <c r="G7" s="5" t="n">
        <v>140113</v>
      </c>
      <c r="H7" s="5" t="n">
        <v>141397</v>
      </c>
      <c r="I7" s="5" t="n">
        <v>157534</v>
      </c>
      <c r="J7" s="5" t="n">
        <v>276045</v>
      </c>
      <c r="K7" s="5" t="n">
        <v>587679</v>
      </c>
      <c r="L7" s="5" t="n">
        <v>517340</v>
      </c>
    </row>
    <row r="8">
      <c r="A8" s="4" t="inlineStr">
        <is>
          <t>Earnings (loss) from discontinued operations, net of tax</t>
        </is>
      </c>
      <c r="B8" s="5" t="n">
        <v>0</v>
      </c>
      <c r="C8" s="5" t="n">
        <v>0</v>
      </c>
      <c r="D8" s="5" t="n">
        <v>509</v>
      </c>
      <c r="E8" s="5" t="n">
        <v>0</v>
      </c>
      <c r="F8" s="5" t="n">
        <v>0</v>
      </c>
      <c r="G8" s="5" t="n">
        <v>508</v>
      </c>
      <c r="H8" s="5" t="n">
        <v>-34611</v>
      </c>
      <c r="I8" s="5" t="n">
        <v>-331967</v>
      </c>
      <c r="J8" s="5" t="n">
        <v>509</v>
      </c>
      <c r="K8" s="5" t="n">
        <v>-366070</v>
      </c>
      <c r="L8" s="5" t="n">
        <v>49187</v>
      </c>
    </row>
    <row r="9">
      <c r="A9" s="4" t="inlineStr">
        <is>
          <t>Net earnings attributable to Match Group, Inc. shareholders</t>
        </is>
      </c>
      <c r="B9" s="6" t="n">
        <v>-168632</v>
      </c>
      <c r="C9" s="6" t="n">
        <v>131210</v>
      </c>
      <c r="D9" s="6" t="n">
        <v>140895</v>
      </c>
      <c r="E9" s="6" t="n">
        <v>174250</v>
      </c>
      <c r="F9" s="6" t="n">
        <v>149035</v>
      </c>
      <c r="G9" s="6" t="n">
        <v>141207</v>
      </c>
      <c r="H9" s="6" t="n">
        <v>74917</v>
      </c>
      <c r="I9" s="6" t="n">
        <v>-202830</v>
      </c>
      <c r="J9" s="6" t="n">
        <v>277723</v>
      </c>
      <c r="K9" s="6" t="n">
        <v>162329</v>
      </c>
      <c r="L9" s="6" t="n">
        <v>453838</v>
      </c>
    </row>
    <row r="10">
      <c r="A10" s="3" t="inlineStr">
        <is>
          <t>Net earnings per share from continuing operations:</t>
        </is>
      </c>
    </row>
    <row r="11">
      <c r="A11" s="4" t="inlineStr">
        <is>
          <t>Basic (USD per share)</t>
        </is>
      </c>
      <c r="B11" s="8" t="n">
        <v>-0.6</v>
      </c>
      <c r="C11" s="8" t="n">
        <v>0.47</v>
      </c>
      <c r="D11" s="8" t="n">
        <v>0.52</v>
      </c>
      <c r="E11" s="8" t="n">
        <v>0.65</v>
      </c>
      <c r="F11" s="8" t="n">
        <v>0.5600000000000001</v>
      </c>
      <c r="G11" s="8" t="n">
        <v>0.54</v>
      </c>
      <c r="H11" s="8" t="n">
        <v>0.61</v>
      </c>
      <c r="I11" s="8" t="n">
        <v>0.6899999999999999</v>
      </c>
      <c r="J11" s="8" t="n">
        <v>1.01</v>
      </c>
      <c r="K11" s="8" t="n">
        <v>2.36</v>
      </c>
      <c r="L11" s="8" t="n">
        <v>2.28</v>
      </c>
    </row>
    <row r="12">
      <c r="A12" s="4" t="inlineStr">
        <is>
          <t>Diluted (USD per share)</t>
        </is>
      </c>
      <c r="B12" s="9" t="n">
        <v>-0.6</v>
      </c>
      <c r="C12" s="9" t="n">
        <v>0.43</v>
      </c>
      <c r="D12" s="9" t="n">
        <v>0.46</v>
      </c>
      <c r="E12" s="9" t="n">
        <v>0.57</v>
      </c>
      <c r="F12" s="9" t="n">
        <v>0.5</v>
      </c>
      <c r="G12" s="9" t="n">
        <v>0.47</v>
      </c>
      <c r="H12" s="9" t="n">
        <v>0.54</v>
      </c>
      <c r="I12" s="9" t="n">
        <v>0.61</v>
      </c>
      <c r="J12" s="9" t="n">
        <v>0.93</v>
      </c>
      <c r="K12" s="9" t="n">
        <v>2.09</v>
      </c>
      <c r="L12" s="9" t="n">
        <v>1.95</v>
      </c>
    </row>
    <row r="13">
      <c r="A13" s="3" t="inlineStr">
        <is>
          <t>Per share information attributable to the Match Group, Inc. shareholders:</t>
        </is>
      </c>
    </row>
    <row r="14">
      <c r="A14" s="4" t="inlineStr">
        <is>
          <t>Basic (USD per share)</t>
        </is>
      </c>
      <c r="B14" s="9" t="n">
        <v>-0.6</v>
      </c>
      <c r="C14" s="9" t="n">
        <v>0.47</v>
      </c>
      <c r="D14" s="9" t="n">
        <v>0.52</v>
      </c>
      <c r="E14" s="9" t="n">
        <v>0.65</v>
      </c>
      <c r="F14" s="9" t="n">
        <v>0.5600000000000001</v>
      </c>
      <c r="G14" s="9" t="n">
        <v>0.54</v>
      </c>
      <c r="H14" s="9" t="n">
        <v>0.41</v>
      </c>
      <c r="I14" s="9" t="n">
        <v>-1.11</v>
      </c>
      <c r="J14" s="9" t="n">
        <v>1.01</v>
      </c>
      <c r="K14" s="9" t="n">
        <v>0.73</v>
      </c>
      <c r="L14" s="9" t="n">
        <v>2.5</v>
      </c>
    </row>
    <row r="15">
      <c r="A15" s="4" t="inlineStr">
        <is>
          <t>Diluted (USD per share)</t>
        </is>
      </c>
      <c r="B15" s="8" t="n">
        <v>-0.6</v>
      </c>
      <c r="C15" s="8" t="n">
        <v>0.43</v>
      </c>
      <c r="D15" s="8" t="n">
        <v>0.46</v>
      </c>
      <c r="E15" s="8" t="n">
        <v>0.57</v>
      </c>
      <c r="F15" s="8" t="n">
        <v>0.5</v>
      </c>
      <c r="G15" s="8" t="n">
        <v>0.47</v>
      </c>
      <c r="H15" s="8" t="n">
        <v>0.36</v>
      </c>
      <c r="I15" s="6" t="n">
        <v>-1</v>
      </c>
      <c r="J15" s="8" t="n">
        <v>0.93</v>
      </c>
      <c r="K15" s="8" t="n">
        <v>0.66</v>
      </c>
      <c r="L15" s="8" t="n">
        <v>2.15</v>
      </c>
    </row>
    <row r="16">
      <c r="A16" s="4" t="inlineStr">
        <is>
          <t>Loss related to legal settlement</t>
        </is>
      </c>
      <c r="B16" s="6" t="n">
        <v>441000</v>
      </c>
      <c r="J16" s="6" t="n">
        <v>441000</v>
      </c>
    </row>
    <row r="17">
      <c r="A17" s="3" t="inlineStr">
        <is>
          <t>Statement of operations impacts</t>
        </is>
      </c>
    </row>
    <row r="18">
      <c r="A18" s="4" t="inlineStr">
        <is>
          <t>Interest expense</t>
        </is>
      </c>
      <c r="F18" s="6" t="n">
        <v>31970</v>
      </c>
      <c r="J18" s="5" t="n">
        <v>130493</v>
      </c>
      <c r="K18" s="6" t="n">
        <v>130624</v>
      </c>
      <c r="L18" s="6" t="n">
        <v>111008</v>
      </c>
    </row>
    <row r="19">
      <c r="A19" s="4" t="inlineStr">
        <is>
          <t>Income tax provision</t>
        </is>
      </c>
      <c r="F19" s="5" t="n">
        <v>-28497</v>
      </c>
      <c r="J19" s="5" t="n">
        <v>19897</v>
      </c>
      <c r="K19" s="5" t="n">
        <v>-43273</v>
      </c>
      <c r="L19" s="5" t="n">
        <v>-15080</v>
      </c>
    </row>
    <row r="20">
      <c r="A20" s="4" t="inlineStr">
        <is>
          <t>Net earnings from continuing operations</t>
        </is>
      </c>
      <c r="B20" s="6" t="n">
        <v>-168724</v>
      </c>
      <c r="C20" s="6" t="n">
        <v>130901</v>
      </c>
      <c r="D20" s="6" t="n">
        <v>140020</v>
      </c>
      <c r="E20" s="6" t="n">
        <v>173848</v>
      </c>
      <c r="F20" s="6" t="n">
        <v>148635</v>
      </c>
      <c r="G20" s="6" t="n">
        <v>140113</v>
      </c>
      <c r="H20" s="6" t="n">
        <v>141397</v>
      </c>
      <c r="I20" s="6" t="n">
        <v>157534</v>
      </c>
      <c r="J20" s="6" t="n">
        <v>276045</v>
      </c>
      <c r="K20" s="6" t="n">
        <v>587679</v>
      </c>
      <c r="L20" s="6" t="n">
        <v>517340</v>
      </c>
    </row>
    <row r="21">
      <c r="A21" s="3" t="inlineStr">
        <is>
          <t>Net earnings per share from continuing operations:</t>
        </is>
      </c>
    </row>
    <row r="22">
      <c r="A22" s="4" t="inlineStr">
        <is>
          <t>Basic (USD per share)</t>
        </is>
      </c>
      <c r="B22" s="8" t="n">
        <v>-0.6</v>
      </c>
      <c r="C22" s="8" t="n">
        <v>0.47</v>
      </c>
      <c r="D22" s="8" t="n">
        <v>0.52</v>
      </c>
      <c r="E22" s="8" t="n">
        <v>0.65</v>
      </c>
      <c r="F22" s="8" t="n">
        <v>0.5600000000000001</v>
      </c>
      <c r="G22" s="8" t="n">
        <v>0.54</v>
      </c>
      <c r="H22" s="8" t="n">
        <v>0.61</v>
      </c>
      <c r="I22" s="8" t="n">
        <v>0.6899999999999999</v>
      </c>
      <c r="J22" s="8" t="n">
        <v>1.01</v>
      </c>
      <c r="K22" s="8" t="n">
        <v>2.36</v>
      </c>
      <c r="L22" s="8" t="n">
        <v>2.28</v>
      </c>
    </row>
    <row r="23">
      <c r="A23" s="4" t="inlineStr">
        <is>
          <t>Diluted (USD per share)</t>
        </is>
      </c>
      <c r="B23" s="8" t="n">
        <v>-0.6</v>
      </c>
      <c r="C23" s="8" t="n">
        <v>0.43</v>
      </c>
      <c r="D23" s="8" t="n">
        <v>0.46</v>
      </c>
      <c r="E23" s="8" t="n">
        <v>0.57</v>
      </c>
      <c r="F23" s="8" t="n">
        <v>0.5</v>
      </c>
      <c r="G23" s="8" t="n">
        <v>0.47</v>
      </c>
      <c r="H23" s="8" t="n">
        <v>0.54</v>
      </c>
      <c r="I23" s="8" t="n">
        <v>0.61</v>
      </c>
      <c r="J23" s="8" t="n">
        <v>0.93</v>
      </c>
      <c r="K23" s="8" t="n">
        <v>2.09</v>
      </c>
      <c r="L23" s="8" t="n">
        <v>1.95</v>
      </c>
    </row>
    <row r="24">
      <c r="A24" s="4" t="inlineStr">
        <is>
          <t>Dilutive weighted average common shares outstanding (shares)</t>
        </is>
      </c>
      <c r="F24" s="5" t="n">
        <v>307582</v>
      </c>
      <c r="J24" s="5" t="n">
        <v>304840</v>
      </c>
      <c r="K24" s="5" t="n">
        <v>256020</v>
      </c>
      <c r="L24" s="5" t="n">
        <v>201782</v>
      </c>
    </row>
    <row r="25">
      <c r="A25" s="4" t="inlineStr">
        <is>
          <t>Previously Reported</t>
        </is>
      </c>
    </row>
    <row r="26">
      <c r="A26" s="3" t="inlineStr">
        <is>
          <t>Quarterly Financial Information Disclosure [Abstract]</t>
        </is>
      </c>
    </row>
    <row r="27">
      <c r="A27" s="4" t="inlineStr">
        <is>
          <t>Net earnings from continuing operations</t>
        </is>
      </c>
      <c r="F27" s="6" t="n">
        <v>140179</v>
      </c>
      <c r="K27" s="6" t="n">
        <v>553911</v>
      </c>
      <c r="L27" s="6" t="n">
        <v>494633</v>
      </c>
    </row>
    <row r="28">
      <c r="A28" s="3" t="inlineStr">
        <is>
          <t>Net earnings per share from continuing operations:</t>
        </is>
      </c>
    </row>
    <row r="29">
      <c r="A29" s="4" t="inlineStr">
        <is>
          <t>Basic (USD per share)</t>
        </is>
      </c>
      <c r="F29" s="8" t="n">
        <v>0.53</v>
      </c>
      <c r="K29" s="8" t="n">
        <v>2.21</v>
      </c>
      <c r="L29" s="8" t="n">
        <v>2.15</v>
      </c>
    </row>
    <row r="30">
      <c r="A30" s="4" t="inlineStr">
        <is>
          <t>Diluted (USD per share)</t>
        </is>
      </c>
      <c r="F30" s="8" t="n">
        <v>0.48</v>
      </c>
      <c r="K30" s="6" t="n">
        <v>2</v>
      </c>
      <c r="L30" s="8" t="n">
        <v>1.88</v>
      </c>
    </row>
    <row r="31">
      <c r="A31" s="3" t="inlineStr">
        <is>
          <t>Statement of operations impacts</t>
        </is>
      </c>
    </row>
    <row r="32">
      <c r="A32" s="4" t="inlineStr">
        <is>
          <t>Interest expense</t>
        </is>
      </c>
      <c r="F32" s="6" t="n">
        <v>43306</v>
      </c>
      <c r="K32" s="6" t="n">
        <v>174791</v>
      </c>
      <c r="L32" s="6" t="n">
        <v>140570</v>
      </c>
    </row>
    <row r="33">
      <c r="A33" s="4" t="inlineStr">
        <is>
          <t>Income tax provision</t>
        </is>
      </c>
      <c r="F33" s="5" t="n">
        <v>-25617</v>
      </c>
      <c r="K33" s="5" t="n">
        <v>-32874</v>
      </c>
      <c r="L33" s="5" t="n">
        <v>-8225</v>
      </c>
    </row>
    <row r="34">
      <c r="A34" s="4" t="inlineStr">
        <is>
          <t>Net earnings from continuing operations</t>
        </is>
      </c>
      <c r="F34" s="6" t="n">
        <v>140179</v>
      </c>
      <c r="K34" s="6" t="n">
        <v>553911</v>
      </c>
      <c r="L34" s="6" t="n">
        <v>494633</v>
      </c>
    </row>
    <row r="35">
      <c r="A35" s="3" t="inlineStr">
        <is>
          <t>Net earnings per share from continuing operations:</t>
        </is>
      </c>
    </row>
    <row r="36">
      <c r="A36" s="4" t="inlineStr">
        <is>
          <t>Basic (USD per share)</t>
        </is>
      </c>
      <c r="F36" s="8" t="n">
        <v>0.53</v>
      </c>
      <c r="K36" s="8" t="n">
        <v>2.21</v>
      </c>
      <c r="L36" s="8" t="n">
        <v>2.15</v>
      </c>
    </row>
    <row r="37">
      <c r="A37" s="4" t="inlineStr">
        <is>
          <t>Diluted (USD per share)</t>
        </is>
      </c>
      <c r="F37" s="8" t="n">
        <v>0.48</v>
      </c>
      <c r="K37" s="6" t="n">
        <v>2</v>
      </c>
      <c r="L37" s="8" t="n">
        <v>1.88</v>
      </c>
    </row>
    <row r="38">
      <c r="A38" s="4" t="inlineStr">
        <is>
          <t>Dilutive weighted average common shares outstanding (shares)</t>
        </is>
      </c>
      <c r="F38" s="5" t="n">
        <v>294975</v>
      </c>
      <c r="K38" s="5" t="n">
        <v>242464</v>
      </c>
      <c r="L38" s="5" t="n">
        <v>194349</v>
      </c>
    </row>
    <row r="39">
      <c r="A39" s="4" t="inlineStr">
        <is>
          <t>Revision of Prior Period, Accounting Standards Update, Adjustment | Accounting Standards Update 2020-06</t>
        </is>
      </c>
    </row>
    <row r="40">
      <c r="A40" s="3" t="inlineStr">
        <is>
          <t>Quarterly Financial Information Disclosure [Abstract]</t>
        </is>
      </c>
    </row>
    <row r="41">
      <c r="A41" s="4" t="inlineStr">
        <is>
          <t>Net earnings from continuing operations</t>
        </is>
      </c>
      <c r="F41" s="6" t="n">
        <v>8456</v>
      </c>
      <c r="K41" s="6" t="n">
        <v>33768</v>
      </c>
      <c r="L41" s="6" t="n">
        <v>22707</v>
      </c>
    </row>
    <row r="42">
      <c r="A42" s="3" t="inlineStr">
        <is>
          <t>Net earnings per share from continuing operations:</t>
        </is>
      </c>
    </row>
    <row r="43">
      <c r="A43" s="4" t="inlineStr">
        <is>
          <t>Basic (USD per share)</t>
        </is>
      </c>
      <c r="F43" s="8" t="n">
        <v>0.03</v>
      </c>
      <c r="K43" s="8" t="n">
        <v>0.15</v>
      </c>
      <c r="L43" s="8" t="n">
        <v>0.13</v>
      </c>
    </row>
    <row r="44">
      <c r="A44" s="4" t="inlineStr">
        <is>
          <t>Diluted (USD per share)</t>
        </is>
      </c>
      <c r="F44" s="8" t="n">
        <v>0.02</v>
      </c>
      <c r="K44" s="8" t="n">
        <v>0.09</v>
      </c>
      <c r="L44" s="8" t="n">
        <v>0.07000000000000001</v>
      </c>
    </row>
    <row r="45">
      <c r="A45" s="3" t="inlineStr">
        <is>
          <t>Statement of operations impacts</t>
        </is>
      </c>
    </row>
    <row r="46">
      <c r="A46" s="4" t="inlineStr">
        <is>
          <t>Interest expense</t>
        </is>
      </c>
      <c r="F46" s="6" t="n">
        <v>-11336</v>
      </c>
      <c r="K46" s="6" t="n">
        <v>-44167</v>
      </c>
      <c r="L46" s="6" t="n">
        <v>-29562</v>
      </c>
    </row>
    <row r="47">
      <c r="A47" s="4" t="inlineStr">
        <is>
          <t>Income tax provision</t>
        </is>
      </c>
      <c r="F47" s="5" t="n">
        <v>-2880</v>
      </c>
      <c r="K47" s="5" t="n">
        <v>-10399</v>
      </c>
      <c r="L47" s="5" t="n">
        <v>-6855</v>
      </c>
    </row>
    <row r="48">
      <c r="A48" s="4" t="inlineStr">
        <is>
          <t>Net earnings from continuing operations</t>
        </is>
      </c>
      <c r="F48" s="6" t="n">
        <v>8456</v>
      </c>
      <c r="K48" s="6" t="n">
        <v>33768</v>
      </c>
      <c r="L48" s="6" t="n">
        <v>22707</v>
      </c>
    </row>
    <row r="49">
      <c r="A49" s="3" t="inlineStr">
        <is>
          <t>Net earnings per share from continuing operations:</t>
        </is>
      </c>
    </row>
    <row r="50">
      <c r="A50" s="4" t="inlineStr">
        <is>
          <t>Basic (USD per share)</t>
        </is>
      </c>
      <c r="F50" s="8" t="n">
        <v>0.03</v>
      </c>
      <c r="K50" s="8" t="n">
        <v>0.15</v>
      </c>
      <c r="L50" s="8" t="n">
        <v>0.13</v>
      </c>
    </row>
    <row r="51">
      <c r="A51" s="4" t="inlineStr">
        <is>
          <t>Diluted (USD per share)</t>
        </is>
      </c>
      <c r="F51" s="8" t="n">
        <v>0.02</v>
      </c>
      <c r="K51" s="8" t="n">
        <v>0.09</v>
      </c>
      <c r="L51" s="8" t="n">
        <v>0.07000000000000001</v>
      </c>
    </row>
    <row r="52">
      <c r="A52" s="4" t="inlineStr">
        <is>
          <t>Dilutive weighted average common shares outstanding (shares)</t>
        </is>
      </c>
      <c r="F52" s="5" t="n">
        <v>12607</v>
      </c>
      <c r="K52" s="5" t="n">
        <v>13556</v>
      </c>
      <c r="L52" s="5" t="n">
        <v>743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5:55Z</dcterms:created>
  <dcterms:modified xmlns:dcterms="http://purl.org/dc/terms/" xmlns:xsi="http://www.w3.org/2001/XMLSchema-instance" xsi:type="dcterms:W3CDTF">2022-02-24T21:05:55Z</dcterms:modified>
</cp:coreProperties>
</file>